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Organi"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Defined Contribution Pla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Description of Business, Orga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Significant Accounting Polic_13" sheetId="43" state="visible" r:id="rId43"/>
    <sheet xmlns:r="http://schemas.openxmlformats.org/officeDocument/2006/relationships" name="Significant Accounting Polic_14" sheetId="44" state="visible" r:id="rId44"/>
    <sheet xmlns:r="http://schemas.openxmlformats.org/officeDocument/2006/relationships" name="Significant Accounting Polic_15" sheetId="45" state="visible" r:id="rId45"/>
    <sheet xmlns:r="http://schemas.openxmlformats.org/officeDocument/2006/relationships" name="Fair Value Measurements (Detail"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Debt - Credit Facility (Details" sheetId="49" state="visible" r:id="rId49"/>
    <sheet xmlns:r="http://schemas.openxmlformats.org/officeDocument/2006/relationships" name="Debt - Debt Discounts and Issua" sheetId="50" state="visible" r:id="rId50"/>
    <sheet xmlns:r="http://schemas.openxmlformats.org/officeDocument/2006/relationships" name="Leases - Future Minimum Lease P" sheetId="51" state="visible" r:id="rId51"/>
    <sheet xmlns:r="http://schemas.openxmlformats.org/officeDocument/2006/relationships" name="Leases - Lease Cost and Other I" sheetId="52" state="visible" r:id="rId52"/>
    <sheet xmlns:r="http://schemas.openxmlformats.org/officeDocument/2006/relationships" name="Preferred Stock (Details)" sheetId="53" state="visible" r:id="rId53"/>
    <sheet xmlns:r="http://schemas.openxmlformats.org/officeDocument/2006/relationships" name="Common Stock (Details)" sheetId="54" state="visible" r:id="rId54"/>
    <sheet xmlns:r="http://schemas.openxmlformats.org/officeDocument/2006/relationships" name="Equity-Based Compensation - Omn" sheetId="55" state="visible" r:id="rId55"/>
    <sheet xmlns:r="http://schemas.openxmlformats.org/officeDocument/2006/relationships" name="Equity-Based Compensation - Ass" sheetId="56" state="visible" r:id="rId56"/>
    <sheet xmlns:r="http://schemas.openxmlformats.org/officeDocument/2006/relationships" name="Equity-Based Compensation - 202" sheetId="57" state="visible" r:id="rId57"/>
    <sheet xmlns:r="http://schemas.openxmlformats.org/officeDocument/2006/relationships" name="Equity-Based Compensation - For" sheetId="58" state="visible" r:id="rId58"/>
    <sheet xmlns:r="http://schemas.openxmlformats.org/officeDocument/2006/relationships" name="Equity-Based Compensation - Sto" sheetId="59" state="visible" r:id="rId59"/>
    <sheet xmlns:r="http://schemas.openxmlformats.org/officeDocument/2006/relationships" name="Equity-Based Compensation - A_2" sheetId="60" state="visible" r:id="rId60"/>
    <sheet xmlns:r="http://schemas.openxmlformats.org/officeDocument/2006/relationships" name="Equity-Based Compensation - S_2" sheetId="61" state="visible" r:id="rId61"/>
    <sheet xmlns:r="http://schemas.openxmlformats.org/officeDocument/2006/relationships" name="Equity-Based Compensation - Sum" sheetId="62" state="visible" r:id="rId62"/>
    <sheet xmlns:r="http://schemas.openxmlformats.org/officeDocument/2006/relationships" name="Equity-Based Compensation - Res" sheetId="63" state="visible" r:id="rId63"/>
    <sheet xmlns:r="http://schemas.openxmlformats.org/officeDocument/2006/relationships" name="Equity-Based Compensation - Cla" sheetId="64" state="visible" r:id="rId64"/>
    <sheet xmlns:r="http://schemas.openxmlformats.org/officeDocument/2006/relationships" name="Equity-Based Compensation - C_2" sheetId="65" state="visible" r:id="rId65"/>
    <sheet xmlns:r="http://schemas.openxmlformats.org/officeDocument/2006/relationships" name="Income Taxes - Components of th"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Carryforwards (D" sheetId="69" state="visible" r:id="rId69"/>
    <sheet xmlns:r="http://schemas.openxmlformats.org/officeDocument/2006/relationships" name="Related Party Transactions (Det" sheetId="70" state="visible" r:id="rId70"/>
    <sheet xmlns:r="http://schemas.openxmlformats.org/officeDocument/2006/relationships" name="Defined Contribution Plans (Det" sheetId="71" state="visible" r:id="rId71"/>
    <sheet xmlns:r="http://schemas.openxmlformats.org/officeDocument/2006/relationships" name="Segment Reporting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_);(#,##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9, 2024</t>
        </is>
      </c>
      <c r="C2" s="2" t="inlineStr">
        <is>
          <t>Mar.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59</t>
        </is>
      </c>
      <c r="C8" s="4" t="inlineStr">
        <is>
          <t xml:space="preserve"> </t>
        </is>
      </c>
      <c r="D8" s="4" t="inlineStr">
        <is>
          <t xml:space="preserve"> </t>
        </is>
      </c>
    </row>
    <row r="9">
      <c r="A9" s="4" t="inlineStr">
        <is>
          <t>Entity Registrant Name</t>
        </is>
      </c>
      <c r="B9" s="4" t="inlineStr">
        <is>
          <t>Lulu’s Fashion Loung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442468</t>
        </is>
      </c>
      <c r="C11" s="4" t="inlineStr">
        <is>
          <t xml:space="preserve"> </t>
        </is>
      </c>
      <c r="D11" s="4" t="inlineStr">
        <is>
          <t xml:space="preserve"> </t>
        </is>
      </c>
    </row>
    <row r="12">
      <c r="A12" s="4" t="inlineStr">
        <is>
          <t>Entity Address, Address Line One</t>
        </is>
      </c>
      <c r="B12" s="4" t="inlineStr">
        <is>
          <t>195 Humboldt Avenue</t>
        </is>
      </c>
      <c r="C12" s="4" t="inlineStr">
        <is>
          <t xml:space="preserve"> </t>
        </is>
      </c>
      <c r="D12" s="4" t="inlineStr">
        <is>
          <t xml:space="preserve"> </t>
        </is>
      </c>
    </row>
    <row r="13">
      <c r="A13" s="4" t="inlineStr">
        <is>
          <t>Entity Address, City or Town</t>
        </is>
      </c>
      <c r="B13" s="4" t="inlineStr">
        <is>
          <t>Chi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928</t>
        </is>
      </c>
      <c r="C15" s="4" t="inlineStr">
        <is>
          <t xml:space="preserve"> </t>
        </is>
      </c>
      <c r="D15" s="4" t="inlineStr">
        <is>
          <t xml:space="preserve"> </t>
        </is>
      </c>
    </row>
    <row r="16">
      <c r="A16" s="4" t="inlineStr">
        <is>
          <t>City Area Code</t>
        </is>
      </c>
      <c r="B16" s="4" t="inlineStr">
        <is>
          <t>530</t>
        </is>
      </c>
      <c r="C16" s="4" t="inlineStr">
        <is>
          <t xml:space="preserve"> </t>
        </is>
      </c>
      <c r="D16" s="4" t="inlineStr">
        <is>
          <t xml:space="preserve"> </t>
        </is>
      </c>
    </row>
    <row r="17">
      <c r="A17" s="4" t="inlineStr">
        <is>
          <t>Local Phone Number</t>
        </is>
      </c>
      <c r="B17" s="4" t="inlineStr">
        <is>
          <t>343-3545</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LVLU</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2721421</v>
      </c>
      <c r="D30" s="4" t="inlineStr">
        <is>
          <t xml:space="preserve"> </t>
        </is>
      </c>
    </row>
    <row r="31">
      <c r="A31" s="4" t="inlineStr">
        <is>
          <t>Entity Central Index Key</t>
        </is>
      </c>
      <c r="B31" s="4" t="inlineStr">
        <is>
          <t>0001780201</t>
        </is>
      </c>
      <c r="C31" s="4" t="inlineStr">
        <is>
          <t xml:space="preserve"> </t>
        </is>
      </c>
      <c r="D31" s="4" t="inlineStr">
        <is>
          <t xml:space="preserve"> </t>
        </is>
      </c>
    </row>
    <row r="32">
      <c r="A32" s="4" t="inlineStr">
        <is>
          <t>Current Fiscal Year End Date</t>
        </is>
      </c>
      <c r="B32" s="4" t="inlineStr">
        <is>
          <t>--12-2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8.1</v>
      </c>
    </row>
    <row r="39">
      <c r="A39" s="4" t="inlineStr">
        <is>
          <t>Auditor Name</t>
        </is>
      </c>
      <c r="B39" s="4" t="inlineStr">
        <is>
          <t xml:space="preserve">Deloitte &amp; Touche LLP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Documents Incorporated by Reference [Text Block]</t>
        </is>
      </c>
      <c r="B42" s="4" t="inlineStr">
        <is>
          <t>Portions of the registrant’s definitive Proxy Statement, relating to its 2025 Annual Meeting of Stockholders to be filed with the Securities and Exchange Commission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29, 2024</t>
        </is>
      </c>
    </row>
    <row r="3">
      <c r="A3" s="3" t="inlineStr">
        <is>
          <t>Balance Sheet Components</t>
        </is>
      </c>
      <c r="B3" s="4" t="inlineStr">
        <is>
          <t xml:space="preserve"> </t>
        </is>
      </c>
    </row>
    <row r="4">
      <c r="A4" s="4" t="inlineStr">
        <is>
          <t>Balance Sheet Components</t>
        </is>
      </c>
      <c r="B4" s="4" t="inlineStr">
        <is>
          <t>4. ​ Property and Equipment, net Property and equipment, net consisted of the following (in thousands) as of: ​ ​ ​ ​ ​ ​ ​ ​ ​ ​ ​ Estimated Useful Lives December 29, December 31, ​ ​ in Years ​ 2024 ​ 2023 Leasehold improvements ​ 3 – 7 ​ $ 5,011 ​ $ 4,314 Equipment ​ 3 – 7 ​ 3,799 ​ 3,053 Furniture and fixtures ​ 3 – 7 ​ 1,698 ​ 2,151 Construction in progress ​ ​ ​ — ​ 688 Total property and equipment ​ ​ ​ 10,508 ​ 10,206 Less: accumulated depreciation and amortization ​ ​ ​ (6,866) ​ ​ (5,494) Property and equipment, net ​ ​ ​ $ 3,642 ​ $ 4,712 ​ Depreciation of property and equipment was $3.4 million, $2.9 million and $2.4 million for 2024, 2023 and 2022, respectively. Accrued Expenses and Other Current Liabilities Accrued expenses and other current liabilities consisted of the following (in thousands) as of: ​ ​ ​ ​ ​ ​ ​ ​ December 29, ​ December 31, ​ ​ 2024 ​ 2023 Accrued compensation and benefits ​ $ 5,707 ​ $ 5,057 Accrued marketing ​ 2,364 ​ 5,002 Accrued inventory ​ 4,353 ​ 4,151 Accrued freight ​ ​ 1,897 ​ ​ 1,940 Other ​ 1,664 ​ 2,193 Accrued expenses and other current liabilities ​ $ 15,985 ​ $ 18,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9, 2024</t>
        </is>
      </c>
    </row>
    <row r="3">
      <c r="A3" s="3" t="inlineStr">
        <is>
          <t>Debt</t>
        </is>
      </c>
      <c r="B3" s="4" t="inlineStr">
        <is>
          <t xml:space="preserve"> </t>
        </is>
      </c>
    </row>
    <row r="4">
      <c r="A4" s="4" t="inlineStr">
        <is>
          <t>Debt</t>
        </is>
      </c>
      <c r="B4" s="4" t="inlineStr">
        <is>
          <t xml:space="preserve">5. Credit Facility On November 15, 2021, the Company entered into the 2021 Credit Agreement with Bank of America (the “lender”) to provide the 2021 Revolving Facility that provided for borrowings up to $50.0 million with a maturity date of November 15, 2024. All borrowings under the 2021 Credit Agreement accrued interest at a rate equal to, at the Company’s option, either (x) the term daily SOFR plus the applicable SOFR adjustment plus a margin of 1.75% per annum or (y) the base rate plus a margin of 0.75% (with the base rate being the highest of the federal funds rate plus 0.50% , the prime rate and term SOFR for a period of one month plus 1.00% ) . On July 22, 2024, the Company entered into the First Credit Amendment which extended the maturity date from November 15, 2024, to August 15, 2025, and reduced the 2021 Revolving Facility from $50.0 million to $15.0 million, with a further reduction to $10.0 million on March 31, 2025. Under the First Credit Amendment, the Company can increase the aggregate amount of the facility by $10.0 million, subject to the satisfaction of certain conditions, including an asset coverage ratio of at least 1.50 :1.00, recalculated as of the last day of the most recently ended month for which financial statements are internally available. The First Credit Amendment also reduced the previous letters of credit sublimit from $7.5 million to $5.0 million. The First Credit Amendment revised the applicable interest rates for borrowings for the period commencing on July 22, 2024, through (but excluding) November 15, 2024, as follows: at the Company’s option, the base rate plus 1.25% (increased from 0.75% ) or Term SOFR (subject to a credit spread adjustment of 10 basis points) plus 2.25% (increased from 1.75% ). Additionally, the First Credit Amendment reduced the SOFR credit spread adjustment to 0.10% , which previously ranged from 0.11448% to 0.71513% depending on the SOFR tenor. The previous Commitment Fee of 37.5 basis points to be assessed on unused commitments, including the sum of outstanding borrowings and letter of credit obligations, remained unchanged under the First Credit Amendment. Capitalized terms used without definition are as defined in the First Credit Amendment. The First Credit Amendment retained the previous maximum total leverage ratio covenant of 2.00 :1.00 and added a financial covenant that requires a fixed charge coverage ratio as of the end of any period of four consecutive quarters, commencing June 30, 2024, to be less than 1.15 :1.00. As of September 29, 2024, the Company was not in compliance with its preliminary financial covenants for the third quarter 2024 as required by its First Credit Amendment. On November 12, 2024, the Company entered into the Second Credit Amendment that extended the Company's reporting deadline for its financial statements and covenant compliance certificate for the third quarter 2024 to December 16, 2024, and required us to test the financial covenants no later than December 16, 2024. It also requires that the consolidated total leverage ratio and consolidated fixed charge coverage ratio financial covenants for the third quarter 2024 be tested on the earlier of the date the Company delivers the financial statements and compliance certificate for the third quarter of 2024 or December 16, 2024. The Second Credit Amendment provides that the failure to deliver the financial statements and compliance certificate for the third quarter 2024 within the original time period required by the First Credit Amendment will not constitute an event of default. The Second Credit Amendment prohibits the Company from requesting any additional borrowing or letter of credit extension until the financial statements and the compliance certificate for the third quarter of 2024 have been delivered. The Second Credit Amendment also revised the applicable interest rates for borrowings for the period commencing on November 12, 2024 as follows: at the Company’s option, the base rate plus 2.75% (increased from 1.25% ) or Term SOFR (subject to a credit spread adjustment of 10 basis points) plus 3.75% (increased from 2.25% ). The Second Credit Amendment also added a requirement to deliver certain cash flow information on a weekly basis commencing November 22, 2024. On December 13, 2024, the Company entered into the Third Credit Amendment. The Third Credit Amendment provided a limited waiver to the provision under the First Credit Amendment that requires the Company to comply with the financial covenants for the period of four fiscal quarters ended on or about September 30, 2024. Under the third amendment, the Company will be required to, among other things, not permit unrestricted cash and cash equivalents as determined on a consolidated basis and tested weekly to be less than certain specified minimum amounts. The Third Credit Amendment also requires the payment of certain consent fees and increases the interest rates payable under the First Credit Amendment for periods commencing on or after December 13, 2024 and February 1, 2025, respectively, as follows: (a) in the case of Base Rate Loans, the Base Rate plus (i) 3.25% commencing on December 13, 2024 and (ii) 4.00% commencing on February 1, 2025 (increased from a margin of 2.75% ), (b) in the case of Term SOFR Loans, Term SOFR (subject to a credit spread adjustment of 10 basis points) plus (i) 4.25% commencing on December 13, 2024 and (ii) 5.00% commencing on February 1, 2025 (increased from a margin of 3.75% ), and (c) the Letter of Credit Fee of (i) 4.25% commencing on December 13, 2024 and (ii) 5.00% commencing on February 1, 2025 (increased from 3.75% ) (all capitalized terms used herein are defined in the 2021 Revolving Facility, as amended). Pursuant to the Third Credit Amendment, there was no financial covenant test for the quarter ended September 29, 2024. From the execution of the Third Credit Amendment on December 13, 2024 through December 29, 2024, the Company maintained cash and cash equivalents above the specified weekly minimum balances. ​ On March 27, 2025, the Company entered into a fourth amendment to the 2021 Credit Agreement (the “Fourth Credit Amendment”). The Fourth Credit Amendment provided a limited waiver for the Company to comply with the financial covenants for the period of four fiscal quarters ended on or about December 31, 2024. It also suspends measurement of the Consolidated Total Leverage Ratio and Consolidated Fixed Charge Covenant Ratio for the fiscal quarter ending on or about March 31, 2025. Pursuant to the Fourth Credit Amendment, the Revolving Commitment reduces from $10 million to $7.5 million on April 30, 2025 and to $6 million on May 31, 2025. The Fourth Credit Amendment prohibits the Company from requesting any further borrowings under the 2021 Credit Agreement, as amended. The Fourth Credit Amendment includes a timeline of milestones for a refinancing transaction with a third-party lender and contemplates a refinancing on or before June 15, 2025, and limits the Company’s ability to further enter into certain transactions, including certain liens, dispositions, investments, debt and restricted payments. The Fourth Credit Amendment also requires the payment of the remaining portion of the consent fee payable under the Third Credit Amendment and increases the interest rates payable under the 2021 Credit Agreement, as amended, for periods commencing on or after March 27, 2025, as follows: (a) in the case of Base Rate Loans, the Base Rate plus (i) 5% (increased from a margin of 4% ), (b) in the case of Term SOFR Loans, Term SOFR (subject to a credit spread adjustment of 10 basis points) plus (i) 6% (increased from a margin of 5% ), and (c) the Letter of Credit Fee of (i) 6% (increased from 5% ) (all capitalized terms used herein are defined in the 2021 Revolving Facility, as amended). Although the Company has secured these limited waivers, the Company cannot guarantee that it will be able to satisfy all of the necessary conditions or that it will not incur another covenant violation in the future. ​ During 2024, the Company borrowed $ 33.1 million under the 2021 Credit Agreement, as amended, and repaid $ 28.0 million of the outstanding balance. As of December 29, 2024, the Company had $0.5 million letters of credit outstanding. The weighted average interest rate on the $13.1 million outstanding balance as of December 29, 2024, was 8.8% , and during 2024, the effective interest rate was 9.0% . As of December 29, 2024, the Company had $ 0.5 million letters of credit outstanding. Amounts borrowed under the 2021 Credit Agreement, as amended, are collateralized by all assets of the Company and contains various financial and non-financial covenants for reporting, protecting and obtaining adequate insurance coverage for assets collateralized and for coverage of business operations, and complying with requirements, including the payment of all necessary taxes and fees for all federal, state and local government entities. Debt Discounts and Issuance Costs Debt discounts and issuance costs are deferred and amortized over the life of the related loan using the effective interest method. The associated expense is included in interest expense in the consolidated statements of operations and comprehensive income (loss). Debt issuance costs related to the 2021 Credit Agreement, as amended prepaids and other current assets in the consolidated balance sheets repaids and other current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9, 2024</t>
        </is>
      </c>
    </row>
    <row r="3">
      <c r="A3" s="3" t="inlineStr">
        <is>
          <t>Leases</t>
        </is>
      </c>
      <c r="B3" s="4" t="inlineStr">
        <is>
          <t xml:space="preserve"> </t>
        </is>
      </c>
    </row>
    <row r="4">
      <c r="A4" s="4" t="inlineStr">
        <is>
          <t>Leases</t>
        </is>
      </c>
      <c r="B4" s="4" t="inlineStr">
        <is>
          <t>6. The Company is a lessee under various lease agreements. The determination of whether an arrangement contains a lease, and the lease classification is made at lease commencement (date upon which the Company takes possession of the asset).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12 months or less. The Company has multiple finance leases and operating leases that are combined and included in the lease right-of-use assets, lease liabilities, current, and lease liabilities, noncurrent on the Company’s consolidated balance sheets. The Company primarily leases its distribution facilities, corporate offices and retail stores December 29, 2024 The Company also leases equipment under finance lease agreements expiring on various dates through April 2029 As of December 29, 2024, the future minimum lease payments for the Company’s operating and finance leases for each of the next five fiscal years, and thereafter, were as follows (in thousands): ​ ​ ​ ​ ​ ​ ​ ​ ​ ​ ​ Fiscal Year: ​ Operating Leases ​ Finance Leases ​ Total 2025 ​ $ 6,290 ​ $ 1,771 ​ $ 8,061 2026 ​ 5,425 ​ ​ 340 ​ ​ 5,765 2027 ​ 5,138 ​ ​ 84 ​ ​ 5,222 2028 ​ 5,252 ​ ​ 13 ​ ​ 5,265 2029 ​ 2,738 ​ ​ 2 ​ ​ 2,740 Thereafter ​ ​ 3,641 ​ ​ — ​ ​ 3,641 Total undiscounted lease payment ​ ​ 28,484 ​ ​ 2,210 ​ ​ 30,694 Present value adjustment ​ ​ (4,362) ​ ​ (68) ​ ​ (4,430) Total lease liabilities ​ ​ 24,122 ​ ​ 2,142 ​ ​ 26,264 Less: lease liabilities, current ​ ​ (4,893) ​ ​ (1,718) ​ ​ (6,611) Lease liabilities, noncurrent ​ $ 19,229 ​ $ 424 ​ $ 19,653 ​ Under the terms of the remaining lease agreements, the Company is also responsible for certain variable lease payments that are not included in the measurement of the lease liability, including non-lease components such as common area maintenance fees, taxes, and insurance. The following information represents supplemental disclosure of lease costs, components of the statement of cash flows related to operating and finance leases and components of right-of-use assets (in thousands): ​ ​ ​ ​ ​ ​ ​ ​ ​ ​ ​ ​ December 29,2024 Finance lease cost ​ ​ ​ Amortization of ROU assets ​ $ 1,459 Interest on lease liabilities ​ ​ 90 Operating lease cost ​ ​ 5,731 Variable lease cost ​ ​ 915 Total lease cost ​ $ 8,195 ​ ​ ​ ​ Lease cost included in cost of revenue ​ $ 6,751 Lease cost included in general and administrative expenses ​ $ 1,444 ​ ​ ​ ​ Weighted-average remaining lease term - finance leases ​ ​ 20 months Weighted-average remaining lease term - operating leases ​ ​ 64 months Weighted-average discount rate - finance leases ​ ​ 3.88% Weighted-average discount rate - operating leases ​ ​ 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t>
        </is>
      </c>
      <c r="B3" s="4" t="inlineStr">
        <is>
          <t xml:space="preserve"> </t>
        </is>
      </c>
    </row>
    <row r="4">
      <c r="A4" s="4" t="inlineStr">
        <is>
          <t>Commitments and Contingencies</t>
        </is>
      </c>
      <c r="B4" s="4" t="inlineStr">
        <is>
          <t>​ 7. Litigation and Other From time to time, the Company may be a party to litigation and subject to claims incurred in the ordinary course of business, including personal injury and indemnification claims, labor and employment claims, threatened claims, breach of contract claims, and other matter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it was not probable that it had incurred a material loss during the periods presented related to such loss contingencies. Therefore, the Company has not recorded a reserve for any contingencies. During the normal course of business, the Company may be a party to claims that are not covered by insurance. While the ultimate liability, if any, arising from these claims cannot be predicted with certainty, management does not believe that the resolution of any such claims would have a material adverse effect on the Company’s consolidated financial statements. As of December 29, 2024, the Company was not aware of any currently pending legal matters or claims, individually or in the aggregate, that are expected to have a material adverse impact on its consolidated financial statements. Indemnification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29, 2024</t>
        </is>
      </c>
    </row>
    <row r="3">
      <c r="A3" s="3" t="inlineStr">
        <is>
          <t>Preferred Stock</t>
        </is>
      </c>
      <c r="B3" s="4" t="inlineStr">
        <is>
          <t xml:space="preserve"> </t>
        </is>
      </c>
    </row>
    <row r="4">
      <c r="A4" s="4" t="inlineStr">
        <is>
          <t>Preferred Stock</t>
        </is>
      </c>
      <c r="B4" s="4" t="inlineStr">
        <is>
          <t>8. Pursuant to the Company’s amended and restated certificate of incorporation, the Company is authorized to issue 10,000,000 shares of preferred stock having a par value of $0.001 per share. The Company’s Board of Directors has the authority to issue preferred stock and to determine the rights, preferences, privileges, and restrictions, including voting rights, of those shares. As of December 29, 2024, no shares of preferred stock were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29, 2024</t>
        </is>
      </c>
    </row>
    <row r="3">
      <c r="A3" s="3" t="inlineStr">
        <is>
          <t>Common Stock</t>
        </is>
      </c>
      <c r="B3" s="4" t="inlineStr">
        <is>
          <t xml:space="preserve"> </t>
        </is>
      </c>
    </row>
    <row r="4">
      <c r="A4" s="4" t="inlineStr">
        <is>
          <t>Common Stock</t>
        </is>
      </c>
      <c r="B4" s="4" t="inlineStr">
        <is>
          <t>9. The Company has authorized the issuance of ("common stock") as of December 29, 2024. 1,749,109 shares of common stock available for future issuance under the Lulu's Fashion Lounge Holdings, Inc. Omnibus Equity Plan (the “Omnibus Equity Plan”) and 1,310,595 shares of common stock available for future issuance under the 2021 Employee Stock Purchase Plan (the “ESPP”). Both equity plans are further described in Note 10, Equity-Based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29, 2024</t>
        </is>
      </c>
    </row>
    <row r="3">
      <c r="A3" s="3" t="inlineStr">
        <is>
          <t>Equity-Based Compensation</t>
        </is>
      </c>
      <c r="B3" s="4" t="inlineStr">
        <is>
          <t xml:space="preserve"> </t>
        </is>
      </c>
    </row>
    <row r="4">
      <c r="A4" s="4" t="inlineStr">
        <is>
          <t>Equity-Based Compensation</t>
        </is>
      </c>
      <c r="B4" s="4" t="inlineStr">
        <is>
          <t xml:space="preserve">10. Omnibus Equity Plan and Employee Stock Purchase Plan In connection with the closing of the IPO, the Company adopted the Omnibus Equity Plan and the ESPP. Under the Omnibus Equity Plan, incentive awards may be granted to employees, directors, and consultants of the Company. The Company initially reserved 3,719,000 shares of common stock for future issuance under the Omnibus Equity Plan, including any shares subject to awards under the 2021 Equity Incentive Plan (the “2021 Equity Plan”) that are forfeited or lapse unexercised. The number of shares reserved for issuance under the Omnibus Equity Plan will automatically increase on the first day of each fiscal year, starting in 2022 and continuing through 2031, by a number of shares equal to (a) 4% of the total number of shares of the Company’s common stock outstanding on the last day of the immediately preceding fiscal year or (b) such smaller number of shares as determined by the Company’s Board of Directors Under the ESPP, the Company initially reserved 743,803 shares of common stock for future issuance. The number of shares of common stock reserved for issuance will automatically increase on the first day of each fiscal year beginning in 2022 and ending in 2031, by a number of shares equal to (a) 1% of the total number of shares of the Company’s common stock outstanding on the last day of the immediately preceding fiscal year or (b) such smaller number of shares as determined by the Company’s Board of Directors. On April 1, 2022, the Company filed a Registration Statement on Form S-8 (the “Form S-8”) with the SEC for the purpose of registering an additional 5,921,056 shares of the Company’s common stock, inclusive of 1,536,845 and 384,211 shares associated with automatic increases that occurred on January 3, 2022 under the Omnibus Equity Plan and ESPP, respectively. This registration also included 3,200,000 and 800,000 shares for the Omnibus Equity Plan and the ESPP, respectively, representing two years’ worth of estimated future automatic increases in availability for these plans. On March 8, 2023, the Company’s Board of Directors approved the Fiscal 2023 Bonus Plan (the “2023 Bonus Plan”) that granted RSUs to eligible employees on April 1, 2024, in lieu of a cash bonus. On April 1, 2024, 95,912 RSUs were awarded to eligible employees under the 2023 Bonus Plan, and all such RSUs vested fully on that date subject to any forfeitures. ​ On June 29, 2023, the Company filed a Registration Statement on Form S-8 with the SEC for the purpose of registering an additional 2,000,000 shares of the Company's common stock under the Omnibus Equity Plan corresponding to the increase in shares approved by stockholders at the 2023 annual meeting of stockholders. ​ As of December 29, 2024, the Company had and shares available for issuance under the Omnibus Equity Plan and ESPP, respectively. The compensation committee of the Company’s Board of Directors (the “Compensation Committee”) administers the Omnibus Equity Plan and determines to whom awards will be granted, the exercise price of any options, the rates at which awards vest and the other terms and conditions of the awards granted under the Omnibus Equity Plan. The Compensation Committee may or may not issue the full number of shares that are reserved for issuance. The Company’s initial ESPP offering period commenced on August 26, 2022. The ESPP consists of consecutive, overlapping 12-month offering periods that begin on each August 26 and February 26 during the term of the ESPP, and end on each August 25 and February 25 occurring 12 months later, as applicable. Each offering period is comprised of two consecutive six-month purchase periods that begin on each August 26 and February 26 within each offering period and end on each February 25 and August 25, respectively, thereafter. The duration and timing of offering periods and purchase periods may be changed by the Company’s Board of Directors or Compensation Committee at any time. The ESPP allows participants to purchase shares of the Company’s common stock at a 15 percent discount from the lower of the Company’s stock price on (i) the first day of the offering period or on (ii) the last day of the purchase period and includes a rollover mechanism for the purchase price if the stock price on the purchase date is less than the stock price on the offering date. The ESPP also allows participants to reduce their percentage election once during the offering period, but they cannot increase their election until the next offering period The Company recognizes equity-based compensation expense related to shares issued pursuant to the ESPP on a graded vesting approach over each offering period. During 2024, equity-based compensation expense related to the ESPP was immaterial During 2024 and 2023, the Company issued 109,736 shares and 100,277 shares, respectively, pursuant to the ESPP six-month purchase periods. The Company used the Black-Scholes model to estimate the fair value of the purchase rights under the ESPP. During 2024, the Company utilized the following assumptions: ​ ​ ​ ​ ​ ​ Expected term (in years) ​ ​ 0.50 to 1.00 ​ Expected volatility ​ ​ 83.90 to 86.05 % Risk-free interest rate ​ ​ 4.38 to 4.91 % Dividend yield ​ ​ - ​ Weighted average fair value per share of ESPP awards granted ​ $ 0.31 to 0.56 ​ ​ 2021 Equity Plan During April 2021, the Company’s Board of Directors adopted the 2021 Equity Plan. The 2021 Equity Plan provided for the issuance of incentive stock options, restricted stock, RSUs and other stock-based and cash-based awards to the Company’s employees, directors, and consultants. The maximum aggregate number of shares reserved for issuance under the 2021 Equity Plan was 925,000 shares. The Company’s Board of Directors administers the 2021 Equity Plan. The options outstanding under the 2021 Equity Plan expire ten years from the date of grant. The Company issues new common shares to satisfy stock option exercises. In connection with the closing of the IPO, no further awards will be granted under the 2021 Equity Plan. Former CEO Stock Options and Special Compensation Awards In April 2021, the Company entered into an Employment Agreement (the “McCreight IPO Employment Agreement”) with the former CEO, David McCreight, and granted stock options under the 2021 Equity Plan to purchase 322,793 shares of common stock with an exercise price of $11.35 per share, which vest based on service and performance conditions. 275,133 of these stock options have only service vesting conditions, and 47,660 of these stock options have both service and performance vesting conditions. In addition, a portion of these stock options were subject to accelerated vesting conditions upon the occurrence of certain future events, which were satisfied upon the closing of the IPO. As previously disclosed on a Form 8-K filed on February 13, 2023 (the “February 2023 8-K”), Mr. McCreight voluntarily forfeited 161,396 unvested stock options of the Company. During the thirteen weeks ended April 2, 2023, the forfeiture of 161,396 unvested stock options resulted in immediate acceleration of the remaining $1.2 million of compensation expense which was recorded to general and administrative expense. As previously disclosed in the February 2023 8-K, the Company and David McCreight also entered into the First Amendment to Lulu’s Fashion Lounge Holdings, Inc. 2021 Equity Incentive Plan Stock Option Agreement that extended the post-termination exercise period of 161,397 vested stock options from 90 days to three ( 3 ) years from a termination of service other than for cause, death or disability . Under the McCreight IPO Employment Agreement, Mr. McCreight received two bonuses in the form of 208,914 fully-vested shares of the Company’s common stock. The Company recognized the final $0.4 million of equity-based compensation expense related to this award in the thirteen weeks ended April 2, 2023 . S tock Options A summary of stock option activity in 2024 is as follows ​ ​ ​ ​ ​ ​ ​ ​ ​ ​ ​ ​ ​ ​ ​ ​ Weighted- ​ Weighted- ​ ​ ​ ​ ​ ​ ​ Average ​ Average ​ ​ ​ ​ ​ ​ Exercise Remaining Aggregate ​ Options ​ Price per ​ Contractual ​ Intrinsic ​ ​ Outstanding ​ Option ​ Life (years) ​ Value Balance as of December 31, 2023 ​ 161,397 ​ $ 11.35 ​ 7.29 ​ ​ ​ Granted — ​ ​ — — ​ ​ ​ Forfeited ​ — ​ ​ — ​ — ​ ​ ​ Outstanding as of December 29, 2024 161,397 ​ $ 11.35 6.29 ​ ​ ​ Exercisable as of December 29, 2024 161,397 ​ $ 11.35 6.29 ​ $ — Vested and expected to vest as of December 29, 2024 161,397 ​ $ 11.35 6.29 ​ $ — ​ There were no options granted during 2024 and 2023. There were 322,793 options granted during 2021 with a The following table presents the range of assumptions used to estimate the fair value of options granted during 2021: ​ ​ ​ ​ ​ ​ Fair value of common stock ​ $ 25.86 ​ Expected term (in years) ​ 6.48 ​ Expected volatility ​ 50.62 % Risk-free rate ​ 1.17 % Dividend yield ​ 0 % ​ Fair Value of Common Stock – developments and milestones in the Company, the likelihood of achieving a liquidity event and transactions involving the Company’s common stock, among other factors. The fair value of the underlying common stock was determined by the Board of directors. The Company has not granted any stock options subsequent to the IPO. Risk-Free Interest Rate - Expected Term Volatility Dividend Yield During 2024 and 2023, equity-based compensation expense of zero and $1.2 million, respectively, was recorded to general and administrative expense related to the stock options. As of December 29, 2024, there is zero unrecognized compensation cost related to the stock options. Restricted Stock and RSUs Immediately before the completion of the IPO, the LP was liquidated and the unit holders of the LP received shares of the Company’s common stock in exchange for their units of the LP. The Class P unit holders received 1,964,103 shares of common stock, comprised of 1,536,304 shares of vested common stock and 427,799 shares of unvested restricted stock. Any such shares of restricted stock received in respect of unvested Class P units of the LP are subject to vesting and a risk of forfeiture to the same extent as the corresponding Class P units. The Company recognized the final $0.3 million of equity-based compensation expense related to exchanged restricted stock during 2024 and had recorded $0.7 million during 2023. As of December 29, 2024, the exchanged restricted stock was settled in fully-vested shares of the Company. The following table summarizes the rollforward of unvested restricted stock in 2024: ​ ​ ​ ​ ​ ​ ​ ​ ​ Unvested ​ Weighted- ​ ​ Restricted ​ Average Fair ​ Stock Value per Share Balance at December 31, 2023 23,379 ​ $ 4.54 Restricted stock granted ​ — ​ ​ — Restricted stock vested (21,934) ​ 4.54 Restricted stock forfeited (1,445) ​ $ 4.54 Balance at December 29, 2024 — ​ ​ ​ ​ ​ ​ ​ ​ ​ The fair value of restricted stock vested during 2024 was $0.04 million. During the thirteen weeks ended March 31, 2024, the Company entered into a second amendment to the employment agreement with Mark Vos, the President and Chief Information Officer, (the “2024 President &amp; CIO Employment Agreement”) under which 660,000 RSUs were initially granted, subject to various vesting schedules as set forth in the 2024 President &amp; CIO Employment Agreement. On February 16, 2024, Tiffany Smith, the Chief Financial Officer, received 175,000 RSUs, which vest over a three-year service period and Laura Deady, the Chief Merchandising Officer, received 152,273 RSUs pursuant to her employment agreement entered into in December 2023 (“CMO Employment Agreement”), which vest over a three-year service period. During the year ended 2024, the Company granted 2,028,166 RSUs, to certain executives ( inclusive of the aforementioned RSU grants to Mr. Vos, Ms. Deady and Ms. Smith which are subject to various vesting schedules as set forth in the applicable employment agreement or RSU Award Agreements a which vested immediately or pursuant to the Company’s Non-Employee Director Compensation Program During the thirteen weeks ended September 29, 2024, the Company reduced the size of its Board and accelerated the vesting of a total of 54,398 RSUs which had been previously granted to directors. A total of 163,166 RSUs were forfeited by the same directors in connection with their resignations. The following table summarizes the rollforward of unvested RSUs in 2024: ​ ​ ​ ​ ​ ​ ​ ​ ​ ​ ​ Weighted- ​ ​ Unvested ​ Average Fair ​ ​ RSUs ​ Value per Share Balance at December 31, 2023 ​ 3,568,406 ​ $ 3.14 RSUs granted ​ 2,487,914 ​ ​ 1.97 RSUs vested ​ (1,989,870) ​ ​ 2.83 RSUs forfeited ​ (412,724) ​ 2.25 Balance at December 29, 2024 ​ 3,653,726 ​ $ 2.61 ​ ​ ​ ​ ​ ​ ​ The fair value of RSUs vested during 2024 was $3.3 million. ​ The Company recognized a tax benefit of $1.5 million, $1.5 million and $0.8 million related to equity-based compensation expense in 2024, 2023 and 2022, respectively. ​ Performance Stock Units (“PSUs”) Under Crystal Landsem’s 2023 employment agreement (“the CEO Employment Agreement”), Ms. Landsem received a grant of 1,811,571 PSUs on March 5, 2023, which vest in three equal annual installments of 603,857 PSUs subject to the achievement of trailing ten-day volume-weighted average price targets of the Company’s common stock and her continued employment on the vesting dates. Under the 2024 President &amp; CIO Employment Agreement, Mr. Vos received a grant of 300,000 PSUs on January 9, 2024, which vest subject to the achievement of trailing ten-day volume-weighted average price targets of the Company’s common stock and his continued employment on the vesting dates. Under the CMO Employment Agreement, Ms. Deady received a grant of 50,000 PSUs on February 16, 2024, which vest subject to the achievement of specified Company trailing twelve-month net revenue growth targets and her continued employment on the vesting dates . The Company recognized equity-based compensation expense of $2.0 million and $2.1 million during 2024 and 2023, respectively, related to the PSUs. As of December 29, 2024, the unrecognized equity-based compensation expense is $0.7 million for the financial milestones that were considered probable of achievement, which will be recognized over a weighted-average period of 1.18 years. The following table summarizes the rollforward of unvested PSUs during 2024: ​ ​ ​ ​ ​ ​ ​ ​ ​ ​ ​ Weighted- ​ ​ Unvested ​ Average Fair ​ ​ PSUs ​ Value per Share Balance at December 31, 2023 ​ 1,811,571 ​ $ 2.65 PSUs granted ​ 350,000 ​ ​ 1.81 PSUs vested ​ — ​ ​ — PSUs forfeited ​ — ​ — Balance at December 29, 2024 ​ 2,161,571 ​ $ 2.51 ​ ​ ​ ​ ​ ​ ​ Class P Units 384,522 of the outstanding Class P units included both a service condition and a performance condition, while the remainder of the Class P units only included a service condition. The performance-based vesting condition was satisfied upon completion of the IPO. Equity-based compensation expense of $1.9 million related to the Class P units was recorded to general and administrative expense in the statements of operations and comprehensive income (loss) during 2021. During 2021, the LP modified the vesting schedule related to 763,178 outstanding Class P units for two senior executives to accelerate vesting if the two senior executives perform service after the completion of the IPO over the subsequent 12-month period. The Company concluded that the amendment to the Class P units was a modification under ASC 718 and there was no incremental equity-based compensation expense to recognize. With the completion of the Company’s IPO, the remaining unrecognized expense associated with the restricted stock, received in exchange at the IPO for the modified Class P units, was recognized over the subsequent 12-month period through November 2022 Class P - Distributions Distributions payable to former Class P unit holders (“FCPUs”) triggered upon the completion of the Company’s 2021 IPO were determined to be settled in 2022 as a result of agreements reached with the FCPUs, and were recorded as an increase to additional paid-in capital. The agreements provided for contingent payments to the FCPUs of up to $0.6 million if certain conditions were met, which were recorded as equity-based compensation expense and accrued expenses and other current liabilities in 2022 which was subsequently reversed during 2022, when the timeframe for the payment conditions exp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9, 2024</t>
        </is>
      </c>
    </row>
    <row r="3">
      <c r="A3" s="3" t="inlineStr">
        <is>
          <t>Income Taxes</t>
        </is>
      </c>
      <c r="B3" s="4" t="inlineStr">
        <is>
          <t xml:space="preserve"> </t>
        </is>
      </c>
    </row>
    <row r="4">
      <c r="A4" s="4" t="inlineStr">
        <is>
          <t>Income Taxes</t>
        </is>
      </c>
      <c r="B4" s="4" t="inlineStr">
        <is>
          <t>11. All of the Company’s income (loss) before income taxes is from the United States. The following table presents the components of the income tax benefit (provision) (in thousands): ​ ​ ​ ​ ​ ​ ​ ​ ​ ​ ​ ​ 2024 2023 2022 Current: ​ ​ ​ Federal ​ $ — ​ $ (401) ​ $ (2,325) State ​ 2,282 ​ (464) ​ (64) Total current benefit (provision) ​ 2,282 ​ (865) ​ (2,389) Deferred: ​ ​ ​ ​ ​ ​ ​ ​ Federal ​ (3,698) ​ ​ 2,204 ​ ​ (1,263) State ​ ​ (917) ​ ​ 337 ​ ​ (395) Total deferred benefit (provision) ​ (4,615) ​ 2,541 ​ (1,658) Income tax benefit (provision) ​ $ (2,333) ​ $ 1,676 ​ $ (4,047) ​ The following table presents a reconciliation of the statutory federal rate to the Company’s effective tax rate: ​ ​ ​ ​ ​ ​ ​ ​ ​ ​ ​ ​ ​ 2024 ​ 2023 ​ 2022 Federal statutory rate 21.0 % 21.0 % 21.0 % State income taxes, net of federal tax benefit 6.3 ​ (0.4) ​ 0.9 ​ Non-deductible equity-based compensation expense (1.2) ​ (9.1) ​ 13.5 ​ IRC Section 162(m) limitation ​ (0.5) ​ ​ (3.0) ​ ​ 24.2 ​ Change in uncertain tax position 0.4 ​ (0.3) ​ 3.9 ​ Change in valuation allowance ​ (28.2) ​ ​ — ​ ​ — ​ Prior year adjustments — ​ — ​ (1.0) ​ Federal 2018 amended return ​ — ​ ​ — ​ ​ (10.2) ​ Goodwill impairment ​ (1.9) ​ ​ — ​ ​ — ​ Other (0.2) ​ (0.2) ​ (0.4) ​ Effective tax rate (4.3) % 8.0 % 51.9 % ​ The 2022 equity-based compensation shortfall rate impact associated with Executive Chairman has been reclassified from non-deductible equity-based compensation expense rate impact to non-deductible officer compensation rate impact in the table above to conform to the current year presentation. Deferred income taxes reflect the net effects of (a) temporary differences between the carrying amounts of assets and liabilities for financial reporting purposes and the amount used for income tax purposes, and (b) operating losses and tax credit carryforwards. The following table presents the significant components of the Company’s deferred tax assets and liabilities (in thousands) as of: ​ ​ ​ ​ ​ ​ ​ ​ ​ December 29, ​ December 31, ​ ​ 2024 ​ 2023 Deferred tax assets: ​ ​ Accruals and allowances ​ $ 2,774 ​ $ 1,603 Interest disallowance ​ 2,140 ​ 1,915 Inventory capitalization and other adjustments ​ 1,958 ​ 1,769 Deferred revenue ​ 2,730 ​ 2,196 Equity-based compensation ​ ​ 1,433 ​ ​ 1,165 Net operating losses and tax credit carryforwards ​ 2,679 ​ 592 R&amp;D capitalization ​ ​ 4,255 ​ ​ 3,189 Lease liabilities ​ ​ 6,469 ​ ​ 7,570 Other ​ — ​ 108 Gross deferred tax assets ​ 24,438 ​ 20,107 Deferred tax liabilities: ​ ​ Depreciation and amortization ​ (3,978) ​ (9,114) Lease right-of-use asset ​ ​ (5,919) ​ ​ (7,191) Other ​ (443) ​ — Gross deferred tax liabilities ​ (10,340) ​ (16,305) Valuation Allowance ​ ​ (14,912) ​ ​ — Net deferred tax assets (liabilities) ​ $ (814) ​ $ 3,802 ​ Net DTLs are included in other noncurrent liabilities on the consolidated balance sheets as of December 29, 2024 and net DTAs are included in other noncurrent assets on the consolidated balance sheets as of December 31, 2023. As of December 29, 2024, we had approximately $24.4 million in gross DTAs and $10.3 million in gross DTLs, which resulted in a net DTA of $14.1 million. These DTAs include approximately $2.7 million related to net operating loss carryforwards that can be used to offset taxable income in future periods and reduce our income taxes payable in those future periods. Some of these net operating loss carryforwards will expire if they are not used within certain periods. At this time, based on evidence currently available, we consider it more likely than not that we will not have sufficient taxable income in the future that will allow us to realize the DTAs. Due to the weight of objectively verifiable negative evidence, we established a valuation allowance of $14.9 million during the current year, which adversely affected our results of operations and statement of financial conditions . As of December 29, 2024, the Company has federal and state net operating loss carryforwards of $9.7 million and $9.5 million, respectively. The federal net operating loss can be carried forward indefinitely and the state net operating loss carryforwards will begin to expire in 2028 if unused. The Company also has a state tax credit carryforward of an immaterial amount. The state tax credits will begin to expire in 2026 if unused. Lastly, the Company currently has $9.1 million of a Federal disallowed interest expense carryforward under Section 163(j) of the Internal Revenue Code, which can be carried forward indefinitely. Utilization of our net operating loss carryforwards, interest expense carryforwards, and tax credits may be subject to an annual limitation due to ownership changes that may have occurred or that could occur in the future, as required by Section 382 of the Internal Revenue Code and similar state provisions. These ownership change limitations may limit the amount of net operating loss carryforwards or interest expense carryforwards and tax credits that can be utilized annually to offset future taxable income and tax, respectively. ​ As of December 29, 2024, and December 31, 2023, the Company’s uncertain tax positions and related accrued interest and penalties were not material. The Company’s policy is to recognize interest and penalties related to unrecognized tax benefits in the financial statements as a component of income tax expense. The Company does not anticipate that the uncertain tax positions balance as of December 29, 2024, will change significantly over the next twelve months. ​ The Company’s federal and state income tax returns are generally not subject to examination by taxing authorities for fiscal years before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t>
        </is>
      </c>
      <c r="B3" s="4" t="inlineStr">
        <is>
          <t xml:space="preserve"> </t>
        </is>
      </c>
    </row>
    <row r="4">
      <c r="A4" s="4" t="inlineStr">
        <is>
          <t>Related Party Transactions</t>
        </is>
      </c>
      <c r="B4" s="4" t="inlineStr">
        <is>
          <t>12. Significant Shareholder Relationships The Company identified three shareholders with aggregate ownership interest in the Company greater than 10%. The Company reviewed the respective investment portfolio holdings of these shareholders and identified investments in other entities that the Company engages in business with. All of these business relationships were obtained without the support of these shareholders, and as such, are believed to be at terms comparable to those that would be obtained through arm’s length dealings with unrelated third parties. Operating Leases Until June 2021, the Company leased operations and warehouse spaces from a limited partner of the LP and a Series B Preferred Stockholder of the Company. After June 2021, the Company continued to lease a retail space from this limited partner and Series B Preferred Stockholder. Following the liquidation of the LP and the redemption of the Series B Preferred Stock in November 2021, the Company leased this retail space from the same party, who remains related as a common stockholder of the Company. The lease expired on October 31, 2022. The associated rent expense incurred was immaterial in each of the fiscal years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Dec. 29, 2024</t>
        </is>
      </c>
    </row>
    <row r="3">
      <c r="A3" s="3" t="inlineStr">
        <is>
          <t>Defined Contribution Plans</t>
        </is>
      </c>
      <c r="B3" s="4" t="inlineStr">
        <is>
          <t xml:space="preserve"> </t>
        </is>
      </c>
    </row>
    <row r="4">
      <c r="A4" s="4" t="inlineStr">
        <is>
          <t>Defined Contribution Plans</t>
        </is>
      </c>
      <c r="B4" s="4" t="inlineStr">
        <is>
          <t>13. Defined Contribution Plans The Company sponsors a participant-directed 401(k) profit sharing plan for employees who have been working at the Company for at least three months and are at least 18 years of age. Participants may make wage-deferred contributions up to the maximum allowed by law. The Company matches 100% of each participating employee’s deferral up to a maximum of 4% of eligible compensation. The Company may make additional discretionary matching contributions up to 6% of eligible compensation. The Company made matching contributions of $1.0 million, $1.1 million, and $1.0 million during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60</v>
      </c>
      <c r="C3" s="7" t="n">
        <v>2506</v>
      </c>
    </row>
    <row r="4">
      <c r="A4" s="4" t="inlineStr">
        <is>
          <t>Accounts receivable</t>
        </is>
      </c>
      <c r="B4" s="5" t="n">
        <v>2158</v>
      </c>
      <c r="C4" s="5" t="n">
        <v>3542</v>
      </c>
    </row>
    <row r="5">
      <c r="A5" s="4" t="inlineStr">
        <is>
          <t>Inventory, net</t>
        </is>
      </c>
      <c r="B5" s="5" t="n">
        <v>34036</v>
      </c>
      <c r="C5" s="5" t="n">
        <v>35472</v>
      </c>
    </row>
    <row r="6">
      <c r="A6" s="4" t="inlineStr">
        <is>
          <t>Assets for recovery</t>
        </is>
      </c>
      <c r="B6" s="5" t="n">
        <v>2383</v>
      </c>
      <c r="C6" s="5" t="n">
        <v>3111</v>
      </c>
    </row>
    <row r="7">
      <c r="A7" s="4" t="inlineStr">
        <is>
          <t>Income tax refund receivable, net</t>
        </is>
      </c>
      <c r="B7" s="5" t="n">
        <v>4177</v>
      </c>
      <c r="C7" s="5" t="n">
        <v>2510</v>
      </c>
    </row>
    <row r="8">
      <c r="A8" s="4" t="inlineStr">
        <is>
          <t>Prepaids and other current assets</t>
        </is>
      </c>
      <c r="B8" s="5" t="n">
        <v>4287</v>
      </c>
      <c r="C8" s="5" t="n">
        <v>5379</v>
      </c>
    </row>
    <row r="9">
      <c r="A9" s="4" t="inlineStr">
        <is>
          <t>Total current assets</t>
        </is>
      </c>
      <c r="B9" s="5" t="n">
        <v>51501</v>
      </c>
      <c r="C9" s="5" t="n">
        <v>52520</v>
      </c>
    </row>
    <row r="10">
      <c r="A10" s="4" t="inlineStr">
        <is>
          <t>Property and equipment, net</t>
        </is>
      </c>
      <c r="B10" s="5" t="n">
        <v>3642</v>
      </c>
      <c r="C10" s="5" t="n">
        <v>4712</v>
      </c>
    </row>
    <row r="11">
      <c r="A11" s="4" t="inlineStr">
        <is>
          <t>Goodwill</t>
        </is>
      </c>
      <c r="B11" s="5" t="n">
        <v>7056</v>
      </c>
      <c r="C11" s="5" t="n">
        <v>35430</v>
      </c>
    </row>
    <row r="12">
      <c r="A12" s="4" t="inlineStr">
        <is>
          <t>Tradename</t>
        </is>
      </c>
      <c r="B12" s="5" t="n">
        <v>18509</v>
      </c>
      <c r="C12" s="5" t="n">
        <v>18509</v>
      </c>
    </row>
    <row r="13">
      <c r="A13" s="4" t="inlineStr">
        <is>
          <t>Intangible assets, net</t>
        </is>
      </c>
      <c r="B13" s="5" t="n">
        <v>2762</v>
      </c>
      <c r="C13" s="5" t="n">
        <v>3263</v>
      </c>
    </row>
    <row r="14">
      <c r="A14" s="4" t="inlineStr">
        <is>
          <t>Lease right-of-use assets</t>
        </is>
      </c>
      <c r="B14" s="5" t="n">
        <v>24030</v>
      </c>
      <c r="C14" s="5" t="n">
        <v>29516</v>
      </c>
    </row>
    <row r="15">
      <c r="A15" s="4" t="inlineStr">
        <is>
          <t>Other noncurrent assets</t>
        </is>
      </c>
      <c r="B15" s="5" t="n">
        <v>698</v>
      </c>
      <c r="C15" s="5" t="n">
        <v>5495</v>
      </c>
    </row>
    <row r="16">
      <c r="A16" s="4" t="inlineStr">
        <is>
          <t>Total assets</t>
        </is>
      </c>
      <c r="B16" s="5" t="n">
        <v>108198</v>
      </c>
      <c r="C16" s="5" t="n">
        <v>149445</v>
      </c>
    </row>
    <row r="17">
      <c r="A17" s="3" t="inlineStr">
        <is>
          <t>Current liabilities:</t>
        </is>
      </c>
      <c r="B17" s="4" t="inlineStr">
        <is>
          <t xml:space="preserve"> </t>
        </is>
      </c>
      <c r="C17" s="4" t="inlineStr">
        <is>
          <t xml:space="preserve"> </t>
        </is>
      </c>
    </row>
    <row r="18">
      <c r="A18" s="4" t="inlineStr">
        <is>
          <t>Accounts payable</t>
        </is>
      </c>
      <c r="B18" s="5" t="n">
        <v>10991</v>
      </c>
      <c r="C18" s="5" t="n">
        <v>8900</v>
      </c>
    </row>
    <row r="19">
      <c r="A19" s="4" t="inlineStr">
        <is>
          <t>Accrued expenses and other current liabilities</t>
        </is>
      </c>
      <c r="B19" s="5" t="n">
        <v>15985</v>
      </c>
      <c r="C19" s="5" t="n">
        <v>18343</v>
      </c>
    </row>
    <row r="20">
      <c r="A20" s="4" t="inlineStr">
        <is>
          <t>Returns reserve</t>
        </is>
      </c>
      <c r="B20" s="5" t="n">
        <v>9765</v>
      </c>
      <c r="C20" s="5" t="n">
        <v>7854</v>
      </c>
    </row>
    <row r="21">
      <c r="A21" s="4" t="inlineStr">
        <is>
          <t>Stored-value card liability</t>
        </is>
      </c>
      <c r="B21" s="5" t="n">
        <v>17883</v>
      </c>
      <c r="C21" s="5" t="n">
        <v>13142</v>
      </c>
    </row>
    <row r="22">
      <c r="A22" s="4" t="inlineStr">
        <is>
          <t>Revolving line of credit</t>
        </is>
      </c>
      <c r="B22" s="5" t="n">
        <v>13090</v>
      </c>
      <c r="C22" s="5" t="n">
        <v>8000</v>
      </c>
    </row>
    <row r="23">
      <c r="A23" s="4" t="inlineStr">
        <is>
          <t>Lease liabilities, current</t>
        </is>
      </c>
      <c r="B23" s="5" t="n">
        <v>6611</v>
      </c>
      <c r="C23" s="5" t="n">
        <v>5648</v>
      </c>
    </row>
    <row r="24">
      <c r="A24" s="4" t="inlineStr">
        <is>
          <t>Total current liabilities</t>
        </is>
      </c>
      <c r="B24" s="5" t="n">
        <v>74325</v>
      </c>
      <c r="C24" s="5" t="n">
        <v>61887</v>
      </c>
    </row>
    <row r="25">
      <c r="A25" s="4" t="inlineStr">
        <is>
          <t>Lease liabilities, noncurrent</t>
        </is>
      </c>
      <c r="B25" s="5" t="n">
        <v>19653</v>
      </c>
      <c r="C25" s="5" t="n">
        <v>25427</v>
      </c>
    </row>
    <row r="26">
      <c r="A26" s="4" t="inlineStr">
        <is>
          <t>Other noncurrent liabilities</t>
        </is>
      </c>
      <c r="B26" s="5" t="n">
        <v>852</v>
      </c>
      <c r="C26" s="5" t="n">
        <v>1179</v>
      </c>
    </row>
    <row r="27">
      <c r="A27" s="4" t="inlineStr">
        <is>
          <t>Total liabilities</t>
        </is>
      </c>
      <c r="B27" s="5" t="n">
        <v>94830</v>
      </c>
      <c r="C27" s="5" t="n">
        <v>88493</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and no shares issued or outstanding</t>
        </is>
      </c>
      <c r="B30" s="4" t="inlineStr">
        <is>
          <t xml:space="preserve"> </t>
        </is>
      </c>
      <c r="C30" s="4" t="inlineStr">
        <is>
          <t xml:space="preserve"> </t>
        </is>
      </c>
    </row>
    <row r="31">
      <c r="A31" s="4" t="inlineStr">
        <is>
          <t>Common stock: $0.001 par value, 250,000,000 shares authorized; and 42,068,124 and 40,618,206 shares issued and outstanding as of December 29, 2024 and December 31, 2023, respectively</t>
        </is>
      </c>
      <c r="B31" s="5" t="n">
        <v>42</v>
      </c>
      <c r="C31" s="5" t="n">
        <v>41</v>
      </c>
    </row>
    <row r="32">
      <c r="A32" s="4" t="inlineStr">
        <is>
          <t>Additional paid-in capital</t>
        </is>
      </c>
      <c r="B32" s="5" t="n">
        <v>262313</v>
      </c>
      <c r="C32" s="5" t="n">
        <v>254116</v>
      </c>
    </row>
    <row r="33">
      <c r="A33" s="4" t="inlineStr">
        <is>
          <t>Accumulated deficit</t>
        </is>
      </c>
      <c r="B33" s="5" t="n">
        <v>-248491</v>
      </c>
      <c r="C33" s="5" t="n">
        <v>-193205</v>
      </c>
    </row>
    <row r="34">
      <c r="A34" s="4" t="inlineStr">
        <is>
          <t>Treasury stock, at cost, 339,321 shares and zero shares as of December 29, 2024 and December 31, 2023, respectively</t>
        </is>
      </c>
      <c r="B34" s="5" t="n">
        <v>-496</v>
      </c>
      <c r="C34" s="4" t="inlineStr">
        <is>
          <t xml:space="preserve"> </t>
        </is>
      </c>
    </row>
    <row r="35">
      <c r="A35" s="4" t="inlineStr">
        <is>
          <t>Total stockholders' equity</t>
        </is>
      </c>
      <c r="B35" s="5" t="n">
        <v>13368</v>
      </c>
      <c r="C35" s="5" t="n">
        <v>60952</v>
      </c>
    </row>
    <row r="36">
      <c r="A36" s="4" t="inlineStr">
        <is>
          <t>Total liabilities and stockholders' equity</t>
        </is>
      </c>
      <c r="B36" s="7" t="n">
        <v>108198</v>
      </c>
      <c r="C36" s="7" t="n">
        <v>149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t>
        </is>
      </c>
      <c r="B3" s="4" t="inlineStr">
        <is>
          <t xml:space="preserve"> </t>
        </is>
      </c>
    </row>
    <row r="4">
      <c r="A4" s="4" t="inlineStr">
        <is>
          <t>Segment Reporting</t>
        </is>
      </c>
      <c r="B4" s="4" t="inlineStr">
        <is>
          <t>14. Segment Reporting The Company identifies operating segments based on whether the Company’s Chief Executive Officer, who is the Chief Operating Decision Maker (“CODM”), regularly reviews operating results of particular components of the Company’s activities and allocates resources and assesses performance based on those results. reportable segment related to the sale of merchandise directly to end customers. Sales to wholesale customers are not significant. All long-lived assets are located in the United States and substantially all revenue is attributable to customers based in the United States. International sales are not significant. ​ The accounting policies of the one reportable segment are the same as those described in the summary of significant accounting policies. The measurement of segment assets is reported on the consolidated balance sheet as total consolidated assets. All assets, liabilities, cash flows, revenue and expenses are reported in the Company’s one reportable segment. When evaluating the Company’s financial performance and making strategic decisions, the CODM focuses their review of expenses incurred by the nature of those expenses. ​ The table below is a summary of the segment profit or loss, including significant segment expenses (in thousands): ​ ​ ​ ​ ​ ​ ​ ​ ​ ​ ​ ​ Fiscal Years Ended ​ December 29, December 31, ​ January 1, ​ 2024 ​ 2023 ​ 2023 ​ (52 weeks) ​ (52 weeks) ​ (52 weeks) ​ ​ ​ ​ ​ ​ ​ ​ ​ Net revenue $ 315,887 ​ $ 355,175 ​ $ 439,652 Less: ​ ​ ​ ​ ​ ​ ​ ​ Cost of revenue ​ 185,639 ​ ​ 206,949 ​ ​ 248,206 Employee expenses (excluding equity-based compensation expense) ​ 53,056 ​ ​ 53,791 ​ ​ 60,601 Equity-based compensation expense ​ 8,090 ​ ​ 17,694 ​ ​ 16,087 Advertising expenses ​ 55,408 ​ ​ 58,481 ​ ​ 64,436 Goodwill impairment ​ 28,374 ​ ​ — ​ ​ — Other net costs (1) ​ 34,257 ​ ​ 35,264 ​ ​ 39,428 Depreciation and amortization (2) ​ 2,745 ​ ​ 2,278 ​ ​ 2,019 Interest expense ​ 1,271 ​ ​ 1,728 ​ ​ 1,103 Income tax provision (benefit) ​ 2,333 ​ ​ (1,676) ​ ​ 4,047 Segment net loss $ (55,286) ​ $ (19,334) ​ $ 3,725 Reconciliation of loss: ​ ​ ​ ​ ​ ​ ​ ​ Adjustments and reconciling items ​ — ​ ​ — ​ ​ — Consolidated net loss $ (55,286) ​ $ (19,334) ​ $ 3,725 ​ ​ ​ ​ ​ ​ ​ ​ ​ ​ (1) Other net costs include professional services fees, other selling costs, other general and administrative costs, technology and software costs, facilities costs, interest income, non-operating income and expenses, and other immaterial expenses that do not align with the separately presented expense categories. (2) Excludes depreciation expense related to distribution facilities recorded in cost of reven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t>
        </is>
      </c>
      <c r="B3" s="4" t="inlineStr">
        <is>
          <t xml:space="preserve"> </t>
        </is>
      </c>
    </row>
    <row r="4">
      <c r="A4" s="4" t="inlineStr">
        <is>
          <t>Subsequent Events</t>
        </is>
      </c>
      <c r="B4" s="4" t="inlineStr">
        <is>
          <t>15. Nasdaq Notice On February 27, 2025, the Company received a notice from Nasdaq's Listing Qualifications department indicating that the Company is not in compliance with the minimum bid price requirement of $1.00 per share set forth in Nasdaq We have received notice of delisting from Nasdaq." Fourth Credit Amendment On March 27, 2025, we entered into the Fourth Credit Amendment to the 2021 Credit Agreement. The Fourth Credit Amendment provided a limited waiver for the Company to comply with the financial covenants for the period of four fiscal quarters ended on or about December 31, 2024. It also suspends measurement of the Consolidated Total Leverage Ratio and Consolidated Fixed Charge Covenant Ratio for the fiscal quarter ending on or about March 31, 2025. Pursuant to the Fourth Credit Amendment, the Revolving Commitment reduces from $10 million to $7.5 million on April 30, 2025 and to $6 million on May 31, 2025. The Fourth Credit Amendment prohibits the Company from requesting any further borrowings under the 2021 Credit Agreement, as amended. The Fourth Credit Amendment includes a timeline of milestones for a refinancing transaction with a third-party lender and contemplates a refinancing on or before June 15, 2025, and limits the Company’s ability to further enter into certain transactions, including certain liens, dispositions, investments, debt and restricted payments. The Fourth Credit Amendment also requires the payment of the remaining portion of the consent fee payable under the Third Credit Amendment and increases the interest rates payable under the 2021 Credit Agreement , as am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5286</v>
      </c>
      <c r="C4" s="7" t="n">
        <v>-19334</v>
      </c>
      <c r="D4" s="7" t="n">
        <v>3725</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input from our Board of Directors (the “Board”), Audit Committee, employees and third-party experts. The Board, Audit Committee, and senior management devote significant resources to cybersecurity and risk management processes to adapt to the changing cybersecurity landscape and respond to emerging threats in a timely and effective manner. We regularly assess the threat landscape and take a holistic view of cybersecurity risks, with a layered cybersecurity strategy based on prevention, detection and mitigation. Our information technology (“IT”) team reviews cybersecurity risks periodically, and we have a set of Company-wide policies and procedures concerning cybersecurity matters, including policies related to encryption standards, remote access, multi factor authentication, confidential information, the use of the internet, social media, email and wireless devices and incident response. These policies go through an internal review process by members of management and appropriate Board committees, as applicable. The Company’s President and Chief Information Officer, who has a Certified Chief Information Security Officer certification and over a decade of experience leading information and cyber security oversight, is responsible for developing and implementing our information security program, overseeing our IT team and reporting on cybersecurity matters to the Audit Committee. We view cybersecurity as a shared responsibility, and we consult with third-party resources and advisors as needed on information security maturity assessments, penetration testing, dark web reviews, best practices to address new challenges, and, when applicable, digital forensics. All employees are required to complete annual information security trainings and have access to more frequent online information security trainings. ​ We continue to prioritize our investments in IT security, including additional end-user training, using layered defenses, identifying and protecting critical assets, strengthening monitoring and alerting capabilities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Further, we conduct periodic external penetration tests, bug bounty hackathons and maturity assessments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the Audit Committee and the IT security team also consider and evaluate cybersecurity risks associated with use of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the threat landscape and take a holistic view of cybersecurity risks, with a layered cybersecurity strategy based on prevention, detection and mitigation. Our information technology (“IT”) team reviews cybersecurity risks periodically, and we have a set of Company-wide policies and procedures concerning cybersecurity matters, including policies related to encryption standards, remote access, multi factor authentication, confidential information, the use of the internet, social media, email and wireless devices and incident response. These policies go through an internal review process by members of management and appropriate Board committees, as applicab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previously had a Technology and Innovation Committee which oversaw jointly, alongside the Audit Committee, matters of technology, innovation, cybersecurity and information security. The Technology and Innovation Committee was dissolved in September 2024 as part of the Company’s Board restructuring and its responsibilities were redistributed to the Audit Committee. The Audit Committee and the full Board actively participate in discussions with management and amongst themselves regarding cybersecurity risks. The Audit Committee receives quarterly cybersecurity reports, which include a review of key performance indicators, test results and related remediation, and recent threats and how the Company is managing those threats. The Audit Committee oversees cybersecurity disclosures and receives periodic reports from management and the IT team. Further, the Audit Committee periodically discusses the Company’s actions to identify and detect threats, as well as its cybersecurity strategic roadmap.</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and the full Board actively participate in discussions with management and amongst themselves regarding cybersecurity risks. The Audit Committee receives quarterly cybersecurity reports, which include a review of key performance indicators, test results and related remediation, and recent threats and how the Company is managing those threats. The Audit Committee oversees cybersecurity disclosures and receives periodic reports from management and the IT team. Further, the Audit Committee periodically discusses the Company’s actions to identify and detect threats, as well as its cybersecurity strategic roadmap.</t>
        </is>
      </c>
    </row>
    <row r="13">
      <c r="A13" s="4" t="inlineStr">
        <is>
          <t>Cybersecurity Risk Role of Management [Text Block]</t>
        </is>
      </c>
      <c r="B13" s="4" t="inlineStr">
        <is>
          <t>The Company’s President and Chief Information Officer, who has a Certified Chief Information Security Officer certification and over a decade of experience leading information and cyber security oversight, is responsible for developing and implementing our information security program, overseeing our IT team and reporting on cybersecurity matters to the Audit Committee. We view cybersecurity as a shared responsibility, and we consult with third-party resources and advisors as needed on information security maturity assessments, penetration testing, dark web reviews, best practices to address new challenges, and, when applicable, digital forensics. All employees are required to complete annual information security trainings and have access to more frequent online information security trainings. ​ We continue to prioritize our investments in IT security, including additional end-user training, using layered defenses, identifying and protecting critical assets, strengthening monitoring and alerting capabilities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Further, we conduct periodic external penetration tests, bug bounty hackathons and maturity assessments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the Audit Committee and the IT security team also consider and evaluate cybersecurity risks associated with use of third-party service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esident and Chief Information Officer</t>
        </is>
      </c>
    </row>
    <row r="16">
      <c r="A16" s="4" t="inlineStr">
        <is>
          <t>Cybersecurity Risk Management Expertise of Management Responsible [Text Block]</t>
        </is>
      </c>
      <c r="B16" s="4" t="inlineStr">
        <is>
          <t>The Company’s President and Chief Information Officer, who has a Certified Chief Information Security Officer certification and over a decade of experience leading information and cyber security oversight, is responsible for developing and implementing our information security program, overseeing our IT team and reporting on cybersecurity matters to the Audit Committee</t>
        </is>
      </c>
    </row>
    <row r="17">
      <c r="A17" s="4" t="inlineStr">
        <is>
          <t>Cybersecurity Risk Process for Informing Management or Committees Responsible [Text Block]</t>
        </is>
      </c>
      <c r="B17" s="4" t="inlineStr">
        <is>
          <t>We view cybersecurity as a shared responsibility, and we consult with third-party resources and advisors as needed on information security maturity assessments, penetration testing, dark web reviews, best practices to address new challenges, and, when applicable, digital forensics. All employees are required to complete annual information security trainings and have access to more frequent online information security trainings. We continue to prioritize our investments in IT security, including additional end-user training, using layered defenses, identifying and protecting critical assets, strengthening monitoring and alerting capabilities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Further, we conduct periodic external penetration tests, bug bounty hackathons and maturity assessments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the Audit Committee and the IT security team also consider and evaluate cybersecurity risks associated with use of third-party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29, 2024</t>
        </is>
      </c>
    </row>
    <row r="3">
      <c r="A3" s="3" t="inlineStr">
        <is>
          <t>Significant Accounting Policies</t>
        </is>
      </c>
      <c r="B3" s="4" t="inlineStr">
        <is>
          <t xml:space="preserve"> </t>
        </is>
      </c>
    </row>
    <row r="4">
      <c r="A4" s="4" t="inlineStr">
        <is>
          <t>Basis of Presentation and Fiscal Year</t>
        </is>
      </c>
      <c r="B4" s="4" t="inlineStr">
        <is>
          <t>Basis of Presentation and Fiscal Year The Company’s fiscal year consists of a 52-week or 53-week period ending on the Sunday nearest December 31. The fiscal years ending December 29, 2024 (“2024”), ended December 31, 2023 (“2023) and ended January 1, 2023 (“2022”) consisted of 52-weeks. The consolidated financial statements and accompanying notes include the accounts of the Company and its wholly owned subsidiaries, after elimination of all intercompany balances and transactions. The accompanying consolidated financial statements have been prepared in accordance with accounting principles generally accepted in the United States of America (“GAAP”) and the requirements of the Securities and Exchange Commission.</t>
        </is>
      </c>
    </row>
    <row r="5">
      <c r="A5" s="4" t="inlineStr">
        <is>
          <t>Use of Estimates</t>
        </is>
      </c>
      <c r="B5"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income tax valuation allowance and fair value of equity award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t>
        </is>
      </c>
    </row>
    <row r="6">
      <c r="A6" s="4" t="inlineStr">
        <is>
          <t>Concentration of Credit Risks</t>
        </is>
      </c>
      <c r="B6" s="4" t="inlineStr">
        <is>
          <t xml:space="preserve">Concentration of Credit Risks Financial instruments that potentially subject the Company to concentrations of credit risk consist of cash, cash equivalents and restricted cash. Such amounts may exceed federally insured limits. The Company reduces credit risk by depositing its cash with major credit-worthy financial institutions within the United States. To date, the Company has not experienced any losses on its cash deposits. As of December 29, 2024 and December 31, 2023, no single customer represented greater than 10% of the Company’s accounts receivable balance. No single customer accounted for greater than 10% of the Company’s net revenue during 2024, 2023 and 2022. </t>
        </is>
      </c>
    </row>
    <row r="7">
      <c r="A7" s="4" t="inlineStr">
        <is>
          <t>Accounts Receivable</t>
        </is>
      </c>
      <c r="B7" s="4" t="inlineStr">
        <is>
          <t>Accounts Receivable Accounts receivable consist primarily of receivables from credit card processing agencies and wholesale customers. Based on historical collections from these agencies and wholesale customers, an immaterial allowance for doubtful accounts was deemed necessary as of December 29, 2024 and zero as of December 31, 2023.</t>
        </is>
      </c>
    </row>
    <row r="8">
      <c r="A8" s="4" t="inlineStr">
        <is>
          <t>Inventory</t>
        </is>
      </c>
      <c r="B8" s="4" t="inlineStr">
        <is>
          <t>Inventory Inventory consists of finished goods, which are recorded at the lower of cost or net realizable value, with cost determined using the first-in-first-out method. The cost of inventory consists of merchandise costs and inbound freight costs. Inventory levels are reviewed to identify slow-moving merchandise, and promotions and markdowns are used to clear merchandise. In the period in which the Company determines estimated selling price, less costs to sell, is below cost, or identifies excess, obsolete, or unsalable items, the Company writes its inventory down to its net realizable value.</t>
        </is>
      </c>
    </row>
    <row r="9">
      <c r="A9" s="4" t="inlineStr">
        <is>
          <t>Property and Equipment, net</t>
        </is>
      </c>
      <c r="B9" s="4" t="inlineStr">
        <is>
          <t>Property and Equipment, net Property and equipment are recorded at cost and depreciated on a straight-line basis over their estimated useful lives, which range from three</t>
        </is>
      </c>
    </row>
    <row r="10">
      <c r="A10" s="4" t="inlineStr">
        <is>
          <t>Goodwill and Tradename</t>
        </is>
      </c>
      <c r="B10" s="4" t="inlineStr">
        <is>
          <t xml:space="preserve">Goodwill and Tradename ​ Goodwill is stated at the excess of the acquisition price over the fair value of net assets acquired in a purchase acquisition and is not amortized. Goodwill arose from the LP’s purchase of 100% of the outstanding common stock of Lulus LLC on July 25, 2014 and the Company has one reporting unit. The Company’s tradename is an indefinite-lived intangible asset and is not amortized. The Company reviews its goodwill and tradename for impairment at least annually (on the first day of the fourth quarter) or more frequently whenever events or changes in circumstances indicate that the carrying amount may be impaired. ​ When testing goodwill for impairment, the Company first performs an assessment of qualitative factors (“Step 0 Test”).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 As of the annual goodwill impairment assessment date for fiscal year 2024 the Company performed a qualitative assessment of its goodwill and determined that it is more likely than not that the fair value of its reporting unit exceeds the carrying value of the reporting unit. During the fourth quarter the Company concluded that a sustained decline in its stock price coupled with continuing net losses were significant enough factors to warrant a quantitative assessment utilizing a combination of (i) the guideline public company method applying revenue and EBITDA multiples of similar companies and (ii) the discounted cash flow method. The fair value determination used in the impairment assessment requires estimates of the fair values based on present value or other valuation techniques or a combination thereof, necessitating subjective judgments and assumptions by management. These estimates and assumptions could result in significant differences to the amounts reported if underlying circumstances were to change. ​ As a result of the goodwill impairment test conducted in the fourth quarter ended December 29, 2024, we concluded that the carrying value of the Company’s single reporting unit exceeded the fair value, and a goodwill impairment charge of $28.4 million was recorded, while $7.0 ​ When testing the tradename for impairment, the Company first performs an assessment of qualitative factors. If qualitative factors indicate that it is more likely than not that the fair value of the tradename is less than its carrying amount, the Company tests the tradename for impairment at the asset level. The Company determines the fair value of the tradename and compares it to the carrying value. If the carrying value of the tradename exceeds the fair value, the Company recognizes an impairment loss in an amount equal to the excess. The Company performed the qualitative assessment of its tradename for fiscal year 2024 and concluded that a sustained decline in its stock price coupled with continuing net losses were significant enough factors to warrant a quantitative assessment in the fourth quarter of 2024. The Company utilized the income-based relief-from-royalty method to value the trademark intangible assets. Under this method, revenues expected to be generated by the trademark are multiplied by a selected royalty rate. The royalty rate was selected based on consideration of i) royalty rates received by market participants in industries similar to the Company’s and ii) the current operating performance of the reporting unit. The estimated after-tax royalty revenue stream is then discounted to present value using the reporting unit’s WACC plus a spread that factors in the risk of the intangible asset. The results of the quantitative assessment indicated that the fair value of the tradename exceeded the carrying value of the reporting unit and there was no impairment. There were no additions to, disposals of, or impairments of the tradename during 2024, 2023 and 2022. There was no accumulated impairment of the tradename as of December 29, 2024 and December 31, 2023. </t>
        </is>
      </c>
    </row>
    <row r="11">
      <c r="A11" s="4" t="inlineStr">
        <is>
          <t>Intangible Assets, net</t>
        </is>
      </c>
      <c r="B11" s="4" t="inlineStr">
        <is>
          <t xml:space="preserve">Intangible Assets, net Intangible assets, net consists of capitalized internal-use software development, which is amortized over a 3-year period. The Company capitalizes certain costs in connection with obtaining or developing software for internal use. Additionally, the Company capitalizes qualifying costs incurred for upgrades and enhancements that result in additional functionality to existing software. Amortization of such costs begins when the project is substantially complete and ready for its intended use. Costs related to design or maintenance are expensed as incurred. Intangible asset amortization expense was $2.1 million, $1.9 million and $1.7 million during 2024, 2023 and 2022, respectively. Intangible assets are amortized on a straight-line basis over the estimated useful life of the assets. The Company reviews intangible assets for impairment under the long-lived asset model described below. No impairment of intangible assets was recorded during the years presented. </t>
        </is>
      </c>
    </row>
    <row r="12">
      <c r="A12" s="4" t="inlineStr">
        <is>
          <t>Long-Lived Asset Impairment</t>
        </is>
      </c>
      <c r="B12" s="4" t="inlineStr">
        <is>
          <t xml:space="preserve">Long-Lived Asset Impairment The Company evaluates long-lived assets, including lease right-of-use assets,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eventual disposition. To the extent that projected undiscounted future net cash flows attributable to the asset are less than the carrying amount, an impairment loss is recognized in an amount equal to the difference between the carrying value of such asset and its estimated fair value. There was no impairment recorded during the years presented. </t>
        </is>
      </c>
    </row>
    <row r="13">
      <c r="A13" s="4" t="inlineStr">
        <is>
          <t>Leases</t>
        </is>
      </c>
      <c r="B13" s="4" t="inlineStr">
        <is>
          <t>Leases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solidated balance sheets . Fixed lease expense for operating leases is recognized on a straight-line basis, unless the right-of-use assets have been impaired, over the reasonably assured lease term based on the total lease payments and is included in operating expenses in the consolidated statements of operations and comprehensive income (loss). Fixed and variable lease expense on operating leases is recognized within operating expenses in the consolidated statements of operations and comprehensive income (loss).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t>
        </is>
      </c>
    </row>
    <row r="14">
      <c r="A14" s="4" t="inlineStr">
        <is>
          <t>Revenue Recognition</t>
        </is>
      </c>
      <c r="B14" s="4" t="inlineStr">
        <is>
          <t>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time of order processing and shipment.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online store credit for certain returns and promotions. Such stored-value cards and credits do not have an expiration date. The Company recognizes revenue when the card or credit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2024, 2023 and 2022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2024, 2023 and 2022 (in thousands): ​ ​ ​ ​ ​ ​ ​ ​ ​ ​ Deferred Stored-Value ​ Revenue Cards Balance as of January 2, 2022 ​ $ 145 ​ $ 7,240 Revenue recognized that was included in contract liability balance at the beginning of the period ​ (145) ​ (3,282) Increase due to cash received, excluding amounts recognized as revenue (including breakage) during the period ​ 69 ​ 6,870 Balance as of January 1, 2023 ​ ​ 69 ​ ​ 10,828 Revenue recognized that was included in contract liability balance at the beginning of the period ​ (69) ​ ​ (4,073) Increase due to cash received, excluding amounts recognized as revenue (including breakage) during the period ​ 50 ​ ​ 6,387 Balance as of December 31, 2023 ​ ​ 50 ​ ​ 13,142 Revenue recognized that was included in contract liability balance at the beginning of the period ​ (50) ​ ​ (3,722) Increase due to cash received, excluding amounts recognized as revenue (including breakage) during the period ​ 50 ​ ​ 8,463 Balance as of December 29, 2024 ​ $ 50 ​ $ 17,883</t>
        </is>
      </c>
    </row>
    <row r="15">
      <c r="A15" s="4" t="inlineStr">
        <is>
          <t>Cost of Revenue</t>
        </is>
      </c>
      <c r="B15" s="4" t="inlineStr">
        <is>
          <t>Cost of Revenue Cost of revenue consists of the product costs of merchandise sold to customers; shipping and handling costs including all inbound, outbound, and return shipping expenses; rent, insurance, business property tax, utilities, depreciation and amortization, and repairs and maintenance related to the Company’s distribution facilities; and charges related to inventory shrinkage, damages and the allowance for excess or obsolete inventory.</t>
        </is>
      </c>
    </row>
    <row r="16">
      <c r="A16" s="4" t="inlineStr">
        <is>
          <t>General and Administrative Expenses</t>
        </is>
      </c>
      <c r="B16" s="4" t="inlineStr">
        <is>
          <t>General and Administrative Expenses General and administrative expenses consist primarily of payroll and benefits costs, including equity-based compensation for the Company’s employees involved in general corporate functions including finance, merchandising, marketing, and technology, as well as costs associated with the use by these functions of facilities and equipment, including depreciation and amortization, rent and other occupancy expenses.</t>
        </is>
      </c>
    </row>
    <row r="17">
      <c r="A17" s="4" t="inlineStr">
        <is>
          <t>Selling and Marketing Expenses</t>
        </is>
      </c>
      <c r="B17" s="4" t="inlineStr">
        <is>
          <t>Selling and Marketing Expenses Selling and marketing expenses consist primarily of customer service, payment processing fees, advertising, targeted online performance marketing and search engine optimization costs. Selling and marketing expenses also include spend on brand marketing channels, including cash and free clothing compensation to influencers, events and other forms of online and offline marketing related to growing and retaining the customer base. Advertising costs included in selling and marketing expenses were $55.4 million, $58.5 million, and $64.4 million in 2024, 2023 and 2022, respectively.</t>
        </is>
      </c>
    </row>
    <row r="18">
      <c r="A18" s="4" t="inlineStr">
        <is>
          <t>Equity-Based Compensation</t>
        </is>
      </c>
      <c r="B18" s="4" t="inlineStr">
        <is>
          <t>Equity-Based Compensation The Company grants stock-based awards to certain employees, officers, directors, and other nonemployee service providers. Equity-based compensation is measured at the grant date or modification date for all equity-based awards made to employees and non-employees based on the estimated fair value of the awards.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solidated statements of operations and comprehensive income (loss). The Company has elected to recognize forfeitures by reducing the equity-based compensation expense in the same period as the forfeitures occur. The fair value of grants of restricted stock or restricted stock units (“RSUs”) is based on the fair value of the Company’s common stock underlying the award on the grant date or modification date. For stock option awards, the Company applies the Black-Scholes option pricing model to determine the fair value. The model utilizes the estimated per share fair value of the Company’s underlying common stock at the grant date, the expected or contractual term of the option, the expected stock price volatility, risk-free interest rates, and the expected dividend yield of the common stock. The Company bases its estimate of expected volatility on the historical volatility of comparable companies from a representative peer group selected based on industry, financial, and market capitalization data.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0.0% as the Company has not paid and does not anticipate paying dividends on its common stock.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t>
        </is>
      </c>
    </row>
    <row r="19">
      <c r="A19" s="4" t="inlineStr">
        <is>
          <t>Income Taxes</t>
        </is>
      </c>
      <c r="B19" s="4" t="inlineStr">
        <is>
          <t>Income Taxes The Company accounts for income taxes using the asset and liability method, under which deferred tax assets (“DTAs”) and deferred tax liabilities (“DTLs”) are recognized for the expected future tax consequences of temporary differences between the financial reporting and tax basis of assets and liabilities and for operating losses and tax credit carryforwards. DTAs and DTLs are measured using the currently enacted tax rates that apply to taxable income in effect for the years in which they are expected to be realized or settled. DTAs are evaluated for future realization and reduced by a valuation allowance to the amount that is more likely than not to be realized. The Company considers many factors when assessing the likelihood of future realization, including recent cumulative losses, earnings expectations in earlier future years, and other relevant factors. The Company believes that it is more likely than not that forecasted income, together with future reversals of existing taxable temporary differences and results of recent operations, will not be sufficient to fully recover the DTAs. Due to the weight of objectively verifiable negative evidence, the company established a valuation allowance of $14.9 million during 2024, which adversely affected our results of operations and statement of financial conditions.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recognizes interest and penalties related to unrecognized tax benefits, if any, as income tax expense.</t>
        </is>
      </c>
    </row>
    <row r="20">
      <c r="A20" s="4" t="inlineStr">
        <is>
          <t>Net Income (Loss) Per Share Attributable to Common Stockholders</t>
        </is>
      </c>
      <c r="B20" s="4" t="inlineStr">
        <is>
          <t>Net Income (Loss) Per Share Attributable to Common Stockholders The Company calculates basic and diluted net income (loss) per share attributable to common stockholders in conformity with the two-class method required for participating securities as the application of the if converted method is not more dilutive. The two-class method requires income (loss)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loss)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loss)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loss) per share attributable to common stockholders: ​ ​ ​ ​ ​ ​ ​ ​ ​ ​ 2024 ​ 2023 ​ 2022 Weighted average shares used to compute net income (loss) per share attributable to common stockholders – Basic ​ 41,468,903 ​ 39,879,121 ​ 38,583,854 Dilutive securities: ​ ​ ​ ​ ​ ​ Unvested restricted stock ​ - ​ - ​ 55,127 Unvested Restricted Stock Units (RSUs) ​ - ​ - ​ 139,064 Special compensation awards ​ - ​ - ​ 67,547 Employee Stock Purchase Plan (ESPP) shares ​ - ​ - ​ 7,801 Weighted average shares used to compute net income (loss) per share attributable to common stockholders – Diluted ​ 41,468,903 ​ 39,879,121 ​ 38,853,393 ​ The following securities were excluded from the computation of diluted net income (loss) per share attributable to common stockholders for the fiscal years presented because including them would have been anti-dilutive (on an as-converted basis): ​ ​ ​ ​ ​ ​ ​ ​ ​ ​ 2024 ​ 2023 ​ 2022 Stock options ​ 161,397 ​ 161,397 ​ 322,793 Unvested restricted stock ​ — ​ 23,379 ​ 78,303 Unvested RSUs ​ 3,653,726 ​ 3,568,406 ​ 904,076 PSUs ​ 2,161,571 ​ 1,811,571 ​ — ESPP shares ​ 116,067 ​ 117,511 ​ — 2023 Bonus Plan ​ — ​ 196,477 ​ — Total ​ 6,092,761 ​ 5,878,741 ​ 1,305,172</t>
        </is>
      </c>
    </row>
    <row r="21">
      <c r="A21" s="4" t="inlineStr">
        <is>
          <t>2024 Stock Repurchase Program</t>
        </is>
      </c>
      <c r="B21" s="4" t="inlineStr">
        <is>
          <t>​ 2024 Stock Repurchase Program On May 3, 2024, the Company's Board of Directors authorized a stock repurchase program to repurchase up to $2.5 million of our common stock (the “2024 Repurchase Program”). The actual timing, number, and value of shares repurchased in the future will be determined by the Company in its discretion and will continue to depend on a number of factors, including market conditions, applicable legal requirements, our capital needs, and whether there is a better alternative use of capital. The table below summarizes the share repurchase activity during the fifty-two weeks ended December 29, 2024 under our 2024 Repurchase Program. As of December 29, 2024, $2.0 million remained available under the 2024 Repurchase Program authorization. ​ ​ ​ ​ ​ ​ ​ ​ ​ ​ ​ ​ ​ ​ ​ ​ ​ ​ ​ ​ ​ ​ ​ Maximum Dollar Value ​ ​ Total Number ​ Weighted ​ Aggregate ​ ​ of Shares that May Yet ​ of Shares Average Price ​ Purchase ​ ​ Be Purchased Under Period ​ Purchased (1) ​ Paid Per Share ​ Price (2) ​ ​ the Plan Thirteen weeks ended June 30, 2024 ​ 47,850 ​ $ 1.82 ​ $ 87,243 ​ $ 2,412,757 Thirteen weeks ended September 29, 2024 ​ 130,293 ​ $ 1.45 ​ $ 188,452 ​ $ 2,224,305 Thirteen weeks ended December 29, 2024 ​ 161,178 ​ $ 1.37 ​ $ 220,043 ​ $ 2,004,262 Total ​ 339,321 ​ ​ ​ ​ $ 495,738 ​ ​ ​ (1) The shares of common stock were purchased in open market transactions pursuant to 10b5-1 purchase plans entered into by the Company. (2) Amount includes broker commissions.</t>
        </is>
      </c>
    </row>
    <row r="22">
      <c r="A22" s="4" t="inlineStr">
        <is>
          <t>Redeemable Preferred Stock</t>
        </is>
      </c>
      <c r="B22" s="4" t="inlineStr">
        <is>
          <t>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The issuance date fair value of the redeemable preferred stock shares purchased by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t>
        </is>
      </c>
    </row>
    <row r="23">
      <c r="A23" s="4" t="inlineStr">
        <is>
          <t>Comprehensive Income (Loss)</t>
        </is>
      </c>
      <c r="B23" s="4" t="inlineStr">
        <is>
          <t>Comprehensive Income (Loss) Comprehensive income (loss) is defined as a change in equity of a business enterprise during a period, resulting from transactions from non-owner sources. To date, the Company has not had any transactions that are required to be reported in comprehensive income (loss) other than the net income (loss) incurred from operations. Thus, comprehensive income (loss) is the same as net income (loss) for the periods presented.</t>
        </is>
      </c>
    </row>
    <row r="24">
      <c r="A24" s="4" t="inlineStr">
        <is>
          <t>Recently Adopted and Issued Accounting Pronouncements</t>
        </is>
      </c>
      <c r="B24" s="4" t="inlineStr">
        <is>
          <t>Recently Adopted Accounting Pronouncements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 In November 2023, FASB issued ASU 2023-07, Segment Reporting (Topic 280): Improvements to Reportable Segment Disclosures Segment Reporting ​ Recently Issued Accounting Pronouncements In December 2023, FASB issued ASU 2023-09, Income Taxes (Topic 740): Improvements to Income Tax Disclosures, ​ In March 2024, FASB issued ASU 2024-01, Compensation—Stock Compensation (Topic 718): Scope Application of Profits Interest and Similar Awards, which is intended to reduce complexity in determining whether a profits interest award is subject to the guidance in Topic 718 and existing diversity in practice. ASU 2024-01 is effective for annual reporting periods beginning after December 15, 2024, with early adoption permitted and can be applied on either a prospective or retroactive basis. We are currently evaluating this pronouncement to determine its impact on our stock compensation. In March 2024, FASB issued ASU 2024-02, Codification Improvements—Amendments to Remove References to the Concepts Statements, which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We are currently evaluating this pronouncement to determine its impact on our stock compensation. ​ In November 2024, FASB issued ASU 2024-03, Income Statement—Reporting Comprehensive Income—Expense Disaggregation Disclosures (Subtopic 220-40) , which is intended to disclose specific information about certain costs and expenses in the notes to its financial statements for interim and annual reporting periods. ASU 2024-03 is effective for annual reporting periods beginning after December 15, 2026, and interim periods within annual reporting periods beginning after December 15, 2027. Early adoption of ASU 2024-03 is permitted. We are currently evaluating this pronouncement to determine its impact on our financial statements and related disclosures. ​ In November 2024, FASB issued ASU 2024-04, Debt—Debt with Conversion and Other Options (Subtopic 470-20): Induced Conversions of Convertible Debt Instruments , which amends ASC 470-20 to clarify the requirements related to accounting for the settlement of a debt instrument as an induced conversion. ASU 2024-04 is effective for annual reporting periods beginning after December 15, 2025 (and interim reporting periods within those annual reporting periods). Early adoption is permitted as of the beginning of a reporting period if the entity has also adopted ASU 2020-06 for that period. We are currently evaluating this pronouncement to determine its impact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29, 2024</t>
        </is>
      </c>
    </row>
    <row r="3">
      <c r="A3" s="3" t="inlineStr">
        <is>
          <t>Significant Accounting Policies</t>
        </is>
      </c>
      <c r="B3" s="4" t="inlineStr">
        <is>
          <t xml:space="preserve"> </t>
        </is>
      </c>
    </row>
    <row r="4">
      <c r="A4" s="4" t="inlineStr">
        <is>
          <t>Summary of significant changes in contract liabilities balances</t>
        </is>
      </c>
      <c r="B4" s="4" t="inlineStr">
        <is>
          <t>The following table summarizes the significant changes in the contract liabilities balances during 2024, 2023 and 2022 (in thousands): ​ ​ ​ ​ ​ ​ ​ ​ ​ ​ Deferred Stored-Value ​ Revenue Cards Balance as of January 2, 2022 ​ $ 145 ​ $ 7,240 Revenue recognized that was included in contract liability balance at the beginning of the period ​ (145) ​ (3,282) Increase due to cash received, excluding amounts recognized as revenue (including breakage) during the period ​ 69 ​ 6,870 Balance as of January 1, 2023 ​ ​ 69 ​ ​ 10,828 Revenue recognized that was included in contract liability balance at the beginning of the period ​ (69) ​ ​ (4,073) Increase due to cash received, excluding amounts recognized as revenue (including breakage) during the period ​ 50 ​ ​ 6,387 Balance as of December 31, 2023 ​ ​ 50 ​ ​ 13,142 Revenue recognized that was included in contract liability balance at the beginning of the period ​ (50) ​ ​ (3,722) Increase due to cash received, excluding amounts recognized as revenue (including breakage) during the period ​ 50 ​ ​ 8,463 Balance as of December 29, 2024 ​ $ 50 ​ $ 17,883</t>
        </is>
      </c>
    </row>
    <row r="5">
      <c r="A5" s="4" t="inlineStr">
        <is>
          <t>Schedule of basic and diluted weighted average shares used to compute net income (loss) per share</t>
        </is>
      </c>
      <c r="B5" s="4" t="inlineStr">
        <is>
          <t>​ ​ ​ ​ ​ ​ ​ ​ ​ ​ 2024 ​ 2023 ​ 2022 Weighted average shares used to compute net income (loss) per share attributable to common stockholders – Basic ​ 41,468,903 ​ 39,879,121 ​ 38,583,854 Dilutive securities: ​ ​ ​ ​ ​ ​ Unvested restricted stock ​ - ​ - ​ 55,127 Unvested Restricted Stock Units (RSUs) ​ - ​ - ​ 139,064 Special compensation awards ​ - ​ - ​ 67,547 Employee Stock Purchase Plan (ESPP) shares ​ - ​ - ​ 7,801 Weighted average shares used to compute net income (loss) per share attributable to common stockholders – Diluted ​ 41,468,903 ​ 39,879,121 ​ 38,853,393</t>
        </is>
      </c>
    </row>
    <row r="6">
      <c r="A6" s="4" t="inlineStr">
        <is>
          <t>Schedule of securities that were excluded from computation of diluted net income (loss) per share</t>
        </is>
      </c>
      <c r="B6" s="4" t="inlineStr">
        <is>
          <t>​ ​ ​ ​ ​ ​ ​ ​ ​ ​ 2024 ​ 2023 ​ 2022 Stock options ​ 161,397 ​ 161,397 ​ 322,793 Unvested restricted stock ​ — ​ 23,379 ​ 78,303 Unvested RSUs ​ 3,653,726 ​ 3,568,406 ​ 904,076 PSUs ​ 2,161,571 ​ 1,811,571 ​ — ESPP shares ​ 116,067 ​ 117,511 ​ — 2023 Bonus Plan ​ — ​ 196,477 ​ — Total ​ 6,092,761 ​ 5,878,741 ​ 1,305,172</t>
        </is>
      </c>
    </row>
    <row r="7">
      <c r="A7" s="4" t="inlineStr">
        <is>
          <t>Schedule of 2024 Stock Repurchase Program</t>
        </is>
      </c>
      <c r="B7" s="4" t="inlineStr">
        <is>
          <t>​ ​ ​ ​ ​ ​ ​ ​ ​ ​ ​ ​ ​ ​ ​ ​ ​ ​ ​ ​ ​ ​ ​ Maximum Dollar Value ​ ​ Total Number ​ Weighted ​ Aggregate ​ ​ of Shares that May Yet ​ of Shares Average Price ​ Purchase ​ ​ Be Purchased Under Period ​ Purchased (1) ​ Paid Per Share ​ Price (2) ​ ​ the Plan Thirteen weeks ended June 30, 2024 ​ 47,850 ​ $ 1.82 ​ $ 87,243 ​ $ 2,412,757 Thirteen weeks ended September 29, 2024 ​ 130,293 ​ $ 1.45 ​ $ 188,452 ​ $ 2,224,305 Thirteen weeks ended December 29, 2024 ​ 161,178 ​ $ 1.37 ​ $ 220,043 ​ $ 2,004,262 Total ​ 339,321 ​ ​ ​ ​ $ 495,738 ​ ​ ​ (1) The shares of common stock were purchased in open market transactions pursuant to 10b5-1 purchase plans entered into by the Company. (2) Amount includes broker commi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29, 2024</t>
        </is>
      </c>
    </row>
    <row r="3">
      <c r="A3" s="3" t="inlineStr">
        <is>
          <t>Balance Sheet Components</t>
        </is>
      </c>
      <c r="B3" s="4" t="inlineStr">
        <is>
          <t xml:space="preserve"> </t>
        </is>
      </c>
    </row>
    <row r="4">
      <c r="A4" s="4" t="inlineStr">
        <is>
          <t>Schedule of property and equipment, net</t>
        </is>
      </c>
      <c r="B4" s="4" t="inlineStr">
        <is>
          <t>Property and equipment, net consisted of the following (in thousands) as of: ​ ​ ​ ​ ​ ​ ​ ​ ​ ​ ​ Estimated Useful Lives December 29, December 31, ​ ​ in Years ​ 2024 ​ 2023 Leasehold improvements ​ 3 – 7 ​ $ 5,011 ​ $ 4,314 Equipment ​ 3 – 7 ​ 3,799 ​ 3,053 Furniture and fixtures ​ 3 – 7 ​ 1,698 ​ 2,151 Construction in progress ​ ​ ​ — ​ 688 Total property and equipment ​ ​ ​ 10,508 ​ 10,206 Less: accumulated depreciation and amortization ​ ​ ​ (6,866) ​ ​ (5,494) Property and equipment, net ​ ​ ​ $ 3,642 ​ $ 4,712</t>
        </is>
      </c>
    </row>
    <row r="5">
      <c r="A5" s="4" t="inlineStr">
        <is>
          <t>Schedule of accrued expenses and other current liabilities</t>
        </is>
      </c>
      <c r="B5" s="4" t="inlineStr">
        <is>
          <t>Accrued expenses and other current liabilities consisted of the following (in thousands) as of: ​ ​ ​ ​ ​ ​ ​ ​ December 29, ​ December 31, ​ ​ 2024 ​ 2023 Accrued compensation and benefits ​ $ 5,707 ​ $ 5,057 Accrued marketing ​ 2,364 ​ 5,002 Accrued inventory ​ 4,353 ​ 4,151 Accrued freight ​ ​ 1,897 ​ ​ 1,940 Other ​ 1,664 ​ 2,193 Accrued expenses and other current liabilities ​ $ 15,985 ​ $ 18,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9, 2024</t>
        </is>
      </c>
    </row>
    <row r="3">
      <c r="A3" s="3" t="inlineStr">
        <is>
          <t>Leases</t>
        </is>
      </c>
      <c r="B3" s="4" t="inlineStr">
        <is>
          <t xml:space="preserve"> </t>
        </is>
      </c>
    </row>
    <row r="4">
      <c r="A4" s="4" t="inlineStr">
        <is>
          <t>Schedule of future minimum lease payments for the Company's operating and financing leases</t>
        </is>
      </c>
      <c r="B4" s="4" t="inlineStr">
        <is>
          <t>As of December 29, 2024, the future minimum lease payments for the Company’s operating and finance leases for each of the next five fiscal years, and thereafter, were as follows (in thousands): ​ ​ ​ ​ ​ ​ ​ ​ ​ ​ ​ Fiscal Year: ​ Operating Leases ​ Finance Leases ​ Total 2025 ​ $ 6,290 ​ $ 1,771 ​ $ 8,061 2026 ​ 5,425 ​ ​ 340 ​ ​ 5,765 2027 ​ 5,138 ​ ​ 84 ​ ​ 5,222 2028 ​ 5,252 ​ ​ 13 ​ ​ 5,265 2029 ​ 2,738 ​ ​ 2 ​ ​ 2,740 Thereafter ​ ​ 3,641 ​ ​ — ​ ​ 3,641 Total undiscounted lease payment ​ ​ 28,484 ​ ​ 2,210 ​ ​ 30,694 Present value adjustment ​ ​ (4,362) ​ ​ (68) ​ ​ (4,430) Total lease liabilities ​ ​ 24,122 ​ ​ 2,142 ​ ​ 26,264 Less: lease liabilities, current ​ ​ (4,893) ​ ​ (1,718) ​ ​ (6,611) Lease liabilities, noncurrent ​ $ 19,229 ​ $ 424 ​ $ 19,653</t>
        </is>
      </c>
    </row>
    <row r="5">
      <c r="A5" s="4" t="inlineStr">
        <is>
          <t>Schedule of supplemental disclosure of lease costs and other information</t>
        </is>
      </c>
      <c r="B5" s="4" t="inlineStr">
        <is>
          <t>The following information represents supplemental disclosure of lease costs, components of the statement of cash flows related to operating and finance leases and components of right-of-use assets (in thousands): ​ ​ ​ ​ ​ ​ ​ ​ ​ ​ ​ ​ December 29,2024 Finance lease cost ​ ​ ​ Amortization of ROU assets ​ $ 1,459 Interest on lease liabilities ​ ​ 90 Operating lease cost ​ ​ 5,731 Variable lease cost ​ ​ 915 Total lease cost ​ $ 8,195 ​ ​ ​ ​ Lease cost included in cost of revenue ​ $ 6,751 Lease cost included in general and administrative expenses ​ $ 1,444 ​ ​ ​ ​ Weighted-average remaining lease term - finance leases ​ ​ 20 months Weighted-average remaining lease term - operating leases ​ ​ 64 months Weighted-average discount rate - finance leases ​ ​ 3.88% Weighted-average discount rate - operating leases ​ ​ 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0.001</v>
      </c>
      <c r="C7" s="8" t="n">
        <v>0.001</v>
      </c>
    </row>
    <row r="8">
      <c r="A8" s="4" t="inlineStr">
        <is>
          <t>Common stock, shares authorized</t>
        </is>
      </c>
      <c r="B8" s="5" t="n">
        <v>250000000</v>
      </c>
      <c r="C8" s="5" t="n">
        <v>250000000</v>
      </c>
    </row>
    <row r="9">
      <c r="A9" s="4" t="inlineStr">
        <is>
          <t>Common stock, shares issued</t>
        </is>
      </c>
      <c r="B9" s="5" t="n">
        <v>42068124</v>
      </c>
      <c r="C9" s="5" t="n">
        <v>40618206</v>
      </c>
    </row>
    <row r="10">
      <c r="A10" s="4" t="inlineStr">
        <is>
          <t>Common stock, shares outstanding</t>
        </is>
      </c>
      <c r="B10" s="5" t="n">
        <v>42068124</v>
      </c>
      <c r="C10" s="5" t="n">
        <v>40618206</v>
      </c>
    </row>
    <row r="11">
      <c r="A11" s="4" t="inlineStr">
        <is>
          <t>Treasury stock, shares</t>
        </is>
      </c>
      <c r="B11" s="5" t="n">
        <v>339321</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29, 2024</t>
        </is>
      </c>
    </row>
    <row r="3">
      <c r="A3" s="3" t="inlineStr">
        <is>
          <t>Equity-Based Compensation</t>
        </is>
      </c>
      <c r="B3" s="4" t="inlineStr">
        <is>
          <t xml:space="preserve"> </t>
        </is>
      </c>
    </row>
    <row r="4">
      <c r="A4" s="4" t="inlineStr">
        <is>
          <t>Schedule of estimate fair value of purchase rights under ESPP</t>
        </is>
      </c>
      <c r="B4" s="4" t="inlineStr">
        <is>
          <t>​ ​ ​ ​ ​ ​ Expected term (in years) ​ ​ 0.50 to 1.00 ​ Expected volatility ​ ​ 83.90 to 86.05 % Risk-free interest rate ​ ​ 4.38 to 4.91 % Dividend yield ​ ​ - ​ Weighted average fair value per share of ESPP awards granted ​ $ 0.31 to 0.56 ​</t>
        </is>
      </c>
    </row>
    <row r="5">
      <c r="A5" s="4" t="inlineStr">
        <is>
          <t>Summary of stock option activity</t>
        </is>
      </c>
      <c r="B5" s="4" t="inlineStr">
        <is>
          <t>A summary of stock option activity in 2024 is as follows ​ ​ ​ ​ ​ ​ ​ ​ ​ ​ ​ ​ ​ ​ ​ ​ Weighted- ​ Weighted- ​ ​ ​ ​ ​ ​ ​ Average ​ Average ​ ​ ​ ​ ​ ​ Exercise Remaining Aggregate ​ Options ​ Price per ​ Contractual ​ Intrinsic ​ ​ Outstanding ​ Option ​ Life (years) ​ Value Balance as of December 31, 2023 ​ 161,397 ​ $ 11.35 ​ 7.29 ​ ​ ​ Granted — ​ ​ — — ​ ​ ​ Forfeited ​ — ​ ​ — ​ — ​ ​ ​ Outstanding as of December 29, 2024 161,397 ​ $ 11.35 6.29 ​ ​ ​ Exercisable as of December 29, 2024 161,397 ​ $ 11.35 6.29 ​ $ — Vested and expected to vest as of December 29, 2024 161,397 ​ $ 11.35 6.29 ​ $ —</t>
        </is>
      </c>
    </row>
    <row r="6">
      <c r="A6" s="4" t="inlineStr">
        <is>
          <t>Summary of assumptions used to estimate the fair value of options granted</t>
        </is>
      </c>
      <c r="B6" s="4" t="inlineStr">
        <is>
          <t>​ ​ ​ ​ ​ ​ Fair value of common stock ​ $ 25.86 ​ Expected term (in years) ​ 6.48 ​ Expected volatility ​ 50.62 % Risk-free rate ​ 1.17 % Dividend yield ​ 0 %</t>
        </is>
      </c>
    </row>
    <row r="7">
      <c r="A7" s="4" t="inlineStr">
        <is>
          <t>Summary of restricted stock and restricted stock units</t>
        </is>
      </c>
      <c r="B7" s="4" t="inlineStr">
        <is>
          <t>​ ​ ​ ​ ​ ​ ​ ​ ​ Unvested ​ Weighted- ​ ​ Restricted ​ Average Fair ​ Stock Value per Share Balance at December 31, 2023 23,379 ​ $ 4.54 Restricted stock granted ​ — ​ ​ — Restricted stock vested (21,934) ​ 4.54 Restricted stock forfeited (1,445) ​ $ 4.54 Balance at December 29, 2024 — ​ ​ ​ ​ ​ ​ ​ ​ ​ ​ ​ ​ ​ ​ ​ ​ ​ ​ ​ Weighted- ​ ​ Unvested ​ Average Fair ​ ​ RSUs ​ Value per Share Balance at December 31, 2023 ​ 3,568,406 ​ $ 3.14 RSUs granted ​ 2,487,914 ​ ​ 1.97 RSUs vested ​ (1,989,870) ​ ​ 2.83 RSUs forfeited ​ (412,724) ​ 2.25 Balance at December 29, 2024 ​ 3,653,726 ​ $ 2.61 ​ ​ ​ ​ ​ ​</t>
        </is>
      </c>
    </row>
    <row r="8">
      <c r="A8" s="4" t="inlineStr">
        <is>
          <t>Summary of performance stock units</t>
        </is>
      </c>
      <c r="B8" s="4" t="inlineStr">
        <is>
          <t>​ ​ ​ ​ ​ ​ ​ ​ ​ ​ ​ Weighted- ​ ​ Unvested ​ Average Fair ​ ​ PSUs ​ Value per Share Balance at December 31, 2023 ​ 1,811,571 ​ $ 2.65 PSUs granted ​ 350,000 ​ ​ 1.81 PSUs vested ​ — ​ ​ — PSUs forfeited ​ — ​ — Balance at December 29, 2024 ​ 2,161,571 ​ $ 2.51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es</t>
        </is>
      </c>
      <c r="B3" s="4" t="inlineStr">
        <is>
          <t xml:space="preserve"> </t>
        </is>
      </c>
    </row>
    <row r="4">
      <c r="A4" s="4" t="inlineStr">
        <is>
          <t>Schedule of components of the provision for the income tax benefit (provision)</t>
        </is>
      </c>
      <c r="B4" s="4" t="inlineStr">
        <is>
          <t>All of the Company’s income (loss) before income taxes is from the United States. The following table presents the components of the income tax benefit (provision) (in thousands): ​ ​ ​ ​ ​ ​ ​ ​ ​ ​ ​ ​ 2024 2023 2022 Current: ​ ​ ​ Federal ​ $ — ​ $ (401) ​ $ (2,325) State ​ 2,282 ​ (464) ​ (64) Total current benefit (provision) ​ 2,282 ​ (865) ​ (2,389) Deferred: ​ ​ ​ ​ ​ ​ ​ ​ Federal ​ (3,698) ​ ​ 2,204 ​ ​ (1,263) State ​ ​ (917) ​ ​ 337 ​ ​ (395) Total deferred benefit (provision) ​ (4,615) ​ 2,541 ​ (1,658) Income tax benefit (provision) ​ $ (2,333) ​ $ 1,676 ​ $ (4,047)</t>
        </is>
      </c>
    </row>
    <row r="5">
      <c r="A5" s="4" t="inlineStr">
        <is>
          <t>Schedule of reconciliation of the statutory federal rate to the Company's effective tax rate</t>
        </is>
      </c>
      <c r="B5" s="4" t="inlineStr">
        <is>
          <t>​ ​ ​ ​ ​ ​ ​ ​ ​ ​ ​ ​ ​ 2024 ​ 2023 ​ 2022 Federal statutory rate 21.0 % 21.0 % 21.0 % State income taxes, net of federal tax benefit 6.3 ​ (0.4) ​ 0.9 ​ Non-deductible equity-based compensation expense (1.2) ​ (9.1) ​ 13.5 ​ IRC Section 162(m) limitation ​ (0.5) ​ ​ (3.0) ​ ​ 24.2 ​ Change in uncertain tax position 0.4 ​ (0.3) ​ 3.9 ​ Change in valuation allowance ​ (28.2) ​ ​ — ​ ​ — ​ Prior year adjustments — ​ — ​ (1.0) ​ Federal 2018 amended return ​ — ​ ​ — ​ ​ (10.2) ​ Goodwill impairment ​ (1.9) ​ ​ — ​ ​ — ​ Other (0.2) ​ (0.2) ​ (0.4) ​ Effective tax rate (4.3) % 8.0 % 51.9 %</t>
        </is>
      </c>
    </row>
    <row r="6">
      <c r="A6" s="4" t="inlineStr">
        <is>
          <t>Schedule of components of the Company's deferred tax assets and liabilities</t>
        </is>
      </c>
      <c r="B6" s="4" t="inlineStr">
        <is>
          <t>The following table presents the significant components of the Company’s deferred tax assets and liabilities (in thousands) as of: ​ ​ ​ ​ ​ ​ ​ ​ ​ December 29, ​ December 31, ​ ​ 2024 ​ 2023 Deferred tax assets: ​ ​ Accruals and allowances ​ $ 2,774 ​ $ 1,603 Interest disallowance ​ 2,140 ​ 1,915 Inventory capitalization and other adjustments ​ 1,958 ​ 1,769 Deferred revenue ​ 2,730 ​ 2,196 Equity-based compensation ​ ​ 1,433 ​ ​ 1,165 Net operating losses and tax credit carryforwards ​ 2,679 ​ 592 R&amp;D capitalization ​ ​ 4,255 ​ ​ 3,189 Lease liabilities ​ ​ 6,469 ​ ​ 7,570 Other ​ — ​ 108 Gross deferred tax assets ​ 24,438 ​ 20,107 Deferred tax liabilities: ​ ​ Depreciation and amortization ​ (3,978) ​ (9,114) Lease right-of-use asset ​ ​ (5,919) ​ ​ (7,191) Other ​ (443) ​ — Gross deferred tax liabilities ​ (10,340) ​ (16,305) Valuation Allowance ​ ​ (14,912) ​ ​ — Net deferred tax assets (liabilities) ​ $ (814) ​ $ 3,8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t>
        </is>
      </c>
      <c r="B3" s="4" t="inlineStr">
        <is>
          <t xml:space="preserve"> </t>
        </is>
      </c>
    </row>
    <row r="4">
      <c r="A4" s="4" t="inlineStr">
        <is>
          <t>Summary of segment profit or loss, including significant segment expenses</t>
        </is>
      </c>
      <c r="B4" s="4" t="inlineStr">
        <is>
          <t>The table below is a summary of the segment profit or loss, including significant segment expenses (in thousands): ​ ​ ​ ​ ​ ​ ​ ​ ​ ​ ​ ​ Fiscal Years Ended ​ December 29, December 31, ​ January 1, ​ 2024 ​ 2023 ​ 2023 ​ (52 weeks) ​ (52 weeks) ​ (52 weeks) ​ ​ ​ ​ ​ ​ ​ ​ ​ Net revenue $ 315,887 ​ $ 355,175 ​ $ 439,652 Less: ​ ​ ​ ​ ​ ​ ​ ​ Cost of revenue ​ 185,639 ​ ​ 206,949 ​ ​ 248,206 Employee expenses (excluding equity-based compensation expense) ​ 53,056 ​ ​ 53,791 ​ ​ 60,601 Equity-based compensation expense ​ 8,090 ​ ​ 17,694 ​ ​ 16,087 Advertising expenses ​ 55,408 ​ ​ 58,481 ​ ​ 64,436 Goodwill impairment ​ 28,374 ​ ​ — ​ ​ — Other net costs (1) ​ 34,257 ​ ​ 35,264 ​ ​ 39,428 Depreciation and amortization (2) ​ 2,745 ​ ​ 2,278 ​ ​ 2,019 Interest expense ​ 1,271 ​ ​ 1,728 ​ ​ 1,103 Income tax provision (benefit) ​ 2,333 ​ ​ (1,676) ​ ​ 4,047 Segment net loss $ (55,286) ​ $ (19,334) ​ $ 3,725 Reconciliation of loss: ​ ​ ​ ​ ​ ​ ​ ​ Adjustments and reconciling items ​ — ​ ​ — ​ ​ — Consolidated net loss $ (55,286) ​ $ (19,334) ​ $ 3,725 ​ ​ ​ ​ ​ ​ ​ ​ ​ ​ (1) Other net costs include professional services fees, other selling costs, other general and administrative costs, technology and software costs, facilities costs, interest income, non-operating income and expenses, and other immaterial expenses that do not align with the separately presented expense categories. (2) Excludes depreciation expense related to distribution facilities recorded in cost of reven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Organization and Liquidity (Details) - USD ($) $ in Thousands</t>
        </is>
      </c>
      <c r="B1" s="2" t="inlineStr">
        <is>
          <t>12 Months Ended</t>
        </is>
      </c>
    </row>
    <row r="2">
      <c r="B2" s="2" t="inlineStr">
        <is>
          <t>Dec. 29, 2024</t>
        </is>
      </c>
      <c r="C2" s="2" t="inlineStr">
        <is>
          <t>Dec. 31, 2023</t>
        </is>
      </c>
      <c r="D2" s="2" t="inlineStr">
        <is>
          <t>Jan. 01, 2023</t>
        </is>
      </c>
      <c r="E2" s="2" t="inlineStr">
        <is>
          <t>Jul. 22, 2024</t>
        </is>
      </c>
      <c r="F2" s="2" t="inlineStr">
        <is>
          <t>Nov. 15, 2021</t>
        </is>
      </c>
      <c r="G2" s="2" t="inlineStr">
        <is>
          <t>Dec. 31, 2014</t>
        </is>
      </c>
      <c r="H2" s="2" t="inlineStr">
        <is>
          <t>Jul. 25, 2014</t>
        </is>
      </c>
    </row>
    <row r="3">
      <c r="A3" s="3" t="inlineStr">
        <is>
          <t>Description of Business, Organization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percentage of outstanding common stock of subsidiary by LP</t>
        </is>
      </c>
      <c r="B4" s="4" t="inlineStr">
        <is>
          <t xml:space="preserve"> </t>
        </is>
      </c>
      <c r="C4" s="4" t="inlineStr">
        <is>
          <t xml:space="preserve"> </t>
        </is>
      </c>
      <c r="D4" s="4" t="inlineStr">
        <is>
          <t xml:space="preserve"> </t>
        </is>
      </c>
      <c r="E4" s="4" t="inlineStr">
        <is>
          <t xml:space="preserve"> </t>
        </is>
      </c>
      <c r="F4" s="4" t="inlineStr">
        <is>
          <t xml:space="preserve"> </t>
        </is>
      </c>
      <c r="G4" s="10" t="n">
        <v>1</v>
      </c>
      <c r="H4" s="10" t="n">
        <v>1</v>
      </c>
    </row>
    <row r="5">
      <c r="A5" s="4" t="inlineStr">
        <is>
          <t>Net Income (Loss)</t>
        </is>
      </c>
      <c r="B5" s="7" t="n">
        <v>-55286</v>
      </c>
      <c r="C5" s="7" t="n">
        <v>-19334</v>
      </c>
      <c r="D5" s="7" t="n">
        <v>3725</v>
      </c>
      <c r="E5" s="4" t="inlineStr">
        <is>
          <t xml:space="preserve"> </t>
        </is>
      </c>
      <c r="F5" s="4" t="inlineStr">
        <is>
          <t xml:space="preserve"> </t>
        </is>
      </c>
      <c r="G5" s="4" t="inlineStr">
        <is>
          <t xml:space="preserve"> </t>
        </is>
      </c>
      <c r="H5" s="4" t="inlineStr">
        <is>
          <t xml:space="preserve"> </t>
        </is>
      </c>
    </row>
    <row r="6">
      <c r="A6" s="4" t="inlineStr">
        <is>
          <t>Cash and cash equivalents</t>
        </is>
      </c>
      <c r="B6" s="5" t="n">
        <v>4460</v>
      </c>
      <c r="C6" s="5" t="n">
        <v>25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line of credit</t>
        </is>
      </c>
      <c r="B7" s="5" t="n">
        <v>13090</v>
      </c>
      <c r="C7" s="5" t="n">
        <v>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under credit facility</t>
        </is>
      </c>
      <c r="B8" s="5" t="n">
        <v>33090</v>
      </c>
      <c r="C8" s="5" t="n">
        <v>13000</v>
      </c>
      <c r="D8" s="5" t="n">
        <v>30000</v>
      </c>
      <c r="E8" s="4" t="inlineStr">
        <is>
          <t xml:space="preserve"> </t>
        </is>
      </c>
      <c r="F8" s="4" t="inlineStr">
        <is>
          <t xml:space="preserve"> </t>
        </is>
      </c>
      <c r="G8" s="4" t="inlineStr">
        <is>
          <t xml:space="preserve"> </t>
        </is>
      </c>
      <c r="H8" s="4" t="inlineStr">
        <is>
          <t xml:space="preserve"> </t>
        </is>
      </c>
    </row>
    <row r="9">
      <c r="A9" s="4" t="inlineStr">
        <is>
          <t>Line of credit repaid</t>
        </is>
      </c>
      <c r="B9" s="5" t="n">
        <v>28000</v>
      </c>
      <c r="C9" s="7" t="n">
        <v>30000</v>
      </c>
      <c r="D9" s="7" t="n">
        <v>30000</v>
      </c>
      <c r="E9" s="4" t="inlineStr">
        <is>
          <t xml:space="preserve"> </t>
        </is>
      </c>
      <c r="F9" s="4" t="inlineStr">
        <is>
          <t xml:space="preserve"> </t>
        </is>
      </c>
      <c r="G9" s="4" t="inlineStr">
        <is>
          <t xml:space="preserve"> </t>
        </is>
      </c>
      <c r="H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scription of Business, Organization and Liqui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of credit facility</t>
        </is>
      </c>
      <c r="B12" s="4" t="inlineStr">
        <is>
          <t xml:space="preserve"> </t>
        </is>
      </c>
      <c r="C12" s="4" t="inlineStr">
        <is>
          <t xml:space="preserve"> </t>
        </is>
      </c>
      <c r="D12" s="4" t="inlineStr">
        <is>
          <t xml:space="preserve"> </t>
        </is>
      </c>
      <c r="E12" s="7" t="n">
        <v>15000</v>
      </c>
      <c r="F12" s="7" t="n">
        <v>50000</v>
      </c>
      <c r="G12" s="4" t="inlineStr">
        <is>
          <t xml:space="preserve"> </t>
        </is>
      </c>
      <c r="H12" s="4" t="inlineStr">
        <is>
          <t xml:space="preserve"> </t>
        </is>
      </c>
    </row>
    <row r="13">
      <c r="A13" s="4" t="inlineStr">
        <is>
          <t>Revolving line of credit</t>
        </is>
      </c>
      <c r="B13" s="5" t="n">
        <v>13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under credit facility</t>
        </is>
      </c>
      <c r="B14" s="5" t="n">
        <v>33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repaid</t>
        </is>
      </c>
      <c r="B15" s="7" t="n">
        <v>2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 Organization and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of credit facility</t>
        </is>
      </c>
      <c r="B18" s="4" t="inlineStr">
        <is>
          <t xml:space="preserve"> </t>
        </is>
      </c>
      <c r="C18" s="4" t="inlineStr">
        <is>
          <t xml:space="preserve"> </t>
        </is>
      </c>
      <c r="D18" s="4" t="inlineStr">
        <is>
          <t xml:space="preserve"> </t>
        </is>
      </c>
      <c r="E18" s="7" t="n">
        <v>5000</v>
      </c>
      <c r="F18" s="7" t="n">
        <v>7500</v>
      </c>
      <c r="G18" s="4" t="inlineStr">
        <is>
          <t xml:space="preserve"> </t>
        </is>
      </c>
      <c r="H18"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s (Details) - Customer concentration risk - Maximum - customer</t>
        </is>
      </c>
      <c r="B1" s="2" t="inlineStr">
        <is>
          <t>12 Months Ended</t>
        </is>
      </c>
    </row>
    <row r="2">
      <c r="B2" s="2" t="inlineStr">
        <is>
          <t>Dec. 29, 2024</t>
        </is>
      </c>
      <c r="C2" s="2" t="inlineStr">
        <is>
          <t>Dec. 31, 2023</t>
        </is>
      </c>
      <c r="D2" s="2" t="inlineStr">
        <is>
          <t>Jan. 01, 2023</t>
        </is>
      </c>
    </row>
    <row r="3">
      <c r="A3" s="4" t="inlineStr">
        <is>
          <t>Accounts receivabl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customers</t>
        </is>
      </c>
      <c r="B5" s="5" t="n">
        <v>0</v>
      </c>
      <c r="C5" s="5" t="n">
        <v>0</v>
      </c>
      <c r="D5" s="4" t="inlineStr">
        <is>
          <t xml:space="preserve"> </t>
        </is>
      </c>
    </row>
    <row r="6">
      <c r="A6" s="4" t="inlineStr">
        <is>
          <t>Concentration risk percentage</t>
        </is>
      </c>
      <c r="B6" s="10" t="n">
        <v>0.1</v>
      </c>
      <c r="C6" s="10" t="n">
        <v>0.1</v>
      </c>
      <c r="D6" s="4" t="inlineStr">
        <is>
          <t xml:space="preserve"> </t>
        </is>
      </c>
    </row>
    <row r="7">
      <c r="A7" s="4" t="inlineStr">
        <is>
          <t>Revenue</t>
        </is>
      </c>
      <c r="B7" s="4" t="inlineStr">
        <is>
          <t xml:space="preserve"> </t>
        </is>
      </c>
      <c r="C7" s="4" t="inlineStr">
        <is>
          <t xml:space="preserve"> </t>
        </is>
      </c>
      <c r="D7" s="4" t="inlineStr">
        <is>
          <t xml:space="preserve"> </t>
        </is>
      </c>
    </row>
    <row r="8">
      <c r="A8" s="3" t="inlineStr">
        <is>
          <t>Concentration Risk</t>
        </is>
      </c>
      <c r="B8" s="4" t="inlineStr">
        <is>
          <t xml:space="preserve"> </t>
        </is>
      </c>
      <c r="C8" s="4" t="inlineStr">
        <is>
          <t xml:space="preserve"> </t>
        </is>
      </c>
      <c r="D8" s="4" t="inlineStr">
        <is>
          <t xml:space="preserve"> </t>
        </is>
      </c>
    </row>
    <row r="9">
      <c r="A9" s="4" t="inlineStr">
        <is>
          <t>Number of customers</t>
        </is>
      </c>
      <c r="B9" s="5" t="n">
        <v>0</v>
      </c>
      <c r="C9" s="5" t="n">
        <v>0</v>
      </c>
      <c r="D9" s="5" t="n">
        <v>0</v>
      </c>
    </row>
    <row r="10">
      <c r="A10" s="4" t="inlineStr">
        <is>
          <t>Concentration risk percentage</t>
        </is>
      </c>
      <c r="B10" s="10" t="n">
        <v>0.1</v>
      </c>
      <c r="C10" s="10" t="n">
        <v>0.1</v>
      </c>
      <c r="D10" s="10" t="n">
        <v>0.1</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Accounts Receivable (Details) $ in Millions</t>
        </is>
      </c>
      <c r="B1" s="2" t="inlineStr">
        <is>
          <t>Dec. 31, 2023 USD ($)</t>
        </is>
      </c>
    </row>
    <row r="2">
      <c r="A2" s="3" t="inlineStr">
        <is>
          <t>Significant Accounting Policies</t>
        </is>
      </c>
      <c r="B2" s="4" t="inlineStr">
        <is>
          <t xml:space="preserve"> </t>
        </is>
      </c>
    </row>
    <row r="3">
      <c r="A3" s="4" t="inlineStr">
        <is>
          <t>Allowance for doubtful accounts</t>
        </is>
      </c>
      <c r="B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Dec. 29, 2024</t>
        </is>
      </c>
    </row>
    <row r="2">
      <c r="A2" s="4" t="inlineStr">
        <is>
          <t>Minimum</t>
        </is>
      </c>
      <c r="B2" s="4" t="inlineStr">
        <is>
          <t xml:space="preserve"> </t>
        </is>
      </c>
    </row>
    <row r="3">
      <c r="A3" s="3" t="inlineStr">
        <is>
          <t>Property and Equipment, net</t>
        </is>
      </c>
      <c r="B3" s="4" t="inlineStr">
        <is>
          <t xml:space="preserve"> </t>
        </is>
      </c>
    </row>
    <row r="4">
      <c r="A4" s="4" t="inlineStr">
        <is>
          <t>Useful lives of the property, plant and equipment</t>
        </is>
      </c>
      <c r="B4" s="4" t="inlineStr">
        <is>
          <t>3 years</t>
        </is>
      </c>
    </row>
    <row r="5">
      <c r="A5" s="4" t="inlineStr">
        <is>
          <t>Maximum</t>
        </is>
      </c>
      <c r="B5" s="4" t="inlineStr">
        <is>
          <t xml:space="preserve"> </t>
        </is>
      </c>
    </row>
    <row r="6">
      <c r="A6" s="3" t="inlineStr">
        <is>
          <t>Property and Equipment, net</t>
        </is>
      </c>
      <c r="B6" s="4" t="inlineStr">
        <is>
          <t xml:space="preserve"> </t>
        </is>
      </c>
    </row>
    <row r="7">
      <c r="A7" s="4" t="inlineStr">
        <is>
          <t>Useful lives of the property, plant and equipment</t>
        </is>
      </c>
      <c r="B7"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 width="14" customWidth="1" min="5" max="5"/>
    <col width="14" customWidth="1" min="6" max="6"/>
  </cols>
  <sheetData>
    <row r="1">
      <c r="A1" s="1" t="inlineStr">
        <is>
          <t>Significant Accounting Policies - Goodwill and Intangible Assets (Details)</t>
        </is>
      </c>
      <c r="B1" s="2" t="inlineStr">
        <is>
          <t>12 Months Ended</t>
        </is>
      </c>
    </row>
    <row r="2">
      <c r="B2" s="2" t="inlineStr">
        <is>
          <t>Dec. 29, 2024 USD ($) item</t>
        </is>
      </c>
      <c r="C2" s="2" t="inlineStr">
        <is>
          <t>Dec. 31, 2023 USD ($)</t>
        </is>
      </c>
      <c r="D2" s="2" t="inlineStr">
        <is>
          <t>Jan. 01, 2023 USD ($)</t>
        </is>
      </c>
      <c r="E2" s="2" t="inlineStr">
        <is>
          <t>Dec. 31, 2014</t>
        </is>
      </c>
      <c r="F2" s="2" t="inlineStr">
        <is>
          <t>Jul. 25, 2014</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percentage of outstanding common stock of subsidiary by LP</t>
        </is>
      </c>
      <c r="B4" s="4" t="inlineStr">
        <is>
          <t xml:space="preserve"> </t>
        </is>
      </c>
      <c r="C4" s="4" t="inlineStr">
        <is>
          <t xml:space="preserve"> </t>
        </is>
      </c>
      <c r="D4" s="4" t="inlineStr">
        <is>
          <t xml:space="preserve"> </t>
        </is>
      </c>
      <c r="E4" s="10" t="n">
        <v>1</v>
      </c>
      <c r="F4" s="10" t="n">
        <v>1</v>
      </c>
    </row>
    <row r="5">
      <c r="A5" s="4" t="inlineStr">
        <is>
          <t>Number of reporting units | item</t>
        </is>
      </c>
      <c r="B5" s="5" t="n">
        <v>1</v>
      </c>
      <c r="C5" s="4" t="inlineStr">
        <is>
          <t xml:space="preserve"> </t>
        </is>
      </c>
      <c r="D5" s="4" t="inlineStr">
        <is>
          <t xml:space="preserve"> </t>
        </is>
      </c>
      <c r="E5" s="4" t="inlineStr">
        <is>
          <t xml:space="preserve"> </t>
        </is>
      </c>
      <c r="F5" s="4" t="inlineStr">
        <is>
          <t xml:space="preserve"> </t>
        </is>
      </c>
    </row>
    <row r="6">
      <c r="A6" s="4" t="inlineStr">
        <is>
          <t>Goodwill impairment</t>
        </is>
      </c>
      <c r="B6" s="7" t="n">
        <v>28374000</v>
      </c>
      <c r="C6" s="7" t="n">
        <v>0</v>
      </c>
      <c r="D6" s="7" t="n">
        <v>0</v>
      </c>
      <c r="E6" s="4" t="inlineStr">
        <is>
          <t xml:space="preserve"> </t>
        </is>
      </c>
      <c r="F6" s="4" t="inlineStr">
        <is>
          <t xml:space="preserve"> </t>
        </is>
      </c>
    </row>
    <row r="7">
      <c r="A7" s="4" t="inlineStr">
        <is>
          <t>Goodwill</t>
        </is>
      </c>
      <c r="B7" s="5" t="n">
        <v>7056000</v>
      </c>
      <c r="C7" s="5" t="n">
        <v>35430000</v>
      </c>
      <c r="D7" s="4" t="inlineStr">
        <is>
          <t xml:space="preserve"> </t>
        </is>
      </c>
      <c r="E7" s="4" t="inlineStr">
        <is>
          <t xml:space="preserve"> </t>
        </is>
      </c>
      <c r="F7" s="4" t="inlineStr">
        <is>
          <t xml:space="preserve"> </t>
        </is>
      </c>
    </row>
    <row r="8">
      <c r="A8" s="4" t="inlineStr">
        <is>
          <t>Change in value of tradename during the period</t>
        </is>
      </c>
      <c r="B8" s="5" t="n">
        <v>0</v>
      </c>
      <c r="C8" s="5" t="n">
        <v>0</v>
      </c>
      <c r="D8" s="5" t="n">
        <v>0</v>
      </c>
      <c r="E8" s="4" t="inlineStr">
        <is>
          <t xml:space="preserve"> </t>
        </is>
      </c>
      <c r="F8" s="4" t="inlineStr">
        <is>
          <t xml:space="preserve"> </t>
        </is>
      </c>
    </row>
    <row r="9">
      <c r="A9" s="4" t="inlineStr">
        <is>
          <t>Accumulated impairment of tradename</t>
        </is>
      </c>
      <c r="B9" s="7" t="n">
        <v>0</v>
      </c>
      <c r="C9" s="5" t="n">
        <v>0</v>
      </c>
      <c r="D9" s="4" t="inlineStr">
        <is>
          <t xml:space="preserve"> </t>
        </is>
      </c>
      <c r="E9" s="4" t="inlineStr">
        <is>
          <t xml:space="preserve"> </t>
        </is>
      </c>
      <c r="F9" s="4" t="inlineStr">
        <is>
          <t xml:space="preserve"> </t>
        </is>
      </c>
    </row>
    <row r="10">
      <c r="A10" s="4" t="inlineStr">
        <is>
          <t>Useful life</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7" t="n">
        <v>2100000</v>
      </c>
      <c r="C11" s="5" t="n">
        <v>1900000</v>
      </c>
      <c r="D11" s="5" t="n">
        <v>1700000</v>
      </c>
      <c r="E11" s="4" t="inlineStr">
        <is>
          <t xml:space="preserve"> </t>
        </is>
      </c>
      <c r="F11" s="4" t="inlineStr">
        <is>
          <t xml:space="preserve"> </t>
        </is>
      </c>
    </row>
    <row r="12">
      <c r="A12" s="4" t="inlineStr">
        <is>
          <t>Impairment of intangible assets, excluding goodwill</t>
        </is>
      </c>
      <c r="B12" s="7" t="n">
        <v>0</v>
      </c>
      <c r="C12" s="7" t="n">
        <v>0</v>
      </c>
      <c r="D12" s="7" t="n">
        <v>0</v>
      </c>
      <c r="E12" s="4" t="inlineStr">
        <is>
          <t xml:space="preserve"> </t>
        </is>
      </c>
      <c r="F12"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Lived Asset Impairment (Details) - USD ($) $ in Millions</t>
        </is>
      </c>
      <c r="B1" s="2" t="inlineStr">
        <is>
          <t>12 Months Ended</t>
        </is>
      </c>
    </row>
    <row r="2">
      <c r="B2" s="2" t="inlineStr">
        <is>
          <t>Dec. 29, 2024</t>
        </is>
      </c>
      <c r="C2" s="2" t="inlineStr">
        <is>
          <t>Dec. 31, 2023</t>
        </is>
      </c>
      <c r="D2" s="2" t="inlineStr">
        <is>
          <t>Jan. 01, 2023</t>
        </is>
      </c>
    </row>
    <row r="3">
      <c r="A3" s="3" t="inlineStr">
        <is>
          <t>Significant Accounting Policie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ccounting Policies - Revenue Recognition (Details) $ in Thousands</t>
        </is>
      </c>
      <c r="B1" s="2" t="inlineStr">
        <is>
          <t>12 Months Ended</t>
        </is>
      </c>
    </row>
    <row r="2">
      <c r="B2" s="2" t="inlineStr">
        <is>
          <t>Dec. 29, 2024 USD ($) item</t>
        </is>
      </c>
      <c r="C2" s="2" t="inlineStr">
        <is>
          <t>Dec. 31, 2023 USD ($)</t>
        </is>
      </c>
      <c r="D2" s="2" t="inlineStr">
        <is>
          <t>Jan. 01, 2023 USD ($)</t>
        </is>
      </c>
    </row>
    <row r="3">
      <c r="A3" s="3" t="inlineStr">
        <is>
          <t>Disaggregation of Revenue</t>
        </is>
      </c>
      <c r="B3" s="4" t="inlineStr">
        <is>
          <t xml:space="preserve"> </t>
        </is>
      </c>
      <c r="C3" s="4" t="inlineStr">
        <is>
          <t xml:space="preserve"> </t>
        </is>
      </c>
      <c r="D3" s="4" t="inlineStr">
        <is>
          <t xml:space="preserve"> </t>
        </is>
      </c>
    </row>
    <row r="4">
      <c r="A4" s="4" t="inlineStr">
        <is>
          <t>Number of performance obligation | item</t>
        </is>
      </c>
      <c r="B4" s="5" t="n">
        <v>1</v>
      </c>
      <c r="C4" s="4" t="inlineStr">
        <is>
          <t xml:space="preserve"> </t>
        </is>
      </c>
      <c r="D4" s="4" t="inlineStr">
        <is>
          <t xml:space="preserve"> </t>
        </is>
      </c>
    </row>
    <row r="5">
      <c r="A5" s="4" t="inlineStr">
        <is>
          <t>Practical expedient</t>
        </is>
      </c>
      <c r="B5" s="4" t="inlineStr">
        <is>
          <t>true</t>
        </is>
      </c>
      <c r="C5" s="4" t="inlineStr">
        <is>
          <t xml:space="preserve"> </t>
        </is>
      </c>
      <c r="D5" s="4" t="inlineStr">
        <is>
          <t xml:space="preserve"> </t>
        </is>
      </c>
    </row>
    <row r="6">
      <c r="A6" s="4" t="inlineStr">
        <is>
          <t>Number of contractual liabilities | item</t>
        </is>
      </c>
      <c r="B6" s="5" t="n">
        <v>2</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Revenue duration period</t>
        </is>
      </c>
      <c r="B9" s="4" t="inlineStr">
        <is>
          <t>36 months</t>
        </is>
      </c>
      <c r="C9" s="4" t="inlineStr">
        <is>
          <t xml:space="preserve"> </t>
        </is>
      </c>
      <c r="D9" s="4" t="inlineStr">
        <is>
          <t xml:space="preserve"> </t>
        </is>
      </c>
    </row>
    <row r="10">
      <c r="A10" s="4" t="inlineStr">
        <is>
          <t>Deferred Revenue</t>
        </is>
      </c>
      <c r="B10" s="4" t="inlineStr">
        <is>
          <t xml:space="preserve"> </t>
        </is>
      </c>
      <c r="C10" s="4" t="inlineStr">
        <is>
          <t xml:space="preserve"> </t>
        </is>
      </c>
      <c r="D10" s="4" t="inlineStr">
        <is>
          <t xml:space="preserve"> </t>
        </is>
      </c>
    </row>
    <row r="11">
      <c r="A11" s="3" t="inlineStr">
        <is>
          <t>Significant changes in the contract liabilities balances</t>
        </is>
      </c>
      <c r="B11" s="4" t="inlineStr">
        <is>
          <t xml:space="preserve"> </t>
        </is>
      </c>
      <c r="C11" s="4" t="inlineStr">
        <is>
          <t xml:space="preserve"> </t>
        </is>
      </c>
      <c r="D11" s="4" t="inlineStr">
        <is>
          <t xml:space="preserve"> </t>
        </is>
      </c>
    </row>
    <row r="12">
      <c r="A12" s="4" t="inlineStr">
        <is>
          <t>Beginning Balance</t>
        </is>
      </c>
      <c r="B12" s="7" t="n">
        <v>50</v>
      </c>
      <c r="C12" s="7" t="n">
        <v>69</v>
      </c>
      <c r="D12" s="7" t="n">
        <v>145</v>
      </c>
    </row>
    <row r="13">
      <c r="A13" s="4" t="inlineStr">
        <is>
          <t>Revenue recognized that was included in contract liability balance at the beginning of the period</t>
        </is>
      </c>
      <c r="B13" s="5" t="n">
        <v>-50</v>
      </c>
      <c r="C13" s="5" t="n">
        <v>-69</v>
      </c>
      <c r="D13" s="5" t="n">
        <v>-145</v>
      </c>
    </row>
    <row r="14">
      <c r="A14" s="4" t="inlineStr">
        <is>
          <t>Increase due to cash received, excluding amounts recognized as revenue (including breakage) during the period</t>
        </is>
      </c>
      <c r="B14" s="5" t="n">
        <v>50</v>
      </c>
      <c r="C14" s="5" t="n">
        <v>50</v>
      </c>
      <c r="D14" s="5" t="n">
        <v>69</v>
      </c>
    </row>
    <row r="15">
      <c r="A15" s="4" t="inlineStr">
        <is>
          <t>Ending Balance</t>
        </is>
      </c>
      <c r="B15" s="5" t="n">
        <v>50</v>
      </c>
      <c r="C15" s="5" t="n">
        <v>50</v>
      </c>
      <c r="D15" s="5" t="n">
        <v>69</v>
      </c>
    </row>
    <row r="16">
      <c r="A16" s="4" t="inlineStr">
        <is>
          <t>Stored-Value Cards</t>
        </is>
      </c>
      <c r="B16" s="4" t="inlineStr">
        <is>
          <t xml:space="preserve"> </t>
        </is>
      </c>
      <c r="C16" s="4" t="inlineStr">
        <is>
          <t xml:space="preserve"> </t>
        </is>
      </c>
      <c r="D16" s="4" t="inlineStr">
        <is>
          <t xml:space="preserve"> </t>
        </is>
      </c>
    </row>
    <row r="17">
      <c r="A17" s="3" t="inlineStr">
        <is>
          <t>Significant changes in the contract liabilities balances</t>
        </is>
      </c>
      <c r="B17" s="4" t="inlineStr">
        <is>
          <t xml:space="preserve"> </t>
        </is>
      </c>
      <c r="C17" s="4" t="inlineStr">
        <is>
          <t xml:space="preserve"> </t>
        </is>
      </c>
      <c r="D17" s="4" t="inlineStr">
        <is>
          <t xml:space="preserve"> </t>
        </is>
      </c>
    </row>
    <row r="18">
      <c r="A18" s="4" t="inlineStr">
        <is>
          <t>Beginning Balance</t>
        </is>
      </c>
      <c r="B18" s="5" t="n">
        <v>13142</v>
      </c>
      <c r="C18" s="5" t="n">
        <v>10828</v>
      </c>
      <c r="D18" s="5" t="n">
        <v>7240</v>
      </c>
    </row>
    <row r="19">
      <c r="A19" s="4" t="inlineStr">
        <is>
          <t>Revenue recognized that was included in contract liability balance at the beginning of the period</t>
        </is>
      </c>
      <c r="B19" s="5" t="n">
        <v>-3722</v>
      </c>
      <c r="C19" s="5" t="n">
        <v>-4073</v>
      </c>
      <c r="D19" s="5" t="n">
        <v>-3282</v>
      </c>
    </row>
    <row r="20">
      <c r="A20" s="4" t="inlineStr">
        <is>
          <t>Increase due to cash received, excluding amounts recognized as revenue (including breakage) during the period</t>
        </is>
      </c>
      <c r="B20" s="5" t="n">
        <v>8463</v>
      </c>
      <c r="C20" s="5" t="n">
        <v>6387</v>
      </c>
      <c r="D20" s="5" t="n">
        <v>6870</v>
      </c>
    </row>
    <row r="21">
      <c r="A21" s="4" t="inlineStr">
        <is>
          <t>Ending Balance</t>
        </is>
      </c>
      <c r="B21" s="7" t="n">
        <v>17883</v>
      </c>
      <c r="C21" s="7" t="n">
        <v>13142</v>
      </c>
      <c r="D21" s="7" t="n">
        <v>10828</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29, 2024</t>
        </is>
      </c>
      <c r="C2" s="2" t="inlineStr">
        <is>
          <t>Dec. 31, 2023</t>
        </is>
      </c>
      <c r="D2" s="2" t="inlineStr">
        <is>
          <t>Jan. 01, 2023</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Net revenue</t>
        </is>
      </c>
      <c r="B4" s="7" t="n">
        <v>315887000</v>
      </c>
      <c r="C4" s="7" t="n">
        <v>355175000</v>
      </c>
      <c r="D4" s="7" t="n">
        <v>439652000</v>
      </c>
    </row>
    <row r="5">
      <c r="A5" s="4" t="inlineStr">
        <is>
          <t>Cost of revenue</t>
        </is>
      </c>
      <c r="B5" s="5" t="n">
        <v>185639000</v>
      </c>
      <c r="C5" s="5" t="n">
        <v>206949000</v>
      </c>
      <c r="D5" s="5" t="n">
        <v>248206000</v>
      </c>
    </row>
    <row r="6">
      <c r="A6" s="4" t="inlineStr">
        <is>
          <t>Gross profit</t>
        </is>
      </c>
      <c r="B6" s="5" t="n">
        <v>130248000</v>
      </c>
      <c r="C6" s="5" t="n">
        <v>148226000</v>
      </c>
      <c r="D6" s="5" t="n">
        <v>191446000</v>
      </c>
    </row>
    <row r="7">
      <c r="A7" s="4" t="inlineStr">
        <is>
          <t>Selling and marketing expenses</t>
        </is>
      </c>
      <c r="B7" s="5" t="n">
        <v>72927000</v>
      </c>
      <c r="C7" s="5" t="n">
        <v>76312000</v>
      </c>
      <c r="D7" s="5" t="n">
        <v>83559000</v>
      </c>
    </row>
    <row r="8">
      <c r="A8" s="4" t="inlineStr">
        <is>
          <t>General and administrative expenses</t>
        </is>
      </c>
      <c r="B8" s="5" t="n">
        <v>81334000</v>
      </c>
      <c r="C8" s="5" t="n">
        <v>92129000</v>
      </c>
      <c r="D8" s="5" t="n">
        <v>99148000</v>
      </c>
    </row>
    <row r="9">
      <c r="A9" s="4" t="inlineStr">
        <is>
          <t>Goodwill impairment</t>
        </is>
      </c>
      <c r="B9" s="5" t="n">
        <v>28374000</v>
      </c>
      <c r="C9" s="5" t="n">
        <v>0</v>
      </c>
      <c r="D9" s="5" t="n">
        <v>0</v>
      </c>
    </row>
    <row r="10">
      <c r="A10" s="4" t="inlineStr">
        <is>
          <t>Income (loss) from operations</t>
        </is>
      </c>
      <c r="B10" s="5" t="n">
        <v>-52387000</v>
      </c>
      <c r="C10" s="5" t="n">
        <v>-20215000</v>
      </c>
      <c r="D10" s="5" t="n">
        <v>8739000</v>
      </c>
    </row>
    <row r="11">
      <c r="A11" s="3" t="inlineStr">
        <is>
          <t>Other income (expense), net:</t>
        </is>
      </c>
      <c r="B11" s="4" t="inlineStr">
        <is>
          <t xml:space="preserve"> </t>
        </is>
      </c>
      <c r="C11" s="4" t="inlineStr">
        <is>
          <t xml:space="preserve"> </t>
        </is>
      </c>
      <c r="D11" s="4" t="inlineStr">
        <is>
          <t xml:space="preserve"> </t>
        </is>
      </c>
    </row>
    <row r="12">
      <c r="A12" s="4" t="inlineStr">
        <is>
          <t>Interest expense</t>
        </is>
      </c>
      <c r="B12" s="5" t="n">
        <v>-1271000</v>
      </c>
      <c r="C12" s="5" t="n">
        <v>-1728000</v>
      </c>
      <c r="D12" s="5" t="n">
        <v>-1103000</v>
      </c>
    </row>
    <row r="13">
      <c r="A13" s="4" t="inlineStr">
        <is>
          <t>Other income, net</t>
        </is>
      </c>
      <c r="B13" s="5" t="n">
        <v>705000</v>
      </c>
      <c r="C13" s="5" t="n">
        <v>933000</v>
      </c>
      <c r="D13" s="5" t="n">
        <v>136000</v>
      </c>
    </row>
    <row r="14">
      <c r="A14" s="4" t="inlineStr">
        <is>
          <t>Income (loss) before benefit (provision) for income taxes</t>
        </is>
      </c>
      <c r="B14" s="5" t="n">
        <v>-52953000</v>
      </c>
      <c r="C14" s="5" t="n">
        <v>-21010000</v>
      </c>
      <c r="D14" s="5" t="n">
        <v>7772000</v>
      </c>
    </row>
    <row r="15">
      <c r="A15" s="4" t="inlineStr">
        <is>
          <t>Income tax benefit (provision)</t>
        </is>
      </c>
      <c r="B15" s="5" t="n">
        <v>-2333000</v>
      </c>
      <c r="C15" s="5" t="n">
        <v>1676000</v>
      </c>
      <c r="D15" s="5" t="n">
        <v>-4047000</v>
      </c>
    </row>
    <row r="16">
      <c r="A16" s="4" t="inlineStr">
        <is>
          <t>Net income (loss) and comprehensive income (loss)</t>
        </is>
      </c>
      <c r="B16" s="7" t="n">
        <v>-55286000</v>
      </c>
      <c r="C16" s="7" t="n">
        <v>-19334000</v>
      </c>
      <c r="D16" s="7" t="n">
        <v>3725000</v>
      </c>
    </row>
    <row r="17">
      <c r="A17" s="4" t="inlineStr">
        <is>
          <t>Basic earnings (loss) per share (In dollars per share)</t>
        </is>
      </c>
      <c r="B17" s="9" t="n">
        <v>-1.33</v>
      </c>
      <c r="C17" s="9" t="n">
        <v>-0.48</v>
      </c>
      <c r="D17" s="6" t="n">
        <v>0.1</v>
      </c>
    </row>
    <row r="18">
      <c r="A18" s="4" t="inlineStr">
        <is>
          <t>Diluted earning (loss) per share (In dollars per share)</t>
        </is>
      </c>
      <c r="B18" s="9" t="n">
        <v>-1.33</v>
      </c>
      <c r="C18" s="9" t="n">
        <v>-0.48</v>
      </c>
      <c r="D18" s="6" t="n">
        <v>0.1</v>
      </c>
    </row>
    <row r="19">
      <c r="A19" s="4" t="inlineStr">
        <is>
          <t>Basic weighted-average shares outstanding (In shares)</t>
        </is>
      </c>
      <c r="B19" s="5" t="n">
        <v>41468903</v>
      </c>
      <c r="C19" s="5" t="n">
        <v>39879121</v>
      </c>
      <c r="D19" s="5" t="n">
        <v>38583854</v>
      </c>
    </row>
    <row r="20">
      <c r="A20" s="4" t="inlineStr">
        <is>
          <t>Diluted weighted-average shares outstanding (In shares)</t>
        </is>
      </c>
      <c r="B20" s="5" t="n">
        <v>41468903</v>
      </c>
      <c r="C20" s="5" t="n">
        <v>39879121</v>
      </c>
      <c r="D20" s="5" t="n">
        <v>3885339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and Marketing Expenses (Details) - USD ($) $ in Millions</t>
        </is>
      </c>
      <c r="B1" s="2" t="inlineStr">
        <is>
          <t>12 Months Ended</t>
        </is>
      </c>
    </row>
    <row r="2">
      <c r="B2" s="2" t="inlineStr">
        <is>
          <t>Dec. 29, 2024</t>
        </is>
      </c>
      <c r="C2" s="2" t="inlineStr">
        <is>
          <t>Dec. 31, 2023</t>
        </is>
      </c>
      <c r="D2" s="2" t="inlineStr">
        <is>
          <t>Jan. 01, 2023</t>
        </is>
      </c>
    </row>
    <row r="3">
      <c r="A3" s="4" t="inlineStr">
        <is>
          <t>Selling and Marketing Expense</t>
        </is>
      </c>
      <c r="B3" s="4" t="inlineStr">
        <is>
          <t xml:space="preserve"> </t>
        </is>
      </c>
      <c r="C3" s="4" t="inlineStr">
        <is>
          <t xml:space="preserve"> </t>
        </is>
      </c>
      <c r="D3" s="4" t="inlineStr">
        <is>
          <t xml:space="preserve"> </t>
        </is>
      </c>
    </row>
    <row r="4">
      <c r="A4" s="3" t="inlineStr">
        <is>
          <t>Significant Accounting Policies</t>
        </is>
      </c>
      <c r="B4" s="4" t="inlineStr">
        <is>
          <t xml:space="preserve"> </t>
        </is>
      </c>
      <c r="C4" s="4" t="inlineStr">
        <is>
          <t xml:space="preserve"> </t>
        </is>
      </c>
      <c r="D4" s="4" t="inlineStr">
        <is>
          <t xml:space="preserve"> </t>
        </is>
      </c>
    </row>
    <row r="5">
      <c r="A5" s="4" t="inlineStr">
        <is>
          <t>Advertising costs</t>
        </is>
      </c>
      <c r="B5" s="6" t="n">
        <v>55.4</v>
      </c>
      <c r="C5" s="6" t="n">
        <v>58.5</v>
      </c>
      <c r="D5" s="6" t="n">
        <v>64.40000000000001</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Equity-Based Compensation (Details)</t>
        </is>
      </c>
      <c r="B1" s="2" t="inlineStr">
        <is>
          <t>12 Months Ended</t>
        </is>
      </c>
    </row>
    <row r="2">
      <c r="B2" s="2" t="inlineStr">
        <is>
          <t>Dec. 29, 2024</t>
        </is>
      </c>
    </row>
    <row r="3">
      <c r="A3" s="3" t="inlineStr">
        <is>
          <t>Significant Accounting Policies</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ignificant Accounting Policies - Income Taxes (Details) $ in Thousands</t>
        </is>
      </c>
      <c r="B1" s="2" t="inlineStr">
        <is>
          <t>Dec. 29, 2024 USD ($)</t>
        </is>
      </c>
    </row>
    <row r="2">
      <c r="A2" s="3" t="inlineStr">
        <is>
          <t>Significant Accounting Policies</t>
        </is>
      </c>
      <c r="B2" s="4" t="inlineStr">
        <is>
          <t xml:space="preserve"> </t>
        </is>
      </c>
    </row>
    <row r="3">
      <c r="A3" s="4" t="inlineStr">
        <is>
          <t>Valuation allowance</t>
        </is>
      </c>
      <c r="B3" s="7" t="n">
        <v>14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c and Diluted Weighted Average Shares (Details) - shares</t>
        </is>
      </c>
      <c r="B1" s="2" t="inlineStr">
        <is>
          <t>12 Months Ended</t>
        </is>
      </c>
    </row>
    <row r="2">
      <c r="B2" s="2" t="inlineStr">
        <is>
          <t>Dec. 29, 2024</t>
        </is>
      </c>
      <c r="C2" s="2" t="inlineStr">
        <is>
          <t>Dec. 31, 2023</t>
        </is>
      </c>
      <c r="D2" s="2" t="inlineStr">
        <is>
          <t>Jan. 01, 2023</t>
        </is>
      </c>
    </row>
    <row r="3">
      <c r="A3" s="3" t="inlineStr">
        <is>
          <t>Earnings Per Share, Basic, by Common Class, Including Two Class Method</t>
        </is>
      </c>
      <c r="B3" s="4" t="inlineStr">
        <is>
          <t xml:space="preserve"> </t>
        </is>
      </c>
      <c r="C3" s="4" t="inlineStr">
        <is>
          <t xml:space="preserve"> </t>
        </is>
      </c>
      <c r="D3" s="4" t="inlineStr">
        <is>
          <t xml:space="preserve"> </t>
        </is>
      </c>
    </row>
    <row r="4">
      <c r="A4" s="4" t="inlineStr">
        <is>
          <t>Weighted average shares used to compute net income (loss) per share attributable to common stockholders - Basic</t>
        </is>
      </c>
      <c r="B4" s="5" t="n">
        <v>41468903</v>
      </c>
      <c r="C4" s="5" t="n">
        <v>39879121</v>
      </c>
      <c r="D4" s="5" t="n">
        <v>38583854</v>
      </c>
    </row>
    <row r="5">
      <c r="A5" s="3" t="inlineStr">
        <is>
          <t>Dilutive securities:</t>
        </is>
      </c>
      <c r="B5" s="4" t="inlineStr">
        <is>
          <t xml:space="preserve"> </t>
        </is>
      </c>
      <c r="C5" s="4" t="inlineStr">
        <is>
          <t xml:space="preserve"> </t>
        </is>
      </c>
      <c r="D5" s="4" t="inlineStr">
        <is>
          <t xml:space="preserve"> </t>
        </is>
      </c>
    </row>
    <row r="6">
      <c r="A6" s="4" t="inlineStr">
        <is>
          <t>Weighted average shares used to compute net income (loss) per share attributable to common stockholders - Diluted</t>
        </is>
      </c>
      <c r="B6" s="5" t="n">
        <v>41468903</v>
      </c>
      <c r="C6" s="5" t="n">
        <v>39879121</v>
      </c>
      <c r="D6" s="5" t="n">
        <v>38853393</v>
      </c>
    </row>
    <row r="7">
      <c r="A7" s="4" t="inlineStr">
        <is>
          <t>Unvested restricted stock</t>
        </is>
      </c>
      <c r="B7" s="4" t="inlineStr">
        <is>
          <t xml:space="preserve"> </t>
        </is>
      </c>
      <c r="C7" s="4" t="inlineStr">
        <is>
          <t xml:space="preserve"> </t>
        </is>
      </c>
      <c r="D7" s="4" t="inlineStr">
        <is>
          <t xml:space="preserve"> </t>
        </is>
      </c>
    </row>
    <row r="8">
      <c r="A8" s="3" t="inlineStr">
        <is>
          <t>Dilutive securities:</t>
        </is>
      </c>
      <c r="B8" s="4" t="inlineStr">
        <is>
          <t xml:space="preserve"> </t>
        </is>
      </c>
      <c r="C8" s="4" t="inlineStr">
        <is>
          <t xml:space="preserve"> </t>
        </is>
      </c>
      <c r="D8" s="4" t="inlineStr">
        <is>
          <t xml:space="preserve"> </t>
        </is>
      </c>
    </row>
    <row r="9">
      <c r="A9" s="4" t="inlineStr">
        <is>
          <t>Dilutive securities</t>
        </is>
      </c>
      <c r="B9" s="4" t="inlineStr">
        <is>
          <t xml:space="preserve"> </t>
        </is>
      </c>
      <c r="C9" s="4" t="inlineStr">
        <is>
          <t xml:space="preserve"> </t>
        </is>
      </c>
      <c r="D9" s="5" t="n">
        <v>55127</v>
      </c>
    </row>
    <row r="10">
      <c r="A10" s="4" t="inlineStr">
        <is>
          <t>Unvested Restricted Stock Units (RSUs)</t>
        </is>
      </c>
      <c r="B10" s="4" t="inlineStr">
        <is>
          <t xml:space="preserve"> </t>
        </is>
      </c>
      <c r="C10" s="4" t="inlineStr">
        <is>
          <t xml:space="preserve"> </t>
        </is>
      </c>
      <c r="D10" s="4" t="inlineStr">
        <is>
          <t xml:space="preserve"> </t>
        </is>
      </c>
    </row>
    <row r="11">
      <c r="A11" s="3" t="inlineStr">
        <is>
          <t>Dilutive securities:</t>
        </is>
      </c>
      <c r="B11" s="4" t="inlineStr">
        <is>
          <t xml:space="preserve"> </t>
        </is>
      </c>
      <c r="C11" s="4" t="inlineStr">
        <is>
          <t xml:space="preserve"> </t>
        </is>
      </c>
      <c r="D11" s="4" t="inlineStr">
        <is>
          <t xml:space="preserve"> </t>
        </is>
      </c>
    </row>
    <row r="12">
      <c r="A12" s="4" t="inlineStr">
        <is>
          <t>Dilutive securities</t>
        </is>
      </c>
      <c r="B12" s="4" t="inlineStr">
        <is>
          <t xml:space="preserve"> </t>
        </is>
      </c>
      <c r="C12" s="4" t="inlineStr">
        <is>
          <t xml:space="preserve"> </t>
        </is>
      </c>
      <c r="D12" s="5" t="n">
        <v>139064</v>
      </c>
    </row>
    <row r="13">
      <c r="A13" s="4" t="inlineStr">
        <is>
          <t>Special compensation awards</t>
        </is>
      </c>
      <c r="B13" s="4" t="inlineStr">
        <is>
          <t xml:space="preserve"> </t>
        </is>
      </c>
      <c r="C13" s="4" t="inlineStr">
        <is>
          <t xml:space="preserve"> </t>
        </is>
      </c>
      <c r="D13" s="4" t="inlineStr">
        <is>
          <t xml:space="preserve"> </t>
        </is>
      </c>
    </row>
    <row r="14">
      <c r="A14" s="3" t="inlineStr">
        <is>
          <t>Dilutive securities:</t>
        </is>
      </c>
      <c r="B14" s="4" t="inlineStr">
        <is>
          <t xml:space="preserve"> </t>
        </is>
      </c>
      <c r="C14" s="4" t="inlineStr">
        <is>
          <t xml:space="preserve"> </t>
        </is>
      </c>
      <c r="D14" s="4" t="inlineStr">
        <is>
          <t xml:space="preserve"> </t>
        </is>
      </c>
    </row>
    <row r="15">
      <c r="A15" s="4" t="inlineStr">
        <is>
          <t>Dilutive securities</t>
        </is>
      </c>
      <c r="B15" s="4" t="inlineStr">
        <is>
          <t xml:space="preserve"> </t>
        </is>
      </c>
      <c r="C15" s="4" t="inlineStr">
        <is>
          <t xml:space="preserve"> </t>
        </is>
      </c>
      <c r="D15" s="5" t="n">
        <v>67547</v>
      </c>
    </row>
    <row r="16">
      <c r="A16" s="4" t="inlineStr">
        <is>
          <t>Employee Stock Purchase Plan (ESPP) shares</t>
        </is>
      </c>
      <c r="B16" s="4" t="inlineStr">
        <is>
          <t xml:space="preserve"> </t>
        </is>
      </c>
      <c r="C16" s="4" t="inlineStr">
        <is>
          <t xml:space="preserve"> </t>
        </is>
      </c>
      <c r="D16" s="4" t="inlineStr">
        <is>
          <t xml:space="preserve"> </t>
        </is>
      </c>
    </row>
    <row r="17">
      <c r="A17" s="3" t="inlineStr">
        <is>
          <t>Dilutive securities:</t>
        </is>
      </c>
      <c r="B17" s="4" t="inlineStr">
        <is>
          <t xml:space="preserve"> </t>
        </is>
      </c>
      <c r="C17" s="4" t="inlineStr">
        <is>
          <t xml:space="preserve"> </t>
        </is>
      </c>
      <c r="D17" s="4" t="inlineStr">
        <is>
          <t xml:space="preserve"> </t>
        </is>
      </c>
    </row>
    <row r="18">
      <c r="A18" s="4" t="inlineStr">
        <is>
          <t>Dilutive securities</t>
        </is>
      </c>
      <c r="B18" s="4" t="inlineStr">
        <is>
          <t xml:space="preserve"> </t>
        </is>
      </c>
      <c r="C18" s="4" t="inlineStr">
        <is>
          <t xml:space="preserve"> </t>
        </is>
      </c>
      <c r="D18" s="5" t="n">
        <v>7801</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Anti-dilutive Securities (Details) - shares</t>
        </is>
      </c>
      <c r="B1" s="2" t="inlineStr">
        <is>
          <t>12 Months Ended</t>
        </is>
      </c>
    </row>
    <row r="2">
      <c r="B2" s="2" t="inlineStr">
        <is>
          <t>Dec. 29, 2024</t>
        </is>
      </c>
      <c r="C2" s="2" t="inlineStr">
        <is>
          <t>Dec. 31, 2023</t>
        </is>
      </c>
      <c r="D2" s="2" t="inlineStr">
        <is>
          <t>Jan. 01, 2023</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t>
        </is>
      </c>
      <c r="B4" s="5" t="n">
        <v>6092761</v>
      </c>
      <c r="C4" s="5" t="n">
        <v>5878741</v>
      </c>
      <c r="D4" s="5" t="n">
        <v>1305172</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t>
        </is>
      </c>
      <c r="B7" s="5" t="n">
        <v>161397</v>
      </c>
      <c r="C7" s="5" t="n">
        <v>161397</v>
      </c>
      <c r="D7" s="5" t="n">
        <v>322793</v>
      </c>
    </row>
    <row r="8">
      <c r="A8" s="4" t="inlineStr">
        <is>
          <t>Unvested restricted stock</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t>
        </is>
      </c>
      <c r="B10" s="4" t="inlineStr">
        <is>
          <t xml:space="preserve"> </t>
        </is>
      </c>
      <c r="C10" s="5" t="n">
        <v>23379</v>
      </c>
      <c r="D10" s="5" t="n">
        <v>78303</v>
      </c>
    </row>
    <row r="11">
      <c r="A11" s="4" t="inlineStr">
        <is>
          <t>Unvested 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t>
        </is>
      </c>
      <c r="B13" s="5" t="n">
        <v>3653726</v>
      </c>
      <c r="C13" s="5" t="n">
        <v>3568406</v>
      </c>
      <c r="D13" s="5" t="n">
        <v>904076</v>
      </c>
    </row>
    <row r="14">
      <c r="A14" s="4" t="inlineStr">
        <is>
          <t>PSU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Total</t>
        </is>
      </c>
      <c r="B16" s="5" t="n">
        <v>2161571</v>
      </c>
      <c r="C16" s="5" t="n">
        <v>1811571</v>
      </c>
      <c r="D16" s="4" t="inlineStr">
        <is>
          <t xml:space="preserve"> </t>
        </is>
      </c>
    </row>
    <row r="17">
      <c r="A17" s="4" t="inlineStr">
        <is>
          <t>ESPP shares</t>
        </is>
      </c>
      <c r="B17" s="4" t="inlineStr">
        <is>
          <t xml:space="preserve"> </t>
        </is>
      </c>
      <c r="C17" s="4" t="inlineStr">
        <is>
          <t xml:space="preserve"> </t>
        </is>
      </c>
      <c r="D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row>
    <row r="19">
      <c r="A19" s="4" t="inlineStr">
        <is>
          <t>Total</t>
        </is>
      </c>
      <c r="B19" s="5" t="n">
        <v>116067</v>
      </c>
      <c r="C19" s="5" t="n">
        <v>117511</v>
      </c>
      <c r="D19" s="4" t="inlineStr">
        <is>
          <t xml:space="preserve"> </t>
        </is>
      </c>
    </row>
    <row r="20">
      <c r="A20" s="4" t="inlineStr">
        <is>
          <t>2023 Bonus Plan</t>
        </is>
      </c>
      <c r="B20" s="4" t="inlineStr">
        <is>
          <t xml:space="preserve"> </t>
        </is>
      </c>
      <c r="C20" s="4" t="inlineStr">
        <is>
          <t xml:space="preserve"> </t>
        </is>
      </c>
      <c r="D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row>
    <row r="22">
      <c r="A22" s="4" t="inlineStr">
        <is>
          <t>Total</t>
        </is>
      </c>
      <c r="B22" s="4" t="inlineStr">
        <is>
          <t xml:space="preserve"> </t>
        </is>
      </c>
      <c r="C22" s="5" t="n">
        <v>196477</v>
      </c>
      <c r="D22"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s>
  <sheetData>
    <row r="1">
      <c r="A1" s="1" t="inlineStr">
        <is>
          <t>Significant Accounting Policies - 2024 Stock Repurchase Program (Details) - USD ($)</t>
        </is>
      </c>
      <c r="B1" s="2" t="inlineStr">
        <is>
          <t>3 Months Ended</t>
        </is>
      </c>
      <c r="E1" s="2" t="inlineStr">
        <is>
          <t>12 Months Ended</t>
        </is>
      </c>
    </row>
    <row r="2">
      <c r="B2" s="2" t="inlineStr">
        <is>
          <t>Dec. 29, 2024</t>
        </is>
      </c>
      <c r="C2" s="2" t="inlineStr">
        <is>
          <t>Sep. 29, 2024</t>
        </is>
      </c>
      <c r="D2" s="2" t="inlineStr">
        <is>
          <t>Jun. 30, 2024</t>
        </is>
      </c>
      <c r="E2" s="2" t="inlineStr">
        <is>
          <t>Dec. 29, 2024</t>
        </is>
      </c>
      <c r="F2" s="2" t="inlineStr">
        <is>
          <t>May 03, 2024</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to repurchase</t>
        </is>
      </c>
      <c r="B4" s="4" t="inlineStr">
        <is>
          <t xml:space="preserve"> </t>
        </is>
      </c>
      <c r="C4" s="4" t="inlineStr">
        <is>
          <t xml:space="preserve"> </t>
        </is>
      </c>
      <c r="D4" s="4" t="inlineStr">
        <is>
          <t xml:space="preserve"> </t>
        </is>
      </c>
      <c r="E4" s="4" t="inlineStr">
        <is>
          <t xml:space="preserve"> </t>
        </is>
      </c>
      <c r="F4" s="7" t="n">
        <v>2500000</v>
      </c>
    </row>
    <row r="5">
      <c r="A5" s="4" t="inlineStr">
        <is>
          <t>Total Number of Shares Purchased</t>
        </is>
      </c>
      <c r="B5" s="5" t="n">
        <v>161178</v>
      </c>
      <c r="C5" s="5" t="n">
        <v>130293</v>
      </c>
      <c r="D5" s="5" t="n">
        <v>47850</v>
      </c>
      <c r="E5" s="5" t="n">
        <v>339321</v>
      </c>
      <c r="F5" s="4" t="inlineStr">
        <is>
          <t xml:space="preserve"> </t>
        </is>
      </c>
    </row>
    <row r="6">
      <c r="A6" s="4" t="inlineStr">
        <is>
          <t>Weighted Average Price Paid Per Share</t>
        </is>
      </c>
      <c r="B6" s="9" t="n">
        <v>1.37</v>
      </c>
      <c r="C6" s="9" t="n">
        <v>1.45</v>
      </c>
      <c r="D6" s="9" t="n">
        <v>1.82</v>
      </c>
      <c r="E6" s="4" t="inlineStr">
        <is>
          <t xml:space="preserve"> </t>
        </is>
      </c>
      <c r="F6" s="4" t="inlineStr">
        <is>
          <t xml:space="preserve"> </t>
        </is>
      </c>
    </row>
    <row r="7">
      <c r="A7" s="4" t="inlineStr">
        <is>
          <t>Aggregate Purchase Price</t>
        </is>
      </c>
      <c r="B7" s="7" t="n">
        <v>220043</v>
      </c>
      <c r="C7" s="7" t="n">
        <v>188452</v>
      </c>
      <c r="D7" s="7" t="n">
        <v>87243</v>
      </c>
      <c r="E7" s="7" t="n">
        <v>495738</v>
      </c>
      <c r="F7" s="4" t="inlineStr">
        <is>
          <t xml:space="preserve"> </t>
        </is>
      </c>
    </row>
    <row r="8">
      <c r="A8" s="4" t="inlineStr">
        <is>
          <t>Maximum Dollar Value of Shares that May Yet Be Purchased Under the Plan</t>
        </is>
      </c>
      <c r="B8" s="7" t="n">
        <v>2004262</v>
      </c>
      <c r="C8" s="7" t="n">
        <v>2224305</v>
      </c>
      <c r="D8" s="7" t="n">
        <v>2412757</v>
      </c>
      <c r="E8" s="7" t="n">
        <v>2004262</v>
      </c>
      <c r="F8"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t>
        </is>
      </c>
      <c r="B1" s="2" t="inlineStr">
        <is>
          <t>12 Months Ended</t>
        </is>
      </c>
    </row>
    <row r="2">
      <c r="B2" s="2" t="inlineStr">
        <is>
          <t>Dec. 29, 2024</t>
        </is>
      </c>
      <c r="C2" s="2" t="inlineStr">
        <is>
          <t>Dec. 31, 2023</t>
        </is>
      </c>
      <c r="D2" s="2" t="inlineStr">
        <is>
          <t>Jan. 01, 2023</t>
        </is>
      </c>
      <c r="E2" s="2" t="inlineStr">
        <is>
          <t>Mar. 31, 2025</t>
        </is>
      </c>
      <c r="F2" s="2" t="inlineStr">
        <is>
          <t>Jul. 22, 2024</t>
        </is>
      </c>
      <c r="G2" s="2" t="inlineStr">
        <is>
          <t>Nov. 15,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7" t="n">
        <v>28374000</v>
      </c>
      <c r="C4" s="7" t="n">
        <v>0</v>
      </c>
      <c r="D4" s="7" t="n">
        <v>0</v>
      </c>
      <c r="E4" s="4" t="inlineStr">
        <is>
          <t xml:space="preserve"> </t>
        </is>
      </c>
      <c r="F4" s="4" t="inlineStr">
        <is>
          <t xml:space="preserve"> </t>
        </is>
      </c>
      <c r="G4" s="4" t="inlineStr">
        <is>
          <t xml:space="preserve"> </t>
        </is>
      </c>
    </row>
    <row r="5">
      <c r="A5" s="4" t="inlineStr">
        <is>
          <t>Goodwill</t>
        </is>
      </c>
      <c r="B5" s="7" t="n">
        <v>7056000</v>
      </c>
      <c r="C5" s="7" t="n">
        <v>35430000</v>
      </c>
      <c r="D5" s="4" t="inlineStr">
        <is>
          <t xml:space="preserve"> </t>
        </is>
      </c>
      <c r="E5" s="4" t="inlineStr">
        <is>
          <t xml:space="preserve"> </t>
        </is>
      </c>
      <c r="F5" s="4" t="inlineStr">
        <is>
          <t xml:space="preserve"> </t>
        </is>
      </c>
      <c r="G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line of credit</t>
        </is>
      </c>
      <c r="B8" s="4" t="inlineStr">
        <is>
          <t xml:space="preserve"> </t>
        </is>
      </c>
      <c r="C8" s="4" t="inlineStr">
        <is>
          <t xml:space="preserve"> </t>
        </is>
      </c>
      <c r="D8" s="4" t="inlineStr">
        <is>
          <t xml:space="preserve"> </t>
        </is>
      </c>
      <c r="E8" s="4" t="inlineStr">
        <is>
          <t xml:space="preserve"> </t>
        </is>
      </c>
      <c r="F8" s="7" t="n">
        <v>15000000</v>
      </c>
      <c r="G8" s="7" t="n">
        <v>50000000</v>
      </c>
    </row>
    <row r="9">
      <c r="A9" s="4" t="inlineStr">
        <is>
          <t>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line of credit</t>
        </is>
      </c>
      <c r="B11" s="4" t="inlineStr">
        <is>
          <t xml:space="preserve"> </t>
        </is>
      </c>
      <c r="C11" s="4" t="inlineStr">
        <is>
          <t xml:space="preserve"> </t>
        </is>
      </c>
      <c r="D11" s="4" t="inlineStr">
        <is>
          <t xml:space="preserve"> </t>
        </is>
      </c>
      <c r="E11" s="7" t="n">
        <v>10000000</v>
      </c>
      <c r="F11" s="4" t="inlineStr">
        <is>
          <t xml:space="preserve"> </t>
        </is>
      </c>
      <c r="G11"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29, 2024</t>
        </is>
      </c>
      <c r="C2" s="2" t="inlineStr">
        <is>
          <t>Dec. 31, 2023</t>
        </is>
      </c>
      <c r="D2" s="2" t="inlineStr">
        <is>
          <t>Jan. 01, 2023</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7" t="n">
        <v>10508</v>
      </c>
      <c r="C4" s="7" t="n">
        <v>10206</v>
      </c>
      <c r="D4" s="4" t="inlineStr">
        <is>
          <t xml:space="preserve"> </t>
        </is>
      </c>
    </row>
    <row r="5">
      <c r="A5" s="4" t="inlineStr">
        <is>
          <t>Less: accumulated depreciation and amortization</t>
        </is>
      </c>
      <c r="B5" s="5" t="n">
        <v>-6866</v>
      </c>
      <c r="C5" s="5" t="n">
        <v>-5494</v>
      </c>
      <c r="D5" s="4" t="inlineStr">
        <is>
          <t xml:space="preserve"> </t>
        </is>
      </c>
    </row>
    <row r="6">
      <c r="A6" s="4" t="inlineStr">
        <is>
          <t>Property and equipment, net</t>
        </is>
      </c>
      <c r="B6" s="5" t="n">
        <v>3642</v>
      </c>
      <c r="C6" s="5" t="n">
        <v>4712</v>
      </c>
      <c r="D6" s="4" t="inlineStr">
        <is>
          <t xml:space="preserve"> </t>
        </is>
      </c>
    </row>
    <row r="7">
      <c r="A7" s="4" t="inlineStr">
        <is>
          <t>Depreciation of property and equipment</t>
        </is>
      </c>
      <c r="B7" s="7" t="n">
        <v>3400</v>
      </c>
      <c r="C7" s="5" t="n">
        <v>2900</v>
      </c>
      <c r="D7" s="7" t="n">
        <v>2400</v>
      </c>
    </row>
    <row r="8">
      <c r="A8" s="4" t="inlineStr">
        <is>
          <t>Minimum</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Estimated Useful Lives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Estimated Useful Lives (in years)</t>
        </is>
      </c>
      <c r="B13" s="4" t="inlineStr">
        <is>
          <t>7 years</t>
        </is>
      </c>
      <c r="C13" s="4" t="inlineStr">
        <is>
          <t xml:space="preserve"> </t>
        </is>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t>
        </is>
      </c>
      <c r="B16" s="7" t="n">
        <v>5011</v>
      </c>
      <c r="C16" s="5" t="n">
        <v>4314</v>
      </c>
      <c r="D16" s="4" t="inlineStr">
        <is>
          <t xml:space="preserve"> </t>
        </is>
      </c>
    </row>
    <row r="17">
      <c r="A17" s="4" t="inlineStr">
        <is>
          <t>Leasehold improvements | Minimum</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Estimated Useful Lives (in years)</t>
        </is>
      </c>
      <c r="B19" s="4" t="inlineStr">
        <is>
          <t>3 years</t>
        </is>
      </c>
      <c r="C19" s="4" t="inlineStr">
        <is>
          <t xml:space="preserve"> </t>
        </is>
      </c>
      <c r="D19" s="4" t="inlineStr">
        <is>
          <t xml:space="preserve"> </t>
        </is>
      </c>
    </row>
    <row r="20">
      <c r="A20" s="4" t="inlineStr">
        <is>
          <t>Leasehold improvements | Maximum</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Estimated Useful Lives (in years)</t>
        </is>
      </c>
      <c r="B22" s="4" t="inlineStr">
        <is>
          <t>7 years</t>
        </is>
      </c>
      <c r="C22" s="4" t="inlineStr">
        <is>
          <t xml:space="preserve"> </t>
        </is>
      </c>
      <c r="D22" s="4" t="inlineStr">
        <is>
          <t xml:space="preserve"> </t>
        </is>
      </c>
    </row>
    <row r="23">
      <c r="A23" s="4" t="inlineStr">
        <is>
          <t>Equipment</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Total property and equipment</t>
        </is>
      </c>
      <c r="B25" s="7" t="n">
        <v>3799</v>
      </c>
      <c r="C25" s="5" t="n">
        <v>3053</v>
      </c>
      <c r="D25" s="4" t="inlineStr">
        <is>
          <t xml:space="preserve"> </t>
        </is>
      </c>
    </row>
    <row r="26">
      <c r="A26" s="4" t="inlineStr">
        <is>
          <t>Equipment | Minimum</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Estimated Useful Lives (in years)</t>
        </is>
      </c>
      <c r="B28" s="4" t="inlineStr">
        <is>
          <t>3 years</t>
        </is>
      </c>
      <c r="C28" s="4" t="inlineStr">
        <is>
          <t xml:space="preserve"> </t>
        </is>
      </c>
      <c r="D28" s="4" t="inlineStr">
        <is>
          <t xml:space="preserve"> </t>
        </is>
      </c>
    </row>
    <row r="29">
      <c r="A29" s="4" t="inlineStr">
        <is>
          <t>Equipment | Maximum</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Estimated Useful Lives (in years)</t>
        </is>
      </c>
      <c r="B31" s="4" t="inlineStr">
        <is>
          <t>7 years</t>
        </is>
      </c>
      <c r="C31" s="4" t="inlineStr">
        <is>
          <t xml:space="preserve"> </t>
        </is>
      </c>
      <c r="D31" s="4" t="inlineStr">
        <is>
          <t xml:space="preserve"> </t>
        </is>
      </c>
    </row>
    <row r="32">
      <c r="A32" s="4" t="inlineStr">
        <is>
          <t>Furniture and fixtures</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Total property and equipment</t>
        </is>
      </c>
      <c r="B34" s="7" t="n">
        <v>1698</v>
      </c>
      <c r="C34" s="5" t="n">
        <v>2151</v>
      </c>
      <c r="D34" s="4" t="inlineStr">
        <is>
          <t xml:space="preserve"> </t>
        </is>
      </c>
    </row>
    <row r="35">
      <c r="A35" s="4" t="inlineStr">
        <is>
          <t>Furniture and fixtures | Minimum</t>
        </is>
      </c>
      <c r="B35" s="4" t="inlineStr">
        <is>
          <t xml:space="preserve"> </t>
        </is>
      </c>
      <c r="C35" s="4" t="inlineStr">
        <is>
          <t xml:space="preserve"> </t>
        </is>
      </c>
      <c r="D35" s="4" t="inlineStr">
        <is>
          <t xml:space="preserve"> </t>
        </is>
      </c>
    </row>
    <row r="36">
      <c r="A36" s="3" t="inlineStr">
        <is>
          <t>Property and Equipment, net</t>
        </is>
      </c>
      <c r="B36" s="4" t="inlineStr">
        <is>
          <t xml:space="preserve"> </t>
        </is>
      </c>
      <c r="C36" s="4" t="inlineStr">
        <is>
          <t xml:space="preserve"> </t>
        </is>
      </c>
      <c r="D36" s="4" t="inlineStr">
        <is>
          <t xml:space="preserve"> </t>
        </is>
      </c>
    </row>
    <row r="37">
      <c r="A37" s="4" t="inlineStr">
        <is>
          <t>Estimated Useful Lives (in years)</t>
        </is>
      </c>
      <c r="B37" s="4" t="inlineStr">
        <is>
          <t>3 years</t>
        </is>
      </c>
      <c r="C37" s="4" t="inlineStr">
        <is>
          <t xml:space="preserve"> </t>
        </is>
      </c>
      <c r="D37" s="4" t="inlineStr">
        <is>
          <t xml:space="preserve"> </t>
        </is>
      </c>
    </row>
    <row r="38">
      <c r="A38" s="4" t="inlineStr">
        <is>
          <t>Furniture and fixtures | Maximum</t>
        </is>
      </c>
      <c r="B38" s="4" t="inlineStr">
        <is>
          <t xml:space="preserve"> </t>
        </is>
      </c>
      <c r="C38" s="4" t="inlineStr">
        <is>
          <t xml:space="preserve"> </t>
        </is>
      </c>
      <c r="D38" s="4" t="inlineStr">
        <is>
          <t xml:space="preserve"> </t>
        </is>
      </c>
    </row>
    <row r="39">
      <c r="A39" s="3" t="inlineStr">
        <is>
          <t>Property and Equipment, net</t>
        </is>
      </c>
      <c r="B39" s="4" t="inlineStr">
        <is>
          <t xml:space="preserve"> </t>
        </is>
      </c>
      <c r="C39" s="4" t="inlineStr">
        <is>
          <t xml:space="preserve"> </t>
        </is>
      </c>
      <c r="D39" s="4" t="inlineStr">
        <is>
          <t xml:space="preserve"> </t>
        </is>
      </c>
    </row>
    <row r="40">
      <c r="A40" s="4" t="inlineStr">
        <is>
          <t>Estimated Useful Lives (in years)</t>
        </is>
      </c>
      <c r="B40" s="4" t="inlineStr">
        <is>
          <t>7 years</t>
        </is>
      </c>
      <c r="C40" s="4" t="inlineStr">
        <is>
          <t xml:space="preserve"> </t>
        </is>
      </c>
      <c r="D40" s="4" t="inlineStr">
        <is>
          <t xml:space="preserve"> </t>
        </is>
      </c>
    </row>
    <row r="41">
      <c r="A41" s="4" t="inlineStr">
        <is>
          <t>Construction in progress</t>
        </is>
      </c>
      <c r="B41" s="4" t="inlineStr">
        <is>
          <t xml:space="preserve"> </t>
        </is>
      </c>
      <c r="C41" s="4" t="inlineStr">
        <is>
          <t xml:space="preserve"> </t>
        </is>
      </c>
      <c r="D41" s="4" t="inlineStr">
        <is>
          <t xml:space="preserve"> </t>
        </is>
      </c>
    </row>
    <row r="42">
      <c r="A42" s="3" t="inlineStr">
        <is>
          <t>Property and Equipment, net</t>
        </is>
      </c>
      <c r="B42" s="4" t="inlineStr">
        <is>
          <t xml:space="preserve"> </t>
        </is>
      </c>
      <c r="C42" s="4" t="inlineStr">
        <is>
          <t xml:space="preserve"> </t>
        </is>
      </c>
      <c r="D42" s="4" t="inlineStr">
        <is>
          <t xml:space="preserve"> </t>
        </is>
      </c>
    </row>
    <row r="43">
      <c r="A43" s="4" t="inlineStr">
        <is>
          <t>Total property and equipment</t>
        </is>
      </c>
      <c r="B43" s="4" t="inlineStr">
        <is>
          <t xml:space="preserve"> </t>
        </is>
      </c>
      <c r="C43" s="7" t="n">
        <v>688</v>
      </c>
      <c r="D43"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29,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ompensation and benefits</t>
        </is>
      </c>
      <c r="B3" s="7" t="n">
        <v>5707</v>
      </c>
      <c r="C3" s="7" t="n">
        <v>5057</v>
      </c>
    </row>
    <row r="4">
      <c r="A4" s="4" t="inlineStr">
        <is>
          <t>Accrued marketing</t>
        </is>
      </c>
      <c r="B4" s="5" t="n">
        <v>2364</v>
      </c>
      <c r="C4" s="5" t="n">
        <v>5002</v>
      </c>
    </row>
    <row r="5">
      <c r="A5" s="4" t="inlineStr">
        <is>
          <t>Accrued inventory</t>
        </is>
      </c>
      <c r="B5" s="5" t="n">
        <v>4353</v>
      </c>
      <c r="C5" s="5" t="n">
        <v>4151</v>
      </c>
    </row>
    <row r="6">
      <c r="A6" s="4" t="inlineStr">
        <is>
          <t>Accrued freight</t>
        </is>
      </c>
      <c r="B6" s="5" t="n">
        <v>1897</v>
      </c>
      <c r="C6" s="5" t="n">
        <v>1940</v>
      </c>
    </row>
    <row r="7">
      <c r="A7" s="4" t="inlineStr">
        <is>
          <t>Other</t>
        </is>
      </c>
      <c r="B7" s="5" t="n">
        <v>1664</v>
      </c>
      <c r="C7" s="5" t="n">
        <v>2193</v>
      </c>
    </row>
    <row r="8">
      <c r="A8" s="4" t="inlineStr">
        <is>
          <t>Accrued expenses and other current liabilities</t>
        </is>
      </c>
      <c r="B8" s="7" t="n">
        <v>15985</v>
      </c>
      <c r="C8" s="7" t="n">
        <v>183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s>
  <sheetData>
    <row r="1">
      <c r="A1" s="1" t="inlineStr">
        <is>
          <t>Debt - Credit Facility (Details) $ in Thousands</t>
        </is>
      </c>
      <c r="K1" s="2" t="inlineStr">
        <is>
          <t>12 Months Ended</t>
        </is>
      </c>
    </row>
    <row r="2">
      <c r="B2" s="2" t="inlineStr">
        <is>
          <t>Mar. 27, 2025</t>
        </is>
      </c>
      <c r="C2" s="2" t="inlineStr">
        <is>
          <t>Mar. 26, 2025 USD ($)</t>
        </is>
      </c>
      <c r="D2" s="2" t="inlineStr">
        <is>
          <t>Feb. 01, 2025</t>
        </is>
      </c>
      <c r="E2" s="2" t="inlineStr">
        <is>
          <t>Dec. 13, 2024</t>
        </is>
      </c>
      <c r="F2" s="2" t="inlineStr">
        <is>
          <t>Nov. 22, 2024</t>
        </is>
      </c>
      <c r="G2" s="2" t="inlineStr">
        <is>
          <t>Nov. 12, 2024</t>
        </is>
      </c>
      <c r="H2" s="2" t="inlineStr">
        <is>
          <t>Nov. 11, 2024</t>
        </is>
      </c>
      <c r="I2" s="2" t="inlineStr">
        <is>
          <t>Jul. 22, 2024 USD ($)</t>
        </is>
      </c>
      <c r="J2" s="2" t="inlineStr">
        <is>
          <t>Nov. 15, 2021 USD ($)</t>
        </is>
      </c>
      <c r="K2" s="2" t="inlineStr">
        <is>
          <t>Dec. 29, 2024 USD ($)</t>
        </is>
      </c>
      <c r="L2" s="2" t="inlineStr">
        <is>
          <t>Dec. 31, 2023 USD ($)</t>
        </is>
      </c>
      <c r="M2" s="2" t="inlineStr">
        <is>
          <t>Jan. 01, 2023 USD ($)</t>
        </is>
      </c>
      <c r="N2" s="2" t="inlineStr">
        <is>
          <t>May 31, 2025 USD ($)</t>
        </is>
      </c>
      <c r="O2" s="2" t="inlineStr">
        <is>
          <t>Apr. 30, 2025 USD ($)</t>
        </is>
      </c>
      <c r="P2" s="2" t="inlineStr">
        <is>
          <t>Mar. 31, 2025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id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8000</v>
      </c>
      <c r="L4" s="7" t="n">
        <v>30000</v>
      </c>
      <c r="M4" s="7" t="n">
        <v>30000</v>
      </c>
      <c r="N4" s="4" t="inlineStr">
        <is>
          <t xml:space="preserve"> </t>
        </is>
      </c>
      <c r="O4" s="4" t="inlineStr">
        <is>
          <t xml:space="preserve"> </t>
        </is>
      </c>
      <c r="P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redit facility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6000</v>
      </c>
      <c r="O7" s="7" t="n">
        <v>7500</v>
      </c>
      <c r="P7" s="4" t="inlineStr">
        <is>
          <t xml:space="preserve"> </t>
        </is>
      </c>
    </row>
    <row r="8">
      <c r="A8" s="4" t="inlineStr">
        <is>
          <t>Secured overnight financing ("SOFR")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basis spread adjustment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cured overnight financing ("SOFR")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basis spread adjustment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01144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cured overnight financing ("SOFR")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basis spread adjustment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07151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5000</v>
      </c>
      <c r="J19" s="7" t="n">
        <v>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orrow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1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redit facility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v>
      </c>
      <c r="J21" s="4" t="inlineStr">
        <is>
          <t xml:space="preserve"> </t>
        </is>
      </c>
      <c r="K21" s="5" t="n">
        <v>131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paid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28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ixed charge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1.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effective interest rate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9</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ariable commitment fe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0.0037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879999999999999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redit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10000</v>
      </c>
    </row>
    <row r="31">
      <c r="A31" s="4" t="inlineStr">
        <is>
          <t>Credit facility outstanding</t>
        </is>
      </c>
      <c r="B31" s="4" t="inlineStr">
        <is>
          <t xml:space="preserve"> </t>
        </is>
      </c>
      <c r="C31" s="7"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6000</v>
      </c>
      <c r="O31" s="7" t="n">
        <v>7500</v>
      </c>
      <c r="P31" s="4" t="inlineStr">
        <is>
          <t xml:space="preserve"> </t>
        </is>
      </c>
    </row>
    <row r="32">
      <c r="A32" s="4" t="inlineStr">
        <is>
          <t>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xed charge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1.1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covenant consolidated le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redit Facility | Secured overnight financing ("SOF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applicable margin percent</t>
        </is>
      </c>
      <c r="B38" s="4" t="inlineStr">
        <is>
          <t xml:space="preserve"> </t>
        </is>
      </c>
      <c r="C38" s="4" t="inlineStr">
        <is>
          <t xml:space="preserve"> </t>
        </is>
      </c>
      <c r="D38" s="4" t="inlineStr">
        <is>
          <t xml:space="preserve"> </t>
        </is>
      </c>
      <c r="E38" s="11" t="n">
        <v>0.0425</v>
      </c>
      <c r="F38" s="4" t="inlineStr">
        <is>
          <t xml:space="preserve"> </t>
        </is>
      </c>
      <c r="G38" s="11" t="n">
        <v>0.0375</v>
      </c>
      <c r="H38" s="11" t="n">
        <v>0.0225</v>
      </c>
      <c r="I38" s="11" t="n">
        <v>0.0225</v>
      </c>
      <c r="J38" s="11" t="n">
        <v>0.017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basis spread adjustment on variable rate</t>
        </is>
      </c>
      <c r="B39" s="4" t="inlineStr">
        <is>
          <t xml:space="preserve"> </t>
        </is>
      </c>
      <c r="C39" s="4" t="inlineStr">
        <is>
          <t xml:space="preserve"> </t>
        </is>
      </c>
      <c r="D39" s="4" t="inlineStr">
        <is>
          <t xml:space="preserve"> </t>
        </is>
      </c>
      <c r="E39" s="4" t="inlineStr">
        <is>
          <t xml:space="preserve"> </t>
        </is>
      </c>
      <c r="F39" s="11" t="n">
        <v>0.001</v>
      </c>
      <c r="G39" s="11" t="n">
        <v>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redit Facility | Secured overnight financing ("SOFR") rat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applicable margin percent</t>
        </is>
      </c>
      <c r="B42" s="10" t="n">
        <v>0.06</v>
      </c>
      <c r="C42" s="10" t="n">
        <v>0.05</v>
      </c>
      <c r="D42" s="10"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basis spread adjustment on variable rate</t>
        </is>
      </c>
      <c r="B43" s="11" t="n">
        <v>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redit Facility | Secured overnight financing ("SOFR")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adjustment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redit Facility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applicable margin percent</t>
        </is>
      </c>
      <c r="B49" s="4" t="inlineStr">
        <is>
          <t xml:space="preserve"> </t>
        </is>
      </c>
      <c r="C49" s="4" t="inlineStr">
        <is>
          <t xml:space="preserve"> </t>
        </is>
      </c>
      <c r="D49" s="4" t="inlineStr">
        <is>
          <t xml:space="preserve"> </t>
        </is>
      </c>
      <c r="E49" s="11" t="n">
        <v>0.0325</v>
      </c>
      <c r="F49" s="4" t="inlineStr">
        <is>
          <t xml:space="preserve"> </t>
        </is>
      </c>
      <c r="G49" s="11" t="n">
        <v>0.0275</v>
      </c>
      <c r="H49" s="11" t="n">
        <v>0.0125</v>
      </c>
      <c r="I49" s="11" t="n">
        <v>0.0125</v>
      </c>
      <c r="J49" s="11" t="n">
        <v>0.007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redit Facility | Base Rate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applicable margin percent</t>
        </is>
      </c>
      <c r="B52" s="10" t="n">
        <v>0.05</v>
      </c>
      <c r="C52" s="10" t="n">
        <v>0.04</v>
      </c>
      <c r="D52" s="10" t="n">
        <v>0.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redit Facility | Federal funds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applicable margin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0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it Facility | One-month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applicable margi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tter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olving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5000</v>
      </c>
      <c r="J61" s="7" t="n">
        <v>75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redit facility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5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ine of credit facility fee percentage</t>
        </is>
      </c>
      <c r="B63" s="4" t="inlineStr">
        <is>
          <t xml:space="preserve"> </t>
        </is>
      </c>
      <c r="C63" s="4" t="inlineStr">
        <is>
          <t xml:space="preserve"> </t>
        </is>
      </c>
      <c r="D63" s="4" t="inlineStr">
        <is>
          <t xml:space="preserve"> </t>
        </is>
      </c>
      <c r="E63" s="11" t="n">
        <v>0.0425</v>
      </c>
      <c r="F63" s="4" t="inlineStr">
        <is>
          <t xml:space="preserve"> </t>
        </is>
      </c>
      <c r="G63" s="11" t="n">
        <v>0.03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etters of credi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applicable margin percent</t>
        </is>
      </c>
      <c r="B66" s="10" t="n">
        <v>0.06</v>
      </c>
      <c r="C66" s="10" t="n">
        <v>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ine of credit facility fee percentage</t>
        </is>
      </c>
      <c r="B67" s="4" t="inlineStr">
        <is>
          <t xml:space="preserve"> </t>
        </is>
      </c>
      <c r="C67" s="4" t="inlineStr">
        <is>
          <t xml:space="preserve"> </t>
        </is>
      </c>
      <c r="D67" s="10" t="n">
        <v>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etters of credit | Secured overnight financing ("SOFR") rate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applicable margin percent</t>
        </is>
      </c>
      <c r="B70" s="10" t="n">
        <v>0.06</v>
      </c>
      <c r="C70" s="10" t="n">
        <v>0.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2">
    <mergeCell ref="K1:M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18" customWidth="1" min="2" max="2"/>
    <col width="29" customWidth="1" min="3" max="3"/>
    <col width="13" customWidth="1" min="4" max="4"/>
    <col width="32" customWidth="1" min="5" max="5"/>
    <col width="43" customWidth="1" min="6" max="6"/>
    <col width="27" customWidth="1" min="7" max="7"/>
    <col width="20" customWidth="1" min="8" max="8"/>
    <col width="15" customWidth="1" min="9" max="9"/>
    <col width="13" customWidth="1" min="10" max="10"/>
    <col width="16" customWidth="1" min="11" max="11"/>
    <col width="13" customWidth="1" min="12" max="12"/>
  </cols>
  <sheetData>
    <row r="1">
      <c r="A1" s="1" t="inlineStr">
        <is>
          <t>Consolidated Statements of Stockholders' Equity - USD ($)</t>
        </is>
      </c>
      <c r="B1" s="2" t="inlineStr">
        <is>
          <t>Common Stock RSUs</t>
        </is>
      </c>
      <c r="C1" s="2" t="inlineStr">
        <is>
          <t>Common Stock 2023 Bonus Plan</t>
        </is>
      </c>
      <c r="D1" s="2" t="inlineStr">
        <is>
          <t>Common Stock</t>
        </is>
      </c>
      <c r="E1" s="2" t="inlineStr">
        <is>
          <t>Additional Paid-In Capital RSUs</t>
        </is>
      </c>
      <c r="F1" s="2" t="inlineStr">
        <is>
          <t>Additional Paid-In Capital 2023 Bonus Plan</t>
        </is>
      </c>
      <c r="G1" s="2" t="inlineStr">
        <is>
          <t>Additional Paid-In Capital</t>
        </is>
      </c>
      <c r="H1" s="2" t="inlineStr">
        <is>
          <t>Accumulated Deficit</t>
        </is>
      </c>
      <c r="I1" s="2" t="inlineStr">
        <is>
          <t>Treasury Stock</t>
        </is>
      </c>
      <c r="J1" s="2" t="inlineStr">
        <is>
          <t>RSUs</t>
        </is>
      </c>
      <c r="K1" s="2" t="inlineStr">
        <is>
          <t>2023 Bonus Plan</t>
        </is>
      </c>
      <c r="L1" s="2" t="inlineStr">
        <is>
          <t>Total</t>
        </is>
      </c>
    </row>
    <row r="2">
      <c r="A2" s="4" t="inlineStr">
        <is>
          <t>Balance at Jan. 02, 2022</t>
        </is>
      </c>
      <c r="B2" s="4" t="inlineStr">
        <is>
          <t xml:space="preserve"> </t>
        </is>
      </c>
      <c r="C2" s="4" t="inlineStr">
        <is>
          <t xml:space="preserve"> </t>
        </is>
      </c>
      <c r="D2" s="7" t="n">
        <v>38000</v>
      </c>
      <c r="E2" s="4" t="inlineStr">
        <is>
          <t xml:space="preserve"> </t>
        </is>
      </c>
      <c r="F2" s="4" t="inlineStr">
        <is>
          <t xml:space="preserve"> </t>
        </is>
      </c>
      <c r="G2" s="7" t="n">
        <v>222080000</v>
      </c>
      <c r="H2" s="7" t="n">
        <v>-177596000</v>
      </c>
      <c r="I2" s="4" t="inlineStr">
        <is>
          <t xml:space="preserve"> </t>
        </is>
      </c>
      <c r="J2" s="4" t="inlineStr">
        <is>
          <t xml:space="preserve"> </t>
        </is>
      </c>
      <c r="K2" s="4" t="inlineStr">
        <is>
          <t xml:space="preserve"> </t>
        </is>
      </c>
      <c r="L2" s="7" t="n">
        <v>44522000</v>
      </c>
    </row>
    <row r="3">
      <c r="A3" s="4" t="inlineStr">
        <is>
          <t>Balance (in shares) at Jan. 02, 2022</t>
        </is>
      </c>
      <c r="B3" s="4" t="inlineStr">
        <is>
          <t xml:space="preserve"> </t>
        </is>
      </c>
      <c r="C3" s="4" t="inlineStr">
        <is>
          <t xml:space="preserve"> </t>
        </is>
      </c>
      <c r="D3" s="5" t="n">
        <v>384211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for vesting of RSUs</t>
        </is>
      </c>
      <c r="B5" s="4" t="inlineStr">
        <is>
          <t xml:space="preserve"> </t>
        </is>
      </c>
      <c r="C5" s="4" t="inlineStr">
        <is>
          <t xml:space="preserve"> </t>
        </is>
      </c>
      <c r="D5" s="7" t="n">
        <v>1000</v>
      </c>
      <c r="E5" s="4" t="inlineStr">
        <is>
          <t xml:space="preserve"> </t>
        </is>
      </c>
      <c r="F5" s="4" t="inlineStr">
        <is>
          <t xml:space="preserve"> </t>
        </is>
      </c>
      <c r="G5" s="5" t="n">
        <v>-1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for vesting of RSUs (in shares)</t>
        </is>
      </c>
      <c r="B6" s="4" t="inlineStr">
        <is>
          <t xml:space="preserve"> </t>
        </is>
      </c>
      <c r="C6" s="4" t="inlineStr">
        <is>
          <t xml:space="preserve"> </t>
        </is>
      </c>
      <c r="D6" s="5" t="n">
        <v>7910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special compensation award (shares)</t>
        </is>
      </c>
      <c r="B7" s="4" t="inlineStr">
        <is>
          <t xml:space="preserve"> </t>
        </is>
      </c>
      <c r="C7" s="4" t="inlineStr">
        <is>
          <t xml:space="preserve"> </t>
        </is>
      </c>
      <c r="D7" s="5" t="n">
        <v>2089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withheld for withholding tax</t>
        </is>
      </c>
      <c r="B8" s="4" t="inlineStr">
        <is>
          <t xml:space="preserve"> </t>
        </is>
      </c>
      <c r="C8" s="4" t="inlineStr">
        <is>
          <t xml:space="preserve"> </t>
        </is>
      </c>
      <c r="D8" s="4" t="inlineStr">
        <is>
          <t xml:space="preserve"> </t>
        </is>
      </c>
      <c r="E8" s="4" t="inlineStr">
        <is>
          <t xml:space="preserve"> </t>
        </is>
      </c>
      <c r="F8" s="4" t="inlineStr">
        <is>
          <t xml:space="preserve"> </t>
        </is>
      </c>
      <c r="G8" s="5" t="n">
        <v>-1200000</v>
      </c>
      <c r="H8" s="4" t="inlineStr">
        <is>
          <t xml:space="preserve"> </t>
        </is>
      </c>
      <c r="I8" s="4" t="inlineStr">
        <is>
          <t xml:space="preserve"> </t>
        </is>
      </c>
      <c r="J8" s="4" t="inlineStr">
        <is>
          <t xml:space="preserve"> </t>
        </is>
      </c>
      <c r="K8" s="4" t="inlineStr">
        <is>
          <t xml:space="preserve"> </t>
        </is>
      </c>
      <c r="L8" s="5" t="n">
        <v>-1200000</v>
      </c>
    </row>
    <row r="9">
      <c r="A9" s="4" t="inlineStr">
        <is>
          <t>Shares withheld for withholding tax (in shares)</t>
        </is>
      </c>
      <c r="B9" s="4" t="inlineStr">
        <is>
          <t xml:space="preserve"> </t>
        </is>
      </c>
      <c r="C9" s="4" t="inlineStr">
        <is>
          <t xml:space="preserve"> </t>
        </is>
      </c>
      <c r="D9" s="5" t="n">
        <v>-1390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ffering costs related to IPO</t>
        </is>
      </c>
      <c r="B10" s="4" t="inlineStr">
        <is>
          <t xml:space="preserve"> </t>
        </is>
      </c>
      <c r="C10" s="4" t="inlineStr">
        <is>
          <t xml:space="preserve"> </t>
        </is>
      </c>
      <c r="D10" s="4" t="inlineStr">
        <is>
          <t xml:space="preserve"> </t>
        </is>
      </c>
      <c r="E10" s="4" t="inlineStr">
        <is>
          <t xml:space="preserve"> </t>
        </is>
      </c>
      <c r="F10" s="4" t="inlineStr">
        <is>
          <t xml:space="preserve"> </t>
        </is>
      </c>
      <c r="G10" s="5" t="n">
        <v>-290000</v>
      </c>
      <c r="H10" s="4" t="inlineStr">
        <is>
          <t xml:space="preserve"> </t>
        </is>
      </c>
      <c r="I10" s="4" t="inlineStr">
        <is>
          <t xml:space="preserve"> </t>
        </is>
      </c>
      <c r="J10" s="4" t="inlineStr">
        <is>
          <t xml:space="preserve"> </t>
        </is>
      </c>
      <c r="K10" s="4" t="inlineStr">
        <is>
          <t xml:space="preserve"> </t>
        </is>
      </c>
      <c r="L10" s="5" t="n">
        <v>-290000</v>
      </c>
    </row>
    <row r="11">
      <c r="A11" s="4" t="inlineStr">
        <is>
          <t>Forfeited shares of restricted stock (in shares)</t>
        </is>
      </c>
      <c r="B11" s="4" t="inlineStr">
        <is>
          <t xml:space="preserve"> </t>
        </is>
      </c>
      <c r="C11" s="4" t="inlineStr">
        <is>
          <t xml:space="preserve"> </t>
        </is>
      </c>
      <c r="D11" s="5" t="n">
        <v>-2269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ttlement of distributions payable to former Class P unit holders</t>
        </is>
      </c>
      <c r="B12" s="4" t="inlineStr">
        <is>
          <t xml:space="preserve"> </t>
        </is>
      </c>
      <c r="C12" s="4" t="inlineStr">
        <is>
          <t xml:space="preserve"> </t>
        </is>
      </c>
      <c r="D12" s="4" t="inlineStr">
        <is>
          <t xml:space="preserve"> </t>
        </is>
      </c>
      <c r="E12" s="4" t="inlineStr">
        <is>
          <t xml:space="preserve"> </t>
        </is>
      </c>
      <c r="F12" s="4" t="inlineStr">
        <is>
          <t xml:space="preserve"> </t>
        </is>
      </c>
      <c r="G12" s="5" t="n">
        <v>2648000</v>
      </c>
      <c r="H12" s="4" t="inlineStr">
        <is>
          <t xml:space="preserve"> </t>
        </is>
      </c>
      <c r="I12" s="4" t="inlineStr">
        <is>
          <t xml:space="preserve"> </t>
        </is>
      </c>
      <c r="J12" s="4" t="inlineStr">
        <is>
          <t xml:space="preserve"> </t>
        </is>
      </c>
      <c r="K12" s="4" t="inlineStr">
        <is>
          <t xml:space="preserve"> </t>
        </is>
      </c>
      <c r="L12" s="5" t="n">
        <v>2648000</v>
      </c>
    </row>
    <row r="13">
      <c r="A13" s="4" t="inlineStr">
        <is>
          <t>Equity-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15488000</v>
      </c>
      <c r="H13" s="4" t="inlineStr">
        <is>
          <t xml:space="preserve"> </t>
        </is>
      </c>
      <c r="I13" s="4" t="inlineStr">
        <is>
          <t xml:space="preserve"> </t>
        </is>
      </c>
      <c r="J13" s="4" t="inlineStr">
        <is>
          <t xml:space="preserve"> </t>
        </is>
      </c>
      <c r="K13" s="4" t="inlineStr">
        <is>
          <t xml:space="preserve"> </t>
        </is>
      </c>
      <c r="L13" s="5" t="n">
        <v>15488000</v>
      </c>
    </row>
    <row r="14">
      <c r="A14" s="4" t="inlineStr">
        <is>
          <t>Net income (loss) and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25000</v>
      </c>
      <c r="I14" s="4" t="inlineStr">
        <is>
          <t xml:space="preserve"> </t>
        </is>
      </c>
      <c r="J14" s="4" t="inlineStr">
        <is>
          <t xml:space="preserve"> </t>
        </is>
      </c>
      <c r="K14" s="4" t="inlineStr">
        <is>
          <t xml:space="preserve"> </t>
        </is>
      </c>
      <c r="L14" s="5" t="n">
        <v>3725000</v>
      </c>
    </row>
    <row r="15">
      <c r="A15" s="4" t="inlineStr">
        <is>
          <t>Balance at Jan. 01, 2023</t>
        </is>
      </c>
      <c r="B15" s="4" t="inlineStr">
        <is>
          <t xml:space="preserve"> </t>
        </is>
      </c>
      <c r="C15" s="4" t="inlineStr">
        <is>
          <t xml:space="preserve"> </t>
        </is>
      </c>
      <c r="D15" s="7" t="n">
        <v>39000</v>
      </c>
      <c r="E15" s="4" t="inlineStr">
        <is>
          <t xml:space="preserve"> </t>
        </is>
      </c>
      <c r="F15" s="4" t="inlineStr">
        <is>
          <t xml:space="preserve"> </t>
        </is>
      </c>
      <c r="G15" s="5" t="n">
        <v>238725000</v>
      </c>
      <c r="H15" s="5" t="n">
        <v>-173871000</v>
      </c>
      <c r="I15" s="4" t="inlineStr">
        <is>
          <t xml:space="preserve"> </t>
        </is>
      </c>
      <c r="J15" s="4" t="inlineStr">
        <is>
          <t xml:space="preserve"> </t>
        </is>
      </c>
      <c r="K15" s="4" t="inlineStr">
        <is>
          <t xml:space="preserve"> </t>
        </is>
      </c>
      <c r="L15" s="5" t="n">
        <v>64893000</v>
      </c>
    </row>
    <row r="16">
      <c r="A16" s="4" t="inlineStr">
        <is>
          <t>Balance (in shares) at Jan. 01, 2023</t>
        </is>
      </c>
      <c r="B16" s="4" t="inlineStr">
        <is>
          <t xml:space="preserve"> </t>
        </is>
      </c>
      <c r="C16" s="4" t="inlineStr">
        <is>
          <t xml:space="preserve"> </t>
        </is>
      </c>
      <c r="D16" s="5" t="n">
        <v>392593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for vesting of RSUs</t>
        </is>
      </c>
      <c r="B18" s="4" t="inlineStr">
        <is>
          <t xml:space="preserve"> </t>
        </is>
      </c>
      <c r="C18" s="4" t="inlineStr">
        <is>
          <t xml:space="preserve"> </t>
        </is>
      </c>
      <c r="D18" s="7" t="n">
        <v>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0</v>
      </c>
    </row>
    <row r="19">
      <c r="A19" s="4" t="inlineStr">
        <is>
          <t>Issuance of common stock for vesting of RSUs (in shares)</t>
        </is>
      </c>
      <c r="B19" s="4" t="inlineStr">
        <is>
          <t xml:space="preserve"> </t>
        </is>
      </c>
      <c r="C19" s="4" t="inlineStr">
        <is>
          <t xml:space="preserve"> </t>
        </is>
      </c>
      <c r="D19" s="5" t="n">
        <v>193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for special compensation award</t>
        </is>
      </c>
      <c r="B20" s="4" t="inlineStr">
        <is>
          <t xml:space="preserve"> </t>
        </is>
      </c>
      <c r="C20" s="4" t="inlineStr">
        <is>
          <t xml:space="preserve"> </t>
        </is>
      </c>
      <c r="D20" s="4" t="inlineStr">
        <is>
          <t xml:space="preserve"> </t>
        </is>
      </c>
      <c r="E20" s="4" t="inlineStr">
        <is>
          <t xml:space="preserve"> </t>
        </is>
      </c>
      <c r="F20" s="4" t="inlineStr">
        <is>
          <t xml:space="preserve"> </t>
        </is>
      </c>
      <c r="G20" s="5" t="n">
        <v>376000</v>
      </c>
      <c r="H20" s="4" t="inlineStr">
        <is>
          <t xml:space="preserve"> </t>
        </is>
      </c>
      <c r="I20" s="4" t="inlineStr">
        <is>
          <t xml:space="preserve"> </t>
        </is>
      </c>
      <c r="J20" s="4" t="inlineStr">
        <is>
          <t xml:space="preserve"> </t>
        </is>
      </c>
      <c r="K20" s="4" t="inlineStr">
        <is>
          <t xml:space="preserve"> </t>
        </is>
      </c>
      <c r="L20" s="5" t="n">
        <v>376000</v>
      </c>
    </row>
    <row r="21">
      <c r="A21" s="4" t="inlineStr">
        <is>
          <t>Issuance of common stock for special compensation award (shares)</t>
        </is>
      </c>
      <c r="B21" s="4" t="inlineStr">
        <is>
          <t xml:space="preserve"> </t>
        </is>
      </c>
      <c r="C21" s="4" t="inlineStr">
        <is>
          <t xml:space="preserve"> </t>
        </is>
      </c>
      <c r="D21" s="5" t="n">
        <v>2089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for employee stock purchase plan (ESPP)</t>
        </is>
      </c>
      <c r="B22" s="4" t="inlineStr">
        <is>
          <t xml:space="preserve"> </t>
        </is>
      </c>
      <c r="C22" s="4" t="inlineStr">
        <is>
          <t xml:space="preserve"> </t>
        </is>
      </c>
      <c r="D22" s="4" t="inlineStr">
        <is>
          <t xml:space="preserve"> </t>
        </is>
      </c>
      <c r="E22" s="4" t="inlineStr">
        <is>
          <t xml:space="preserve"> </t>
        </is>
      </c>
      <c r="F22" s="4" t="inlineStr">
        <is>
          <t xml:space="preserve"> </t>
        </is>
      </c>
      <c r="G22" s="5" t="n">
        <v>487000</v>
      </c>
      <c r="H22" s="4" t="inlineStr">
        <is>
          <t xml:space="preserve"> </t>
        </is>
      </c>
      <c r="I22" s="4" t="inlineStr">
        <is>
          <t xml:space="preserve"> </t>
        </is>
      </c>
      <c r="J22" s="4" t="inlineStr">
        <is>
          <t xml:space="preserve"> </t>
        </is>
      </c>
      <c r="K22" s="4" t="inlineStr">
        <is>
          <t xml:space="preserve"> </t>
        </is>
      </c>
      <c r="L22" s="5" t="n">
        <v>487000</v>
      </c>
    </row>
    <row r="23">
      <c r="A23" s="4" t="inlineStr">
        <is>
          <t>Issuance of common stock for employee stock purchase plan (ESPP) (in shares)</t>
        </is>
      </c>
      <c r="B23" s="4" t="inlineStr">
        <is>
          <t xml:space="preserve"> </t>
        </is>
      </c>
      <c r="C23" s="4" t="inlineStr">
        <is>
          <t xml:space="preserve"> </t>
        </is>
      </c>
      <c r="D23" s="5" t="n">
        <v>1002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withheld for withholding tax</t>
        </is>
      </c>
      <c r="B24" s="4" t="inlineStr">
        <is>
          <t xml:space="preserve"> </t>
        </is>
      </c>
      <c r="C24" s="4" t="inlineStr">
        <is>
          <t xml:space="preserve"> </t>
        </is>
      </c>
      <c r="D24" s="4" t="inlineStr">
        <is>
          <t xml:space="preserve"> </t>
        </is>
      </c>
      <c r="E24" s="4" t="inlineStr">
        <is>
          <t xml:space="preserve"> </t>
        </is>
      </c>
      <c r="F24" s="4" t="inlineStr">
        <is>
          <t xml:space="preserve"> </t>
        </is>
      </c>
      <c r="G24" s="5" t="n">
        <v>-1961000</v>
      </c>
      <c r="H24" s="4" t="inlineStr">
        <is>
          <t xml:space="preserve"> </t>
        </is>
      </c>
      <c r="I24" s="4" t="inlineStr">
        <is>
          <t xml:space="preserve"> </t>
        </is>
      </c>
      <c r="J24" s="4" t="inlineStr">
        <is>
          <t xml:space="preserve"> </t>
        </is>
      </c>
      <c r="K24" s="4" t="inlineStr">
        <is>
          <t xml:space="preserve"> </t>
        </is>
      </c>
      <c r="L24" s="5" t="n">
        <v>-1961000</v>
      </c>
    </row>
    <row r="25">
      <c r="A25" s="4" t="inlineStr">
        <is>
          <t>Shares withheld for withholding tax (in shares)</t>
        </is>
      </c>
      <c r="B25" s="4" t="inlineStr">
        <is>
          <t xml:space="preserve"> </t>
        </is>
      </c>
      <c r="C25" s="4" t="inlineStr">
        <is>
          <t xml:space="preserve"> </t>
        </is>
      </c>
      <c r="D25" s="5" t="n">
        <v>-87818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feited shares of restricted stock (in shares)</t>
        </is>
      </c>
      <c r="B26" s="4" t="inlineStr">
        <is>
          <t xml:space="preserve"> </t>
        </is>
      </c>
      <c r="C26" s="4" t="inlineStr">
        <is>
          <t xml:space="preserve"> </t>
        </is>
      </c>
      <c r="D26" s="5" t="n">
        <v>-46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16489000</v>
      </c>
      <c r="H27" s="4" t="inlineStr">
        <is>
          <t xml:space="preserve"> </t>
        </is>
      </c>
      <c r="I27" s="4" t="inlineStr">
        <is>
          <t xml:space="preserve"> </t>
        </is>
      </c>
      <c r="J27" s="4" t="inlineStr">
        <is>
          <t xml:space="preserve"> </t>
        </is>
      </c>
      <c r="K27" s="4" t="inlineStr">
        <is>
          <t xml:space="preserve"> </t>
        </is>
      </c>
      <c r="L27" s="5" t="n">
        <v>16489000</v>
      </c>
    </row>
    <row r="28">
      <c r="A28" s="4" t="inlineStr">
        <is>
          <t>Net income (loss) and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334000</v>
      </c>
      <c r="I28" s="4" t="inlineStr">
        <is>
          <t xml:space="preserve"> </t>
        </is>
      </c>
      <c r="J28" s="4" t="inlineStr">
        <is>
          <t xml:space="preserve"> </t>
        </is>
      </c>
      <c r="K28" s="4" t="inlineStr">
        <is>
          <t xml:space="preserve"> </t>
        </is>
      </c>
      <c r="L28" s="5" t="n">
        <v>-19334000</v>
      </c>
    </row>
    <row r="29">
      <c r="A29" s="4" t="inlineStr">
        <is>
          <t>Balance at Dec. 31, 2023</t>
        </is>
      </c>
      <c r="B29" s="4" t="inlineStr">
        <is>
          <t xml:space="preserve"> </t>
        </is>
      </c>
      <c r="C29" s="4" t="inlineStr">
        <is>
          <t xml:space="preserve"> </t>
        </is>
      </c>
      <c r="D29" s="7" t="n">
        <v>41000</v>
      </c>
      <c r="E29" s="4" t="inlineStr">
        <is>
          <t xml:space="preserve"> </t>
        </is>
      </c>
      <c r="F29" s="4" t="inlineStr">
        <is>
          <t xml:space="preserve"> </t>
        </is>
      </c>
      <c r="G29" s="5" t="n">
        <v>254116000</v>
      </c>
      <c r="H29" s="5" t="n">
        <v>-193205000</v>
      </c>
      <c r="I29" s="4" t="inlineStr">
        <is>
          <t xml:space="preserve"> </t>
        </is>
      </c>
      <c r="J29" s="4" t="inlineStr">
        <is>
          <t xml:space="preserve"> </t>
        </is>
      </c>
      <c r="K29" s="4" t="inlineStr">
        <is>
          <t xml:space="preserve"> </t>
        </is>
      </c>
      <c r="L29" s="7" t="n">
        <v>60952000</v>
      </c>
    </row>
    <row r="30">
      <c r="A30" s="4" t="inlineStr">
        <is>
          <t>Balance (in shares) at Dec. 31, 2023</t>
        </is>
      </c>
      <c r="B30" s="4" t="inlineStr">
        <is>
          <t xml:space="preserve"> </t>
        </is>
      </c>
      <c r="C30" s="4" t="inlineStr">
        <is>
          <t xml:space="preserve"> </t>
        </is>
      </c>
      <c r="D30" s="5" t="n">
        <v>406182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treasury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for vesting of RSUs</t>
        </is>
      </c>
      <c r="B33" s="4" t="inlineStr">
        <is>
          <t xml:space="preserve"> </t>
        </is>
      </c>
      <c r="C33" s="4" t="inlineStr">
        <is>
          <t xml:space="preserve"> </t>
        </is>
      </c>
      <c r="D33" s="7"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000</v>
      </c>
    </row>
    <row r="34">
      <c r="A34" s="4" t="inlineStr">
        <is>
          <t>Issuance of common stock for vesting of RSUs (in shares)</t>
        </is>
      </c>
      <c r="B34" s="4" t="inlineStr">
        <is>
          <t xml:space="preserve"> </t>
        </is>
      </c>
      <c r="C34" s="4" t="inlineStr">
        <is>
          <t xml:space="preserve"> </t>
        </is>
      </c>
      <c r="D34" s="5" t="n">
        <v>198494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under 2023 Bonus Plan</t>
        </is>
      </c>
      <c r="B35" s="4" t="inlineStr">
        <is>
          <t xml:space="preserve"> </t>
        </is>
      </c>
      <c r="C35" s="4" t="inlineStr">
        <is>
          <t xml:space="preserve"> </t>
        </is>
      </c>
      <c r="D35" s="4" t="inlineStr">
        <is>
          <t xml:space="preserve"> </t>
        </is>
      </c>
      <c r="E35" s="4" t="inlineStr">
        <is>
          <t xml:space="preserve"> </t>
        </is>
      </c>
      <c r="F35" s="4" t="inlineStr">
        <is>
          <t xml:space="preserve"> </t>
        </is>
      </c>
      <c r="G35" s="5" t="n">
        <v>10000</v>
      </c>
      <c r="H35" s="4" t="inlineStr">
        <is>
          <t xml:space="preserve"> </t>
        </is>
      </c>
      <c r="I35" s="4" t="inlineStr">
        <is>
          <t xml:space="preserve"> </t>
        </is>
      </c>
      <c r="J35" s="4" t="inlineStr">
        <is>
          <t xml:space="preserve"> </t>
        </is>
      </c>
      <c r="K35" s="4" t="inlineStr">
        <is>
          <t xml:space="preserve"> </t>
        </is>
      </c>
      <c r="L35" s="5" t="n">
        <v>10000</v>
      </c>
    </row>
    <row r="36">
      <c r="A36" s="4" t="inlineStr">
        <is>
          <t>Issuance of common stock under 2023 Bonus Plan (in shares)</t>
        </is>
      </c>
      <c r="B36" s="4" t="inlineStr">
        <is>
          <t xml:space="preserve"> </t>
        </is>
      </c>
      <c r="C36" s="4" t="inlineStr">
        <is>
          <t xml:space="preserve"> </t>
        </is>
      </c>
      <c r="D36" s="5" t="n">
        <v>9558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for employee stock purchase plan (ESPP)</t>
        </is>
      </c>
      <c r="B37" s="4" t="inlineStr">
        <is>
          <t xml:space="preserve"> </t>
        </is>
      </c>
      <c r="C37" s="4" t="inlineStr">
        <is>
          <t xml:space="preserve"> </t>
        </is>
      </c>
      <c r="D37" s="4" t="inlineStr">
        <is>
          <t xml:space="preserve"> </t>
        </is>
      </c>
      <c r="E37" s="4" t="inlineStr">
        <is>
          <t xml:space="preserve"> </t>
        </is>
      </c>
      <c r="F37" s="4" t="inlineStr">
        <is>
          <t xml:space="preserve"> </t>
        </is>
      </c>
      <c r="G37" s="5" t="n">
        <v>239000</v>
      </c>
      <c r="H37" s="4" t="inlineStr">
        <is>
          <t xml:space="preserve"> </t>
        </is>
      </c>
      <c r="I37" s="4" t="inlineStr">
        <is>
          <t xml:space="preserve"> </t>
        </is>
      </c>
      <c r="J37" s="4" t="inlineStr">
        <is>
          <t xml:space="preserve"> </t>
        </is>
      </c>
      <c r="K37" s="4" t="inlineStr">
        <is>
          <t xml:space="preserve"> </t>
        </is>
      </c>
      <c r="L37" s="5" t="n">
        <v>239000</v>
      </c>
    </row>
    <row r="38">
      <c r="A38" s="4" t="inlineStr">
        <is>
          <t>Issuance of common stock for employee stock purchase plan (ESPP) (in shares)</t>
        </is>
      </c>
      <c r="B38" s="4" t="inlineStr">
        <is>
          <t xml:space="preserve"> </t>
        </is>
      </c>
      <c r="C38" s="4" t="inlineStr">
        <is>
          <t xml:space="preserve"> </t>
        </is>
      </c>
      <c r="D38" s="5" t="n">
        <v>10973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withheld for withholding tax</t>
        </is>
      </c>
      <c r="B39" s="4" t="inlineStr">
        <is>
          <t xml:space="preserve"> </t>
        </is>
      </c>
      <c r="C39" s="4" t="inlineStr">
        <is>
          <t xml:space="preserve"> </t>
        </is>
      </c>
      <c r="D39" s="4" t="inlineStr">
        <is>
          <t xml:space="preserve"> </t>
        </is>
      </c>
      <c r="E39" s="7" t="n">
        <v>-1187000</v>
      </c>
      <c r="F39" s="7" t="n">
        <v>-54000</v>
      </c>
      <c r="G39" s="4" t="inlineStr">
        <is>
          <t xml:space="preserve"> </t>
        </is>
      </c>
      <c r="H39" s="4" t="inlineStr">
        <is>
          <t xml:space="preserve"> </t>
        </is>
      </c>
      <c r="I39" s="4" t="inlineStr">
        <is>
          <t xml:space="preserve"> </t>
        </is>
      </c>
      <c r="J39" s="7" t="n">
        <v>-1187000</v>
      </c>
      <c r="K39" s="7" t="n">
        <v>-54000</v>
      </c>
      <c r="L39" s="4" t="inlineStr">
        <is>
          <t xml:space="preserve"> </t>
        </is>
      </c>
    </row>
    <row r="40">
      <c r="A40" s="4" t="inlineStr">
        <is>
          <t>Shares withheld for withholding tax (in shares)</t>
        </is>
      </c>
      <c r="B40" s="5" t="n">
        <v>-703974</v>
      </c>
      <c r="C40" s="5" t="n">
        <v>-363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9189000</v>
      </c>
      <c r="H41" s="4" t="inlineStr">
        <is>
          <t xml:space="preserve"> </t>
        </is>
      </c>
      <c r="I41" s="4" t="inlineStr">
        <is>
          <t xml:space="preserve"> </t>
        </is>
      </c>
      <c r="J41" s="4" t="inlineStr">
        <is>
          <t xml:space="preserve"> </t>
        </is>
      </c>
      <c r="K41" s="4" t="inlineStr">
        <is>
          <t xml:space="preserve"> </t>
        </is>
      </c>
      <c r="L41" s="5" t="n">
        <v>9189000</v>
      </c>
    </row>
    <row r="42">
      <c r="A42" s="4" t="inlineStr">
        <is>
          <t>Repurchas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496000</v>
      </c>
      <c r="J42" s="4" t="inlineStr">
        <is>
          <t xml:space="preserve"> </t>
        </is>
      </c>
      <c r="K42" s="4" t="inlineStr">
        <is>
          <t xml:space="preserve"> </t>
        </is>
      </c>
      <c r="L42" s="7" t="n">
        <v>-495738</v>
      </c>
    </row>
    <row r="43">
      <c r="A43" s="4" t="inlineStr">
        <is>
          <t>Repurchas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39321</v>
      </c>
      <c r="J43" s="4" t="inlineStr">
        <is>
          <t xml:space="preserve"> </t>
        </is>
      </c>
      <c r="K43" s="4" t="inlineStr">
        <is>
          <t xml:space="preserve"> </t>
        </is>
      </c>
      <c r="L43" s="5" t="n">
        <v>-339321</v>
      </c>
    </row>
    <row r="44">
      <c r="A44" s="4" t="inlineStr">
        <is>
          <t>Net income (loss) and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5286000</v>
      </c>
      <c r="I44" s="4" t="inlineStr">
        <is>
          <t xml:space="preserve"> </t>
        </is>
      </c>
      <c r="J44" s="4" t="inlineStr">
        <is>
          <t xml:space="preserve"> </t>
        </is>
      </c>
      <c r="K44" s="4" t="inlineStr">
        <is>
          <t xml:space="preserve"> </t>
        </is>
      </c>
      <c r="L44" s="7" t="n">
        <v>-55286000</v>
      </c>
    </row>
    <row r="45">
      <c r="A45" s="4" t="inlineStr">
        <is>
          <t>Balance at Dec. 29, 2024</t>
        </is>
      </c>
      <c r="B45" s="4" t="inlineStr">
        <is>
          <t xml:space="preserve"> </t>
        </is>
      </c>
      <c r="C45" s="4" t="inlineStr">
        <is>
          <t xml:space="preserve"> </t>
        </is>
      </c>
      <c r="D45" s="7" t="n">
        <v>42000</v>
      </c>
      <c r="E45" s="4" t="inlineStr">
        <is>
          <t xml:space="preserve"> </t>
        </is>
      </c>
      <c r="F45" s="4" t="inlineStr">
        <is>
          <t xml:space="preserve"> </t>
        </is>
      </c>
      <c r="G45" s="7" t="n">
        <v>262313000</v>
      </c>
      <c r="H45" s="7" t="n">
        <v>-248491000</v>
      </c>
      <c r="I45" s="7" t="n">
        <v>-496000</v>
      </c>
      <c r="J45" s="4" t="inlineStr">
        <is>
          <t xml:space="preserve"> </t>
        </is>
      </c>
      <c r="K45" s="4" t="inlineStr">
        <is>
          <t xml:space="preserve"> </t>
        </is>
      </c>
      <c r="L45" s="7" t="n">
        <v>13368000</v>
      </c>
    </row>
    <row r="46">
      <c r="A46" s="4" t="inlineStr">
        <is>
          <t>Balance (in shares) at Dec. 29, 2024</t>
        </is>
      </c>
      <c r="B46" s="4" t="inlineStr">
        <is>
          <t xml:space="preserve"> </t>
        </is>
      </c>
      <c r="C46" s="4" t="inlineStr">
        <is>
          <t xml:space="preserve"> </t>
        </is>
      </c>
      <c r="D46" s="5" t="n">
        <v>4206812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treasury shares at Dec. 29,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39321</v>
      </c>
      <c r="J47" s="4" t="inlineStr">
        <is>
          <t xml:space="preserve"> </t>
        </is>
      </c>
      <c r="K47" s="4" t="inlineStr">
        <is>
          <t xml:space="preserve"> </t>
        </is>
      </c>
      <c r="L47" s="5" t="n">
        <v>339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Debt Discounts and Issuance Costs (Details) - USD ($) $ in Millions</t>
        </is>
      </c>
      <c r="B1" s="2" t="inlineStr">
        <is>
          <t>Dec. 29, 2024</t>
        </is>
      </c>
      <c r="C1" s="2" t="inlineStr">
        <is>
          <t>Dec. 31, 2023</t>
        </is>
      </c>
    </row>
    <row r="2">
      <c r="A2" s="4" t="inlineStr">
        <is>
          <t>Other non-current asset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Unamortized debt issuance costs</t>
        </is>
      </c>
      <c r="B4" s="6" t="n">
        <v>0.1</v>
      </c>
      <c r="C4" s="6"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30" customWidth="1" min="2" max="2"/>
  </cols>
  <sheetData>
    <row r="1">
      <c r="A1" s="1" t="inlineStr">
        <is>
          <t>Leases - Future Minimum Lease Payments (Details) $ in Thousands</t>
        </is>
      </c>
      <c r="B1" s="2" t="inlineStr">
        <is>
          <t>Dec. 29, 2024 USD ($)</t>
        </is>
      </c>
    </row>
    <row r="2">
      <c r="A2" s="3" t="inlineStr">
        <is>
          <t>Operating Leases</t>
        </is>
      </c>
      <c r="B2" s="4" t="inlineStr">
        <is>
          <t xml:space="preserve"> </t>
        </is>
      </c>
    </row>
    <row r="3">
      <c r="A3" s="4" t="inlineStr">
        <is>
          <t>2025</t>
        </is>
      </c>
      <c r="B3" s="7" t="n">
        <v>6290</v>
      </c>
    </row>
    <row r="4">
      <c r="A4" s="4" t="inlineStr">
        <is>
          <t>2026</t>
        </is>
      </c>
      <c r="B4" s="5" t="n">
        <v>5425</v>
      </c>
    </row>
    <row r="5">
      <c r="A5" s="4" t="inlineStr">
        <is>
          <t>2027</t>
        </is>
      </c>
      <c r="B5" s="5" t="n">
        <v>5138</v>
      </c>
    </row>
    <row r="6">
      <c r="A6" s="4" t="inlineStr">
        <is>
          <t>2028</t>
        </is>
      </c>
      <c r="B6" s="5" t="n">
        <v>5252</v>
      </c>
    </row>
    <row r="7">
      <c r="A7" s="4" t="inlineStr">
        <is>
          <t>2029</t>
        </is>
      </c>
      <c r="B7" s="5" t="n">
        <v>2738</v>
      </c>
    </row>
    <row r="8">
      <c r="A8" s="4" t="inlineStr">
        <is>
          <t>Thereafter</t>
        </is>
      </c>
      <c r="B8" s="5" t="n">
        <v>3641</v>
      </c>
    </row>
    <row r="9">
      <c r="A9" s="4" t="inlineStr">
        <is>
          <t>Total undiscounted lease payment</t>
        </is>
      </c>
      <c r="B9" s="5" t="n">
        <v>28484</v>
      </c>
    </row>
    <row r="10">
      <c r="A10" s="4" t="inlineStr">
        <is>
          <t>Present value adjustment</t>
        </is>
      </c>
      <c r="B10" s="5" t="n">
        <v>-4362</v>
      </c>
    </row>
    <row r="11">
      <c r="A11" s="4" t="inlineStr">
        <is>
          <t>Total lease liabilities</t>
        </is>
      </c>
      <c r="B11" s="5" t="n">
        <v>24122</v>
      </c>
    </row>
    <row r="12">
      <c r="A12" s="4" t="inlineStr">
        <is>
          <t>Less: lease liabilities, current</t>
        </is>
      </c>
      <c r="B12" s="7" t="n">
        <v>-4893</v>
      </c>
    </row>
    <row r="13">
      <c r="A13" s="4" t="inlineStr">
        <is>
          <t>Operating lease liability current balance sheet position</t>
        </is>
      </c>
      <c r="B13" s="4" t="inlineStr">
        <is>
          <t>Lease liabilities, current</t>
        </is>
      </c>
    </row>
    <row r="14">
      <c r="A14" s="4" t="inlineStr">
        <is>
          <t>Lease liabilities, noncurrent</t>
        </is>
      </c>
      <c r="B14" s="7" t="n">
        <v>19229</v>
      </c>
    </row>
    <row r="15">
      <c r="A15" s="4" t="inlineStr">
        <is>
          <t>Operating lease liability non-current balance sheet position</t>
        </is>
      </c>
      <c r="B15" s="4" t="inlineStr">
        <is>
          <t>Lease liabilities, noncurrent</t>
        </is>
      </c>
    </row>
    <row r="16">
      <c r="A16" s="3" t="inlineStr">
        <is>
          <t>Finance Leases</t>
        </is>
      </c>
      <c r="B16" s="4" t="inlineStr">
        <is>
          <t xml:space="preserve"> </t>
        </is>
      </c>
    </row>
    <row r="17">
      <c r="A17" s="4" t="inlineStr">
        <is>
          <t>2025</t>
        </is>
      </c>
      <c r="B17" s="7" t="n">
        <v>1771</v>
      </c>
    </row>
    <row r="18">
      <c r="A18" s="4" t="inlineStr">
        <is>
          <t>2026</t>
        </is>
      </c>
      <c r="B18" s="5" t="n">
        <v>340</v>
      </c>
    </row>
    <row r="19">
      <c r="A19" s="4" t="inlineStr">
        <is>
          <t>2027</t>
        </is>
      </c>
      <c r="B19" s="5" t="n">
        <v>84</v>
      </c>
    </row>
    <row r="20">
      <c r="A20" s="4" t="inlineStr">
        <is>
          <t>2028</t>
        </is>
      </c>
      <c r="B20" s="5" t="n">
        <v>13</v>
      </c>
    </row>
    <row r="21">
      <c r="A21" s="4" t="inlineStr">
        <is>
          <t>2029</t>
        </is>
      </c>
      <c r="B21" s="5" t="n">
        <v>2</v>
      </c>
    </row>
    <row r="22">
      <c r="A22" s="4" t="inlineStr">
        <is>
          <t>Total undiscounted lease payment</t>
        </is>
      </c>
      <c r="B22" s="5" t="n">
        <v>2210</v>
      </c>
    </row>
    <row r="23">
      <c r="A23" s="4" t="inlineStr">
        <is>
          <t>Present value adjustment</t>
        </is>
      </c>
      <c r="B23" s="5" t="n">
        <v>-68</v>
      </c>
    </row>
    <row r="24">
      <c r="A24" s="4" t="inlineStr">
        <is>
          <t>Total lease liabilities</t>
        </is>
      </c>
      <c r="B24" s="5" t="n">
        <v>2142</v>
      </c>
    </row>
    <row r="25">
      <c r="A25" s="4" t="inlineStr">
        <is>
          <t>Less: lease liabilities, current</t>
        </is>
      </c>
      <c r="B25" s="7" t="n">
        <v>-1718</v>
      </c>
    </row>
    <row r="26">
      <c r="A26" s="4" t="inlineStr">
        <is>
          <t>Finance lease liability current balance sheet position</t>
        </is>
      </c>
      <c r="B26" s="4" t="inlineStr">
        <is>
          <t>Lease liabilities, current</t>
        </is>
      </c>
    </row>
    <row r="27">
      <c r="A27" s="4" t="inlineStr">
        <is>
          <t>Lease liabilities, noncurrent</t>
        </is>
      </c>
      <c r="B27" s="7" t="n">
        <v>424</v>
      </c>
    </row>
    <row r="28">
      <c r="A28" s="4" t="inlineStr">
        <is>
          <t>Finance lease liability non-current balance sheet position</t>
        </is>
      </c>
      <c r="B28" s="4" t="inlineStr">
        <is>
          <t>Lease liabilities, noncurrent</t>
        </is>
      </c>
    </row>
    <row r="29">
      <c r="A29" s="3" t="inlineStr">
        <is>
          <t>Total operating and finance lease liabilities</t>
        </is>
      </c>
      <c r="B29" s="4" t="inlineStr">
        <is>
          <t xml:space="preserve"> </t>
        </is>
      </c>
    </row>
    <row r="30">
      <c r="A30" s="4" t="inlineStr">
        <is>
          <t>2025</t>
        </is>
      </c>
      <c r="B30" s="7" t="n">
        <v>8061</v>
      </c>
    </row>
    <row r="31">
      <c r="A31" s="4" t="inlineStr">
        <is>
          <t>2026</t>
        </is>
      </c>
      <c r="B31" s="5" t="n">
        <v>5765</v>
      </c>
    </row>
    <row r="32">
      <c r="A32" s="4" t="inlineStr">
        <is>
          <t>2027</t>
        </is>
      </c>
      <c r="B32" s="5" t="n">
        <v>5222</v>
      </c>
    </row>
    <row r="33">
      <c r="A33" s="4" t="inlineStr">
        <is>
          <t>2028</t>
        </is>
      </c>
      <c r="B33" s="5" t="n">
        <v>5265</v>
      </c>
    </row>
    <row r="34">
      <c r="A34" s="4" t="inlineStr">
        <is>
          <t>2029</t>
        </is>
      </c>
      <c r="B34" s="5" t="n">
        <v>2740</v>
      </c>
    </row>
    <row r="35">
      <c r="A35" s="4" t="inlineStr">
        <is>
          <t>Thereafter</t>
        </is>
      </c>
      <c r="B35" s="5" t="n">
        <v>3641</v>
      </c>
    </row>
    <row r="36">
      <c r="A36" s="4" t="inlineStr">
        <is>
          <t>Total undiscounted lease payment</t>
        </is>
      </c>
      <c r="B36" s="5" t="n">
        <v>30694</v>
      </c>
    </row>
    <row r="37">
      <c r="A37" s="4" t="inlineStr">
        <is>
          <t>Present value adjustment</t>
        </is>
      </c>
      <c r="B37" s="5" t="n">
        <v>-4430</v>
      </c>
    </row>
    <row r="38">
      <c r="A38" s="4" t="inlineStr">
        <is>
          <t>Total lease liabilities</t>
        </is>
      </c>
      <c r="B38" s="5" t="n">
        <v>26264</v>
      </c>
    </row>
    <row r="39">
      <c r="A39" s="4" t="inlineStr">
        <is>
          <t>Less: lease liabilities, current</t>
        </is>
      </c>
      <c r="B39" s="5" t="n">
        <v>-6611</v>
      </c>
    </row>
    <row r="40">
      <c r="A40" s="4" t="inlineStr">
        <is>
          <t>Lease liabilities, noncurrent</t>
        </is>
      </c>
      <c r="B40" s="7" t="n">
        <v>19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Leases - Lease Cost and Other Information (Details) $ in Thousands</t>
        </is>
      </c>
      <c r="B1" s="2" t="inlineStr">
        <is>
          <t>12 Months Ended</t>
        </is>
      </c>
    </row>
    <row r="2">
      <c r="B2" s="2" t="inlineStr">
        <is>
          <t>Dec. 29, 2024 USD ($)</t>
        </is>
      </c>
    </row>
    <row r="3">
      <c r="A3" s="3" t="inlineStr">
        <is>
          <t>Lease cost</t>
        </is>
      </c>
      <c r="B3" s="4" t="inlineStr">
        <is>
          <t xml:space="preserve"> </t>
        </is>
      </c>
    </row>
    <row r="4">
      <c r="A4" s="4" t="inlineStr">
        <is>
          <t>Amortization of ROU assets</t>
        </is>
      </c>
      <c r="B4" s="7" t="n">
        <v>1459</v>
      </c>
    </row>
    <row r="5">
      <c r="A5" s="4" t="inlineStr">
        <is>
          <t>Interest on lease liabilities</t>
        </is>
      </c>
      <c r="B5" s="5" t="n">
        <v>90</v>
      </c>
    </row>
    <row r="6">
      <c r="A6" s="4" t="inlineStr">
        <is>
          <t>Operating lease cost</t>
        </is>
      </c>
      <c r="B6" s="5" t="n">
        <v>5731</v>
      </c>
    </row>
    <row r="7">
      <c r="A7" s="4" t="inlineStr">
        <is>
          <t>Variable lease cost</t>
        </is>
      </c>
      <c r="B7" s="5" t="n">
        <v>915</v>
      </c>
    </row>
    <row r="8">
      <c r="A8" s="4" t="inlineStr">
        <is>
          <t>Total lease cost</t>
        </is>
      </c>
      <c r="B8" s="7" t="n">
        <v>8195</v>
      </c>
    </row>
    <row r="9">
      <c r="A9" s="4" t="inlineStr">
        <is>
          <t>Weighted-average remaining lease term - finance leases</t>
        </is>
      </c>
      <c r="B9" s="4" t="inlineStr">
        <is>
          <t>20 months</t>
        </is>
      </c>
    </row>
    <row r="10">
      <c r="A10" s="4" t="inlineStr">
        <is>
          <t>Weighted-average remaining lease term - operating leases</t>
        </is>
      </c>
      <c r="B10" s="4" t="inlineStr">
        <is>
          <t>64 months</t>
        </is>
      </c>
    </row>
    <row r="11">
      <c r="A11" s="4" t="inlineStr">
        <is>
          <t>Weighted-average discount rate - finance leases</t>
        </is>
      </c>
      <c r="B11" s="11" t="n">
        <v>0.0388</v>
      </c>
    </row>
    <row r="12">
      <c r="A12" s="4" t="inlineStr">
        <is>
          <t>Weighted-average discount rate - operating leases</t>
        </is>
      </c>
      <c r="B12" s="11" t="n">
        <v>0.06510000000000001</v>
      </c>
    </row>
    <row r="13">
      <c r="A13" s="4" t="inlineStr">
        <is>
          <t>Cost of revenue</t>
        </is>
      </c>
      <c r="B13" s="4" t="inlineStr">
        <is>
          <t xml:space="preserve"> </t>
        </is>
      </c>
    </row>
    <row r="14">
      <c r="A14" s="3" t="inlineStr">
        <is>
          <t>Lease cost</t>
        </is>
      </c>
      <c r="B14" s="4" t="inlineStr">
        <is>
          <t xml:space="preserve"> </t>
        </is>
      </c>
    </row>
    <row r="15">
      <c r="A15" s="4" t="inlineStr">
        <is>
          <t>Total lease cost</t>
        </is>
      </c>
      <c r="B15" s="7" t="n">
        <v>6751</v>
      </c>
    </row>
    <row r="16">
      <c r="A16" s="4" t="inlineStr">
        <is>
          <t>General and administrative expenses</t>
        </is>
      </c>
      <c r="B16" s="4" t="inlineStr">
        <is>
          <t xml:space="preserve"> </t>
        </is>
      </c>
    </row>
    <row r="17">
      <c r="A17" s="3" t="inlineStr">
        <is>
          <t>Lease cost</t>
        </is>
      </c>
      <c r="B17" s="4" t="inlineStr">
        <is>
          <t xml:space="preserve"> </t>
        </is>
      </c>
    </row>
    <row r="18">
      <c r="A18" s="4" t="inlineStr">
        <is>
          <t>Total lease cost</t>
        </is>
      </c>
      <c r="B18" s="7" t="n">
        <v>14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Dec. 29, 2024</t>
        </is>
      </c>
      <c r="C1" s="2" t="inlineStr">
        <is>
          <t>Dec. 31, 2023</t>
        </is>
      </c>
    </row>
    <row r="2">
      <c r="A2" s="3" t="inlineStr">
        <is>
          <t>Preferred Stock</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dollars per share)</t>
        </is>
      </c>
      <c r="B4" s="8" t="n">
        <v>0.001</v>
      </c>
      <c r="C4" s="8" t="n">
        <v>0.001</v>
      </c>
    </row>
    <row r="5">
      <c r="A5" s="4" t="inlineStr">
        <is>
          <t>Preferred stock issued</t>
        </is>
      </c>
      <c r="B5" s="5" t="n">
        <v>0</v>
      </c>
      <c r="C5" s="5" t="n">
        <v>0</v>
      </c>
    </row>
    <row r="6">
      <c r="A6" s="4" t="inlineStr">
        <is>
          <t>Preferred stock outstanding</t>
        </is>
      </c>
      <c r="B6" s="5" t="n">
        <v>0</v>
      </c>
      <c r="C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7" customWidth="1" min="2" max="2"/>
    <col width="32" customWidth="1" min="3" max="3"/>
    <col width="21" customWidth="1" min="4" max="4"/>
  </cols>
  <sheetData>
    <row r="1">
      <c r="A1" s="1" t="inlineStr">
        <is>
          <t>Common Stock (Details)</t>
        </is>
      </c>
      <c r="B1" s="2" t="inlineStr">
        <is>
          <t>12 Months Ended</t>
        </is>
      </c>
    </row>
    <row r="2">
      <c r="B2" s="2" t="inlineStr">
        <is>
          <t>Dec. 29, 2024 Vote $ / shares shares</t>
        </is>
      </c>
      <c r="C2" s="2" t="inlineStr">
        <is>
          <t>Dec. 31, 2023 $ / shares shares</t>
        </is>
      </c>
      <c r="D2" s="2" t="inlineStr">
        <is>
          <t>Nov. 15, 2021 shares</t>
        </is>
      </c>
    </row>
    <row r="3">
      <c r="A3" s="4" t="inlineStr">
        <is>
          <t>Common stock, shares authorized</t>
        </is>
      </c>
      <c r="B3" s="5" t="n">
        <v>250000000</v>
      </c>
      <c r="C3" s="5" t="n">
        <v>250000000</v>
      </c>
      <c r="D3" s="4" t="inlineStr">
        <is>
          <t xml:space="preserve"> </t>
        </is>
      </c>
    </row>
    <row r="4">
      <c r="A4" s="4" t="inlineStr">
        <is>
          <t>Common stock, par value (in dollars per share) | $ / shares</t>
        </is>
      </c>
      <c r="B4" s="8" t="n">
        <v>0.001</v>
      </c>
      <c r="C4" s="8" t="n">
        <v>0.001</v>
      </c>
      <c r="D4" s="4" t="inlineStr">
        <is>
          <t xml:space="preserve"> </t>
        </is>
      </c>
    </row>
    <row r="5">
      <c r="A5" s="4" t="inlineStr">
        <is>
          <t>Number of votes per common stock | Vote</t>
        </is>
      </c>
      <c r="B5" s="5" t="n">
        <v>1</v>
      </c>
      <c r="C5" s="4" t="inlineStr">
        <is>
          <t xml:space="preserve"> </t>
        </is>
      </c>
      <c r="D5" s="4" t="inlineStr">
        <is>
          <t xml:space="preserve"> </t>
        </is>
      </c>
    </row>
    <row r="6">
      <c r="A6" s="4" t="inlineStr">
        <is>
          <t>Dividends declared | $ / shares</t>
        </is>
      </c>
      <c r="B6" s="7" t="n">
        <v>0</v>
      </c>
      <c r="C6" s="4" t="inlineStr">
        <is>
          <t xml:space="preserve"> </t>
        </is>
      </c>
      <c r="D6" s="4" t="inlineStr">
        <is>
          <t xml:space="preserve"> </t>
        </is>
      </c>
    </row>
    <row r="7">
      <c r="A7" s="4" t="inlineStr">
        <is>
          <t>Omnibus Equity Plan</t>
        </is>
      </c>
      <c r="B7" s="4" t="inlineStr">
        <is>
          <t xml:space="preserve"> </t>
        </is>
      </c>
      <c r="C7" s="4" t="inlineStr">
        <is>
          <t xml:space="preserve"> </t>
        </is>
      </c>
      <c r="D7" s="4" t="inlineStr">
        <is>
          <t xml:space="preserve"> </t>
        </is>
      </c>
    </row>
    <row r="8">
      <c r="A8" s="4" t="inlineStr">
        <is>
          <t>Common stock reserved for issuance</t>
        </is>
      </c>
      <c r="B8" s="5" t="n">
        <v>1749109</v>
      </c>
      <c r="C8" s="4" t="inlineStr">
        <is>
          <t xml:space="preserve"> </t>
        </is>
      </c>
      <c r="D8" s="5" t="n">
        <v>3719000</v>
      </c>
    </row>
    <row r="9">
      <c r="A9" s="4" t="inlineStr">
        <is>
          <t>Employee Stock Option</t>
        </is>
      </c>
      <c r="B9" s="4" t="inlineStr">
        <is>
          <t xml:space="preserve"> </t>
        </is>
      </c>
      <c r="C9" s="4" t="inlineStr">
        <is>
          <t xml:space="preserve"> </t>
        </is>
      </c>
      <c r="D9" s="4" t="inlineStr">
        <is>
          <t xml:space="preserve"> </t>
        </is>
      </c>
    </row>
    <row r="10">
      <c r="A10" s="4" t="inlineStr">
        <is>
          <t>Common stock reserved for issuance</t>
        </is>
      </c>
      <c r="B10" s="5" t="n">
        <v>161397</v>
      </c>
      <c r="C10" s="4" t="inlineStr">
        <is>
          <t xml:space="preserve"> </t>
        </is>
      </c>
      <c r="D10" s="4" t="inlineStr">
        <is>
          <t xml:space="preserve"> </t>
        </is>
      </c>
    </row>
    <row r="11">
      <c r="A11" s="4" t="inlineStr">
        <is>
          <t>Employee Stock Purchase Plan (ESPP) shares</t>
        </is>
      </c>
      <c r="B11" s="4" t="inlineStr">
        <is>
          <t xml:space="preserve"> </t>
        </is>
      </c>
      <c r="C11" s="4" t="inlineStr">
        <is>
          <t xml:space="preserve"> </t>
        </is>
      </c>
      <c r="D11" s="4" t="inlineStr">
        <is>
          <t xml:space="preserve"> </t>
        </is>
      </c>
    </row>
    <row r="12">
      <c r="A12" s="4" t="inlineStr">
        <is>
          <t>Common stock reserved for issuance</t>
        </is>
      </c>
      <c r="B12" s="5" t="n">
        <v>1310595</v>
      </c>
      <c r="C12" s="4" t="inlineStr">
        <is>
          <t xml:space="preserve"> </t>
        </is>
      </c>
      <c r="D12" s="5" t="n">
        <v>7438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6" customWidth="1" min="5" max="5"/>
    <col width="21" customWidth="1" min="6" max="6"/>
    <col width="21" customWidth="1" min="7" max="7"/>
  </cols>
  <sheetData>
    <row r="1">
      <c r="A1" s="1" t="inlineStr">
        <is>
          <t>Equity-Based Compensation - Omnibus Equity Plan and ESPP (Details)</t>
        </is>
      </c>
      <c r="E1" s="2" t="inlineStr">
        <is>
          <t>12 Months Ended</t>
        </is>
      </c>
    </row>
    <row r="2">
      <c r="B2" s="2" t="inlineStr">
        <is>
          <t>Apr. 01, 2024 shares</t>
        </is>
      </c>
      <c r="C2" s="2" t="inlineStr">
        <is>
          <t>Jun. 29, 2023 shares</t>
        </is>
      </c>
      <c r="D2" s="2" t="inlineStr">
        <is>
          <t>Apr. 01, 2022 shares</t>
        </is>
      </c>
      <c r="E2" s="2" t="inlineStr">
        <is>
          <t>Dec. 29, 2024 item shares</t>
        </is>
      </c>
      <c r="F2" s="2" t="inlineStr">
        <is>
          <t>Dec. 31, 2023 shares</t>
        </is>
      </c>
      <c r="G2" s="2" t="inlineStr">
        <is>
          <t>Nov. 15, 2021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registered</t>
        </is>
      </c>
      <c r="B4" s="4" t="inlineStr">
        <is>
          <t xml:space="preserve"> </t>
        </is>
      </c>
      <c r="C4" s="4" t="inlineStr">
        <is>
          <t xml:space="preserve"> </t>
        </is>
      </c>
      <c r="D4" s="5" t="n">
        <v>5921056</v>
      </c>
      <c r="E4" s="4" t="inlineStr">
        <is>
          <t xml:space="preserve"> </t>
        </is>
      </c>
      <c r="F4" s="4" t="inlineStr">
        <is>
          <t xml:space="preserve"> </t>
        </is>
      </c>
      <c r="G4" s="4" t="inlineStr">
        <is>
          <t xml:space="preserve"> </t>
        </is>
      </c>
    </row>
    <row r="5">
      <c r="A5" s="4" t="inlineStr">
        <is>
          <t>Employee Stock Purchase Plan (ESPP)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shares registered</t>
        </is>
      </c>
      <c r="B7" s="4" t="inlineStr">
        <is>
          <t xml:space="preserve"> </t>
        </is>
      </c>
      <c r="C7" s="4" t="inlineStr">
        <is>
          <t xml:space="preserve"> </t>
        </is>
      </c>
      <c r="D7" s="5" t="n">
        <v>384211</v>
      </c>
      <c r="E7" s="4" t="inlineStr">
        <is>
          <t xml:space="preserve"> </t>
        </is>
      </c>
      <c r="F7" s="4" t="inlineStr">
        <is>
          <t xml:space="preserve"> </t>
        </is>
      </c>
      <c r="G7" s="4" t="inlineStr">
        <is>
          <t xml:space="preserve"> </t>
        </is>
      </c>
    </row>
    <row r="8">
      <c r="A8" s="4" t="inlineStr">
        <is>
          <t>Additional shares registered</t>
        </is>
      </c>
      <c r="B8" s="4" t="inlineStr">
        <is>
          <t xml:space="preserve"> </t>
        </is>
      </c>
      <c r="C8" s="4" t="inlineStr">
        <is>
          <t xml:space="preserve"> </t>
        </is>
      </c>
      <c r="D8" s="5" t="n">
        <v>800000</v>
      </c>
      <c r="E8" s="4" t="inlineStr">
        <is>
          <t xml:space="preserve"> </t>
        </is>
      </c>
      <c r="F8" s="4" t="inlineStr">
        <is>
          <t xml:space="preserve"> </t>
        </is>
      </c>
      <c r="G8" s="4" t="inlineStr">
        <is>
          <t xml:space="preserve"> </t>
        </is>
      </c>
    </row>
    <row r="9">
      <c r="A9" s="4" t="inlineStr">
        <is>
          <t>Maximum aggregate number of shares reserved for issuance</t>
        </is>
      </c>
      <c r="B9" s="4" t="inlineStr">
        <is>
          <t xml:space="preserve"> </t>
        </is>
      </c>
      <c r="C9" s="4" t="inlineStr">
        <is>
          <t xml:space="preserve"> </t>
        </is>
      </c>
      <c r="D9" s="4" t="inlineStr">
        <is>
          <t xml:space="preserve"> </t>
        </is>
      </c>
      <c r="E9" s="5" t="n">
        <v>1310595</v>
      </c>
      <c r="F9" s="4" t="inlineStr">
        <is>
          <t xml:space="preserve"> </t>
        </is>
      </c>
      <c r="G9" s="5" t="n">
        <v>743803</v>
      </c>
    </row>
    <row r="10">
      <c r="A10" s="4" t="inlineStr">
        <is>
          <t>Percentage of increase in shares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10" t="n">
        <v>0.01</v>
      </c>
    </row>
    <row r="11">
      <c r="A11" s="4" t="inlineStr">
        <is>
          <t>Number of purchase period for awards | item</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Issuance of common stock for employee stock purchase plan (ESPP) (in shares)</t>
        </is>
      </c>
      <c r="B12" s="4" t="inlineStr">
        <is>
          <t xml:space="preserve"> </t>
        </is>
      </c>
      <c r="C12" s="4" t="inlineStr">
        <is>
          <t xml:space="preserve"> </t>
        </is>
      </c>
      <c r="D12" s="4" t="inlineStr">
        <is>
          <t xml:space="preserve"> </t>
        </is>
      </c>
      <c r="E12" s="5" t="n">
        <v>109736</v>
      </c>
      <c r="F12" s="5" t="n">
        <v>100277</v>
      </c>
      <c r="G12" s="4" t="inlineStr">
        <is>
          <t xml:space="preserve"> </t>
        </is>
      </c>
    </row>
    <row r="13">
      <c r="A13" s="4" t="inlineStr">
        <is>
          <t>Purchase period</t>
        </is>
      </c>
      <c r="B13" s="4" t="inlineStr">
        <is>
          <t xml:space="preserve"> </t>
        </is>
      </c>
      <c r="C13" s="4" t="inlineStr">
        <is>
          <t xml:space="preserve"> </t>
        </is>
      </c>
      <c r="D13" s="4" t="inlineStr">
        <is>
          <t xml:space="preserve"> </t>
        </is>
      </c>
      <c r="E13" s="4" t="inlineStr">
        <is>
          <t>6 months</t>
        </is>
      </c>
      <c r="F13" s="4" t="inlineStr">
        <is>
          <t>6 months</t>
        </is>
      </c>
      <c r="G13" s="4" t="inlineStr">
        <is>
          <t xml:space="preserve"> </t>
        </is>
      </c>
    </row>
    <row r="14">
      <c r="A14" s="4" t="inlineStr">
        <is>
          <t>Percentage of discount from lower of stock price</t>
        </is>
      </c>
      <c r="B14" s="4" t="inlineStr">
        <is>
          <t xml:space="preserve"> </t>
        </is>
      </c>
      <c r="C14" s="4" t="inlineStr">
        <is>
          <t xml:space="preserve"> </t>
        </is>
      </c>
      <c r="D14" s="4" t="inlineStr">
        <is>
          <t xml:space="preserve"> </t>
        </is>
      </c>
      <c r="E14" s="10" t="n">
        <v>0.15</v>
      </c>
      <c r="F14" s="4" t="inlineStr">
        <is>
          <t xml:space="preserve"> </t>
        </is>
      </c>
      <c r="G14" s="4" t="inlineStr">
        <is>
          <t xml:space="preserve"> </t>
        </is>
      </c>
    </row>
    <row r="15">
      <c r="A15" s="4" t="inlineStr">
        <is>
          <t>Employee Stock Purchase Plan (ESPP) shares | Tranche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eriod for awards</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row>
    <row r="18">
      <c r="A18" s="4" t="inlineStr">
        <is>
          <t>Employee Stock Purchase Plan (ESPP) shares | Tranch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period for awards</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row>
    <row r="21">
      <c r="A21" s="4" t="inlineStr">
        <is>
          <t>Purchase period for awards</t>
        </is>
      </c>
      <c r="B21" s="4" t="inlineStr">
        <is>
          <t xml:space="preserve"> </t>
        </is>
      </c>
      <c r="C21" s="4" t="inlineStr">
        <is>
          <t xml:space="preserve"> </t>
        </is>
      </c>
      <c r="D21" s="4" t="inlineStr">
        <is>
          <t xml:space="preserve"> </t>
        </is>
      </c>
      <c r="E21" s="4" t="inlineStr">
        <is>
          <t>6 months</t>
        </is>
      </c>
      <c r="F21" s="4" t="inlineStr">
        <is>
          <t xml:space="preserve"> </t>
        </is>
      </c>
      <c r="G21" s="4" t="inlineStr">
        <is>
          <t xml:space="preserve"> </t>
        </is>
      </c>
    </row>
    <row r="22">
      <c r="A22" s="4" t="inlineStr">
        <is>
          <t>Omnibus Equity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s registered</t>
        </is>
      </c>
      <c r="B24" s="4" t="inlineStr">
        <is>
          <t xml:space="preserve"> </t>
        </is>
      </c>
      <c r="C24" s="4" t="inlineStr">
        <is>
          <t xml:space="preserve"> </t>
        </is>
      </c>
      <c r="D24" s="5" t="n">
        <v>1536845</v>
      </c>
      <c r="E24" s="4" t="inlineStr">
        <is>
          <t xml:space="preserve"> </t>
        </is>
      </c>
      <c r="F24" s="4" t="inlineStr">
        <is>
          <t xml:space="preserve"> </t>
        </is>
      </c>
      <c r="G24" s="4" t="inlineStr">
        <is>
          <t xml:space="preserve"> </t>
        </is>
      </c>
    </row>
    <row r="25">
      <c r="A25" s="4" t="inlineStr">
        <is>
          <t>Additional shares registered</t>
        </is>
      </c>
      <c r="B25" s="4" t="inlineStr">
        <is>
          <t xml:space="preserve"> </t>
        </is>
      </c>
      <c r="C25" s="5" t="n">
        <v>2000000</v>
      </c>
      <c r="D25" s="5" t="n">
        <v>3200000</v>
      </c>
      <c r="E25" s="4" t="inlineStr">
        <is>
          <t xml:space="preserve"> </t>
        </is>
      </c>
      <c r="F25" s="4" t="inlineStr">
        <is>
          <t xml:space="preserve"> </t>
        </is>
      </c>
      <c r="G25" s="4" t="inlineStr">
        <is>
          <t xml:space="preserve"> </t>
        </is>
      </c>
    </row>
    <row r="26">
      <c r="A26" s="4" t="inlineStr">
        <is>
          <t>Maximum aggregate number of shares reserved for issuance</t>
        </is>
      </c>
      <c r="B26" s="4" t="inlineStr">
        <is>
          <t xml:space="preserve"> </t>
        </is>
      </c>
      <c r="C26" s="4" t="inlineStr">
        <is>
          <t xml:space="preserve"> </t>
        </is>
      </c>
      <c r="D26" s="4" t="inlineStr">
        <is>
          <t xml:space="preserve"> </t>
        </is>
      </c>
      <c r="E26" s="5" t="n">
        <v>1749109</v>
      </c>
      <c r="F26" s="4" t="inlineStr">
        <is>
          <t xml:space="preserve"> </t>
        </is>
      </c>
      <c r="G26" s="5" t="n">
        <v>3719000</v>
      </c>
    </row>
    <row r="27">
      <c r="A27" s="4" t="inlineStr">
        <is>
          <t>Percentage of increase in shares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10" t="n">
        <v>0.04</v>
      </c>
    </row>
    <row r="28">
      <c r="A28" s="4" t="inlineStr">
        <is>
          <t>2023 Bonus Plan |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ed RSUs were awarded to eligible employees</t>
        </is>
      </c>
      <c r="B30" s="5" t="n">
        <v>9591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Details) - Employee Stock Purchase Plan (ESPP) shares</t>
        </is>
      </c>
      <c r="B1" s="2" t="inlineStr">
        <is>
          <t>12 Months Ended</t>
        </is>
      </c>
    </row>
    <row r="2">
      <c r="B2" s="2" t="inlineStr">
        <is>
          <t>Dec. 29, 2024 $ / shares</t>
        </is>
      </c>
    </row>
    <row r="3">
      <c r="A3" s="4" t="inlineStr">
        <is>
          <t>Minimum</t>
        </is>
      </c>
      <c r="B3" s="4" t="inlineStr">
        <is>
          <t xml:space="preserve"> </t>
        </is>
      </c>
    </row>
    <row r="4">
      <c r="A4" s="3" t="inlineStr">
        <is>
          <t>Share-based Compensation Arrangement by Share-based Payment Award</t>
        </is>
      </c>
      <c r="B4" s="4" t="inlineStr">
        <is>
          <t xml:space="preserve"> </t>
        </is>
      </c>
    </row>
    <row r="5">
      <c r="A5" s="4" t="inlineStr">
        <is>
          <t>Expected term (in years)</t>
        </is>
      </c>
      <c r="B5" s="4" t="inlineStr">
        <is>
          <t>6 months</t>
        </is>
      </c>
    </row>
    <row r="6">
      <c r="A6" s="4" t="inlineStr">
        <is>
          <t>Expected volatility</t>
        </is>
      </c>
      <c r="B6" s="11" t="n">
        <v>0.839</v>
      </c>
    </row>
    <row r="7">
      <c r="A7" s="4" t="inlineStr">
        <is>
          <t>Risk-free interest rate</t>
        </is>
      </c>
      <c r="B7" s="11" t="n">
        <v>0.0438</v>
      </c>
    </row>
    <row r="8">
      <c r="A8" s="4" t="inlineStr">
        <is>
          <t>Weighted average fair value per share of ESPP awards granted</t>
        </is>
      </c>
      <c r="B8" s="9" t="n">
        <v>0.31</v>
      </c>
    </row>
    <row r="9">
      <c r="A9" s="4" t="inlineStr">
        <is>
          <t>Maximum</t>
        </is>
      </c>
      <c r="B9" s="4" t="inlineStr">
        <is>
          <t xml:space="preserve"> </t>
        </is>
      </c>
    </row>
    <row r="10">
      <c r="A10" s="3" t="inlineStr">
        <is>
          <t>Share-based Compensation Arrangement by Share-based Payment Award</t>
        </is>
      </c>
      <c r="B10" s="4" t="inlineStr">
        <is>
          <t xml:space="preserve"> </t>
        </is>
      </c>
    </row>
    <row r="11">
      <c r="A11" s="4" t="inlineStr">
        <is>
          <t>Expected term (in years)</t>
        </is>
      </c>
      <c r="B11" s="4" t="inlineStr">
        <is>
          <t>1 year</t>
        </is>
      </c>
    </row>
    <row r="12">
      <c r="A12" s="4" t="inlineStr">
        <is>
          <t>Expected volatility</t>
        </is>
      </c>
      <c r="B12" s="11" t="n">
        <v>0.8605</v>
      </c>
    </row>
    <row r="13">
      <c r="A13" s="4" t="inlineStr">
        <is>
          <t>Risk-free interest rate</t>
        </is>
      </c>
      <c r="B13" s="11" t="n">
        <v>0.0491</v>
      </c>
    </row>
    <row r="14">
      <c r="A14" s="4" t="inlineStr">
        <is>
          <t>Weighted average fair value per share of ESPP awards granted</t>
        </is>
      </c>
      <c r="B14" s="9" t="n">
        <v>0.56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2021 Equity Plan (Details) - 2021 Equity Incentive Plan</t>
        </is>
      </c>
      <c r="B1" s="2" t="inlineStr">
        <is>
          <t>12 Months Ended</t>
        </is>
      </c>
    </row>
    <row r="2">
      <c r="B2" s="2" t="inlineStr">
        <is>
          <t>Dec. 29, 2024 shares</t>
        </is>
      </c>
    </row>
    <row r="3">
      <c r="A3" s="3" t="inlineStr">
        <is>
          <t>Share-based Compensation Arrangement by Share-based Payment Award</t>
        </is>
      </c>
      <c r="B3" s="4" t="inlineStr">
        <is>
          <t xml:space="preserve"> </t>
        </is>
      </c>
    </row>
    <row r="4">
      <c r="A4" s="4" t="inlineStr">
        <is>
          <t>Options expiration period</t>
        </is>
      </c>
      <c r="B4" s="4" t="inlineStr">
        <is>
          <t>10 years</t>
        </is>
      </c>
    </row>
    <row r="5">
      <c r="A5" s="4" t="inlineStr">
        <is>
          <t>Maximum</t>
        </is>
      </c>
      <c r="B5" s="4" t="inlineStr">
        <is>
          <t xml:space="preserve"> </t>
        </is>
      </c>
    </row>
    <row r="6">
      <c r="A6" s="3" t="inlineStr">
        <is>
          <t>Share-based Compensation Arrangement by Share-based Payment Award</t>
        </is>
      </c>
      <c r="B6" s="4" t="inlineStr">
        <is>
          <t xml:space="preserve"> </t>
        </is>
      </c>
    </row>
    <row r="7">
      <c r="A7" s="4" t="inlineStr">
        <is>
          <t>Maximum aggregate number of shares reserved for issuance</t>
        </is>
      </c>
      <c r="B7" s="5" t="n">
        <v>9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6" customWidth="1" min="5" max="5"/>
  </cols>
  <sheetData>
    <row r="1">
      <c r="A1" s="1" t="inlineStr">
        <is>
          <t>Equity-Based Compensation - Former CEO Stock Options and Special Compensation Awards (Details) $ / shares in Units, $ in Millions</t>
        </is>
      </c>
      <c r="C1" s="2" t="inlineStr">
        <is>
          <t>1 Months Ended</t>
        </is>
      </c>
      <c r="D1" s="2" t="inlineStr">
        <is>
          <t>3 Months Ended</t>
        </is>
      </c>
      <c r="E1" s="2" t="inlineStr">
        <is>
          <t>12 Months Ended</t>
        </is>
      </c>
    </row>
    <row r="2">
      <c r="B2" s="2" t="inlineStr">
        <is>
          <t>Feb. 13, 2023 shares</t>
        </is>
      </c>
      <c r="C2" s="2" t="inlineStr">
        <is>
          <t>Apr. 30, 2021 $ / shares shares</t>
        </is>
      </c>
      <c r="D2" s="2" t="inlineStr">
        <is>
          <t>Apr. 02, 2023 USD ($) shares</t>
        </is>
      </c>
      <c r="E2" s="2" t="inlineStr">
        <is>
          <t>Dec. 29, 2024 item shares</t>
        </is>
      </c>
    </row>
    <row r="3">
      <c r="A3" s="4" t="inlineStr">
        <is>
          <t>Service and performance vesting</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tock options grants in period</t>
        </is>
      </c>
      <c r="B5" s="4" t="inlineStr">
        <is>
          <t xml:space="preserve"> </t>
        </is>
      </c>
      <c r="C5" s="5" t="n">
        <v>47660</v>
      </c>
      <c r="D5" s="4" t="inlineStr">
        <is>
          <t xml:space="preserve"> </t>
        </is>
      </c>
      <c r="E5" s="4" t="inlineStr">
        <is>
          <t xml:space="preserve"> </t>
        </is>
      </c>
    </row>
    <row r="6">
      <c r="A6" s="4" t="inlineStr">
        <is>
          <t>Mr. McCreigh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Stock options grants in period</t>
        </is>
      </c>
      <c r="B8" s="4" t="inlineStr">
        <is>
          <t xml:space="preserve"> </t>
        </is>
      </c>
      <c r="C8" s="5" t="n">
        <v>322793</v>
      </c>
      <c r="D8" s="4" t="inlineStr">
        <is>
          <t xml:space="preserve"> </t>
        </is>
      </c>
      <c r="E8" s="4" t="inlineStr">
        <is>
          <t xml:space="preserve"> </t>
        </is>
      </c>
    </row>
    <row r="9">
      <c r="A9" s="4" t="inlineStr">
        <is>
          <t>Stock option exercise price | $ / shares</t>
        </is>
      </c>
      <c r="B9" s="4" t="inlineStr">
        <is>
          <t xml:space="preserve"> </t>
        </is>
      </c>
      <c r="C9" s="9" t="n">
        <v>11.35</v>
      </c>
      <c r="D9" s="4" t="inlineStr">
        <is>
          <t xml:space="preserve"> </t>
        </is>
      </c>
      <c r="E9" s="4" t="inlineStr">
        <is>
          <t xml:space="preserve"> </t>
        </is>
      </c>
    </row>
    <row r="10">
      <c r="A10" s="4" t="inlineStr">
        <is>
          <t>Number of bonus available | item</t>
        </is>
      </c>
      <c r="B10" s="4" t="inlineStr">
        <is>
          <t xml:space="preserve"> </t>
        </is>
      </c>
      <c r="C10" s="4" t="inlineStr">
        <is>
          <t xml:space="preserve"> </t>
        </is>
      </c>
      <c r="D10" s="4" t="inlineStr">
        <is>
          <t xml:space="preserve"> </t>
        </is>
      </c>
      <c r="E10" s="5" t="n">
        <v>2</v>
      </c>
    </row>
    <row r="11">
      <c r="A11" s="4" t="inlineStr">
        <is>
          <t>Equity based compensation | $</t>
        </is>
      </c>
      <c r="B11" s="4" t="inlineStr">
        <is>
          <t xml:space="preserve"> </t>
        </is>
      </c>
      <c r="C11" s="4" t="inlineStr">
        <is>
          <t xml:space="preserve"> </t>
        </is>
      </c>
      <c r="D11" s="6" t="n">
        <v>0.4</v>
      </c>
      <c r="E11" s="4" t="inlineStr">
        <is>
          <t xml:space="preserve"> </t>
        </is>
      </c>
    </row>
    <row r="12">
      <c r="A12" s="4" t="inlineStr">
        <is>
          <t>Equity-based compensation (in shares)</t>
        </is>
      </c>
      <c r="B12" s="4" t="inlineStr">
        <is>
          <t xml:space="preserve"> </t>
        </is>
      </c>
      <c r="C12" s="4" t="inlineStr">
        <is>
          <t xml:space="preserve"> </t>
        </is>
      </c>
      <c r="D12" s="4" t="inlineStr">
        <is>
          <t xml:space="preserve"> </t>
        </is>
      </c>
      <c r="E12" s="5" t="n">
        <v>208914</v>
      </c>
    </row>
    <row r="13">
      <c r="A13" s="4" t="inlineStr">
        <is>
          <t>Accelerated expenses | $</t>
        </is>
      </c>
      <c r="B13" s="4" t="inlineStr">
        <is>
          <t xml:space="preserve"> </t>
        </is>
      </c>
      <c r="C13" s="4" t="inlineStr">
        <is>
          <t xml:space="preserve"> </t>
        </is>
      </c>
      <c r="D13" s="6" t="n">
        <v>1.2</v>
      </c>
      <c r="E13" s="4" t="inlineStr">
        <is>
          <t xml:space="preserve"> </t>
        </is>
      </c>
    </row>
    <row r="14">
      <c r="A14" s="4" t="inlineStr">
        <is>
          <t>Options Outstanding, Forfeited</t>
        </is>
      </c>
      <c r="B14" s="5" t="n">
        <v>161396</v>
      </c>
      <c r="C14" s="4" t="inlineStr">
        <is>
          <t xml:space="preserve"> </t>
        </is>
      </c>
      <c r="D14" s="5" t="n">
        <v>161396</v>
      </c>
      <c r="E14" s="4" t="inlineStr">
        <is>
          <t xml:space="preserve"> </t>
        </is>
      </c>
    </row>
    <row r="15">
      <c r="A15" s="4" t="inlineStr">
        <is>
          <t>Options, Vested and expected to vest</t>
        </is>
      </c>
      <c r="B15" s="4" t="inlineStr">
        <is>
          <t xml:space="preserve"> </t>
        </is>
      </c>
      <c r="C15" s="4" t="inlineStr">
        <is>
          <t xml:space="preserve"> </t>
        </is>
      </c>
      <c r="D15" s="4" t="inlineStr">
        <is>
          <t xml:space="preserve"> </t>
        </is>
      </c>
      <c r="E15" s="5" t="n">
        <v>161397</v>
      </c>
    </row>
    <row r="16">
      <c r="A16" s="4" t="inlineStr">
        <is>
          <t>Mr. McCreight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Post-termination vesting exercise period</t>
        </is>
      </c>
      <c r="B18" s="4" t="inlineStr">
        <is>
          <t xml:space="preserve"> </t>
        </is>
      </c>
      <c r="C18" s="4" t="inlineStr">
        <is>
          <t xml:space="preserve"> </t>
        </is>
      </c>
      <c r="D18" s="4" t="inlineStr">
        <is>
          <t xml:space="preserve"> </t>
        </is>
      </c>
      <c r="E18" s="4" t="inlineStr">
        <is>
          <t>90 days</t>
        </is>
      </c>
    </row>
    <row r="19">
      <c r="A19" s="4" t="inlineStr">
        <is>
          <t>Mr. McCreight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Post-termination vesting exercise period</t>
        </is>
      </c>
      <c r="B21" s="4" t="inlineStr">
        <is>
          <t xml:space="preserve"> </t>
        </is>
      </c>
      <c r="C21" s="4" t="inlineStr">
        <is>
          <t xml:space="preserve"> </t>
        </is>
      </c>
      <c r="D21" s="4" t="inlineStr">
        <is>
          <t xml:space="preserve"> </t>
        </is>
      </c>
      <c r="E21" s="4" t="inlineStr">
        <is>
          <t>3 years</t>
        </is>
      </c>
    </row>
    <row r="22">
      <c r="A22" s="4" t="inlineStr">
        <is>
          <t>Mr. McCreight | Service vesting</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Stock options grants in period</t>
        </is>
      </c>
      <c r="B24" s="4" t="inlineStr">
        <is>
          <t xml:space="preserve"> </t>
        </is>
      </c>
      <c r="C24" s="5" t="n">
        <v>275133</v>
      </c>
      <c r="D24" s="4" t="inlineStr">
        <is>
          <t xml:space="preserve"> </t>
        </is>
      </c>
      <c r="E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 Activity (Details) - Employee Stock Option - $ / shares</t>
        </is>
      </c>
      <c r="B1" s="2" t="inlineStr">
        <is>
          <t>12 Months Ended</t>
        </is>
      </c>
    </row>
    <row r="2">
      <c r="B2" s="2" t="inlineStr">
        <is>
          <t>Dec. 29, 2024</t>
        </is>
      </c>
      <c r="C2" s="2" t="inlineStr">
        <is>
          <t>Dec. 31, 2023</t>
        </is>
      </c>
      <c r="D2" s="2" t="inlineStr">
        <is>
          <t>Jan. 02, 2022</t>
        </is>
      </c>
    </row>
    <row r="3">
      <c r="A3" s="3" t="inlineStr">
        <is>
          <t>Share-based Compensation Arrangement by Share-based Payment Award, Options, Outstanding</t>
        </is>
      </c>
      <c r="B3" s="4" t="inlineStr">
        <is>
          <t xml:space="preserve"> </t>
        </is>
      </c>
      <c r="C3" s="4" t="inlineStr">
        <is>
          <t xml:space="preserve"> </t>
        </is>
      </c>
      <c r="D3" s="4" t="inlineStr">
        <is>
          <t xml:space="preserve"> </t>
        </is>
      </c>
    </row>
    <row r="4">
      <c r="A4" s="4" t="inlineStr">
        <is>
          <t>Beginning balance</t>
        </is>
      </c>
      <c r="B4" s="5" t="n">
        <v>161397</v>
      </c>
      <c r="C4" s="4" t="inlineStr">
        <is>
          <t xml:space="preserve"> </t>
        </is>
      </c>
      <c r="D4" s="4" t="inlineStr">
        <is>
          <t xml:space="preserve"> </t>
        </is>
      </c>
    </row>
    <row r="5">
      <c r="A5" s="4" t="inlineStr">
        <is>
          <t>Granted</t>
        </is>
      </c>
      <c r="B5" s="5" t="n">
        <v>0</v>
      </c>
      <c r="C5" s="5" t="n">
        <v>0</v>
      </c>
      <c r="D5" s="5" t="n">
        <v>322793</v>
      </c>
    </row>
    <row r="6">
      <c r="A6" s="4" t="inlineStr">
        <is>
          <t>Ending balance</t>
        </is>
      </c>
      <c r="B6" s="5" t="n">
        <v>161397</v>
      </c>
      <c r="C6" s="5" t="n">
        <v>161397</v>
      </c>
      <c r="D6" s="4" t="inlineStr">
        <is>
          <t xml:space="preserve"> </t>
        </is>
      </c>
    </row>
    <row r="7">
      <c r="A7" s="4" t="inlineStr">
        <is>
          <t>Options exercisable</t>
        </is>
      </c>
      <c r="B7" s="5" t="n">
        <v>161397</v>
      </c>
      <c r="C7" s="4" t="inlineStr">
        <is>
          <t xml:space="preserve"> </t>
        </is>
      </c>
      <c r="D7" s="4" t="inlineStr">
        <is>
          <t xml:space="preserve"> </t>
        </is>
      </c>
    </row>
    <row r="8">
      <c r="A8" s="4" t="inlineStr">
        <is>
          <t>Options, Vested and expected to vest</t>
        </is>
      </c>
      <c r="B8" s="5" t="n">
        <v>161397</v>
      </c>
      <c r="C8" s="4" t="inlineStr">
        <is>
          <t xml:space="preserve"> </t>
        </is>
      </c>
      <c r="D8" s="4" t="inlineStr">
        <is>
          <t xml:space="preserve"> </t>
        </is>
      </c>
    </row>
    <row r="9">
      <c r="A9" s="3" t="inlineStr">
        <is>
          <t>Share-based Compensation Arrangement by Share-based Payment Award, Options, Outstanding, Weighted Average Exercise Price</t>
        </is>
      </c>
      <c r="B9" s="4" t="inlineStr">
        <is>
          <t xml:space="preserve"> </t>
        </is>
      </c>
      <c r="C9" s="4" t="inlineStr">
        <is>
          <t xml:space="preserve"> </t>
        </is>
      </c>
      <c r="D9" s="4" t="inlineStr">
        <is>
          <t xml:space="preserve"> </t>
        </is>
      </c>
    </row>
    <row r="10">
      <c r="A10" s="4" t="inlineStr">
        <is>
          <t>Weighted-average exercise price per option, beginning balance (in dollars per share)</t>
        </is>
      </c>
      <c r="B10" s="9" t="n">
        <v>11.35</v>
      </c>
      <c r="C10" s="4" t="inlineStr">
        <is>
          <t xml:space="preserve"> </t>
        </is>
      </c>
      <c r="D10" s="4" t="inlineStr">
        <is>
          <t xml:space="preserve"> </t>
        </is>
      </c>
    </row>
    <row r="11">
      <c r="A11" s="4" t="inlineStr">
        <is>
          <t>Weighted-average exercise price per option, ending balance (in dollars per share)</t>
        </is>
      </c>
      <c r="B11" s="15" t="n">
        <v>11.35</v>
      </c>
      <c r="C11" s="9" t="n">
        <v>11.35</v>
      </c>
      <c r="D11" s="4" t="inlineStr">
        <is>
          <t xml:space="preserve"> </t>
        </is>
      </c>
    </row>
    <row r="12">
      <c r="A12" s="4" t="inlineStr">
        <is>
          <t>Weighted-average exercise price per option, exercisable (in dollars per share)</t>
        </is>
      </c>
      <c r="B12" s="15" t="n">
        <v>11.35</v>
      </c>
      <c r="C12" s="4" t="inlineStr">
        <is>
          <t xml:space="preserve"> </t>
        </is>
      </c>
      <c r="D12" s="4" t="inlineStr">
        <is>
          <t xml:space="preserve"> </t>
        </is>
      </c>
    </row>
    <row r="13">
      <c r="A13" s="4" t="inlineStr">
        <is>
          <t>Weighted-average exercise price per option, vested and expected to vest (in dollars per share)</t>
        </is>
      </c>
      <c r="B13" s="9" t="n">
        <v>11.35</v>
      </c>
      <c r="C13" s="4" t="inlineStr">
        <is>
          <t xml:space="preserve"> </t>
        </is>
      </c>
      <c r="D13" s="4" t="inlineStr">
        <is>
          <t xml:space="preserve"> </t>
        </is>
      </c>
    </row>
    <row r="14">
      <c r="A14" s="3" t="inlineStr">
        <is>
          <t>Share-based Compensation Arrangement by Share-based Payment Award, Options, Additional Disclosures</t>
        </is>
      </c>
      <c r="B14" s="4" t="inlineStr">
        <is>
          <t xml:space="preserve"> </t>
        </is>
      </c>
      <c r="C14" s="4" t="inlineStr">
        <is>
          <t xml:space="preserve"> </t>
        </is>
      </c>
      <c r="D14" s="4" t="inlineStr">
        <is>
          <t xml:space="preserve"> </t>
        </is>
      </c>
    </row>
    <row r="15">
      <c r="A15" s="4" t="inlineStr">
        <is>
          <t>Weighted-average remaining contractual life (years)</t>
        </is>
      </c>
      <c r="B15" s="4" t="inlineStr">
        <is>
          <t>6 years 3 months 14 days</t>
        </is>
      </c>
      <c r="C15" s="4" t="inlineStr">
        <is>
          <t>7 years 3 months 14 days</t>
        </is>
      </c>
      <c r="D15" s="4" t="inlineStr">
        <is>
          <t xml:space="preserve"> </t>
        </is>
      </c>
    </row>
    <row r="16">
      <c r="A16" s="4" t="inlineStr">
        <is>
          <t>Weighted-average remaining contractual life (years), vested and exercisable</t>
        </is>
      </c>
      <c r="B16" s="4" t="inlineStr">
        <is>
          <t>6 years 3 months 14 days</t>
        </is>
      </c>
      <c r="C16" s="4" t="inlineStr">
        <is>
          <t xml:space="preserve"> </t>
        </is>
      </c>
      <c r="D16" s="4" t="inlineStr">
        <is>
          <t xml:space="preserve"> </t>
        </is>
      </c>
    </row>
    <row r="17">
      <c r="A17" s="4" t="inlineStr">
        <is>
          <t>Weighted-average remaining contractual life (years), expected to vest</t>
        </is>
      </c>
      <c r="B17" s="4" t="inlineStr">
        <is>
          <t>6 years 3 months 14 days</t>
        </is>
      </c>
      <c r="C17" s="4" t="inlineStr">
        <is>
          <t xml:space="preserve"> </t>
        </is>
      </c>
      <c r="D17" s="4" t="inlineStr">
        <is>
          <t xml:space="preserve"> </t>
        </is>
      </c>
    </row>
    <row r="18">
      <c r="A18" s="4" t="inlineStr">
        <is>
          <t>Weighted-average grant-date fair value of options granted</t>
        </is>
      </c>
      <c r="B18" s="4" t="inlineStr">
        <is>
          <t xml:space="preserve"> </t>
        </is>
      </c>
      <c r="C18" s="4" t="inlineStr">
        <is>
          <t xml:space="preserve"> </t>
        </is>
      </c>
      <c r="D18" s="9" t="n">
        <v>16.4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286000</v>
      </c>
      <c r="C4" s="7" t="n">
        <v>-19334000</v>
      </c>
      <c r="D4" s="7" t="n">
        <v>3725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480000</v>
      </c>
      <c r="C6" s="5" t="n">
        <v>4819000</v>
      </c>
      <c r="D6" s="5" t="n">
        <v>4134000</v>
      </c>
    </row>
    <row r="7">
      <c r="A7" s="4" t="inlineStr">
        <is>
          <t>Noncash lease expense</t>
        </is>
      </c>
      <c r="B7" s="5" t="n">
        <v>4069000</v>
      </c>
      <c r="C7" s="5" t="n">
        <v>3663000</v>
      </c>
      <c r="D7" s="5" t="n">
        <v>3257000</v>
      </c>
    </row>
    <row r="8">
      <c r="A8" s="4" t="inlineStr">
        <is>
          <t>Amortization of debt discount and debt issuance costs</t>
        </is>
      </c>
      <c r="B8" s="5" t="n">
        <v>159000</v>
      </c>
      <c r="C8" s="5" t="n">
        <v>156000</v>
      </c>
      <c r="D8" s="5" t="n">
        <v>157000</v>
      </c>
    </row>
    <row r="9">
      <c r="A9" s="4" t="inlineStr">
        <is>
          <t>Loss on disposal of property and equipment</t>
        </is>
      </c>
      <c r="B9" s="5" t="n">
        <v>276000</v>
      </c>
      <c r="C9" s="5" t="n">
        <v>19000</v>
      </c>
      <c r="D9" s="5" t="n">
        <v>18000</v>
      </c>
    </row>
    <row r="10">
      <c r="A10" s="4" t="inlineStr">
        <is>
          <t>Equity-based compensation expense</t>
        </is>
      </c>
      <c r="B10" s="5" t="n">
        <v>8090000</v>
      </c>
      <c r="C10" s="5" t="n">
        <v>17694000</v>
      </c>
      <c r="D10" s="5" t="n">
        <v>16087000</v>
      </c>
    </row>
    <row r="11">
      <c r="A11" s="4" t="inlineStr">
        <is>
          <t>Deferred income taxes</t>
        </is>
      </c>
      <c r="B11" s="5" t="n">
        <v>3802000</v>
      </c>
      <c r="C11" s="5" t="n">
        <v>-2539000</v>
      </c>
      <c r="D11" s="5" t="n">
        <v>1658000</v>
      </c>
    </row>
    <row r="12">
      <c r="A12" s="4" t="inlineStr">
        <is>
          <t>Goodwill impairment</t>
        </is>
      </c>
      <c r="B12" s="5" t="n">
        <v>28374000</v>
      </c>
      <c r="C12" s="5" t="n">
        <v>0</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384000</v>
      </c>
      <c r="C14" s="5" t="n">
        <v>366000</v>
      </c>
      <c r="D14" s="5" t="n">
        <v>1740000</v>
      </c>
    </row>
    <row r="15">
      <c r="A15" s="4" t="inlineStr">
        <is>
          <t>Inventories</t>
        </is>
      </c>
      <c r="B15" s="5" t="n">
        <v>1436000</v>
      </c>
      <c r="C15" s="5" t="n">
        <v>7714000</v>
      </c>
      <c r="D15" s="5" t="n">
        <v>-21010000</v>
      </c>
    </row>
    <row r="16">
      <c r="A16" s="4" t="inlineStr">
        <is>
          <t>Assets for recovery</t>
        </is>
      </c>
      <c r="B16" s="5" t="n">
        <v>728000</v>
      </c>
      <c r="C16" s="5" t="n">
        <v>779000</v>
      </c>
      <c r="D16" s="5" t="n">
        <v>-136000</v>
      </c>
    </row>
    <row r="17">
      <c r="A17" s="4" t="inlineStr">
        <is>
          <t>Income taxes (receivable) payable</t>
        </is>
      </c>
      <c r="B17" s="5" t="n">
        <v>-832000</v>
      </c>
      <c r="C17" s="5" t="n">
        <v>2752000</v>
      </c>
      <c r="D17" s="5" t="n">
        <v>-4364000</v>
      </c>
    </row>
    <row r="18">
      <c r="A18" s="4" t="inlineStr">
        <is>
          <t>Prepaid and other current assets</t>
        </is>
      </c>
      <c r="B18" s="5" t="n">
        <v>1068000</v>
      </c>
      <c r="C18" s="5" t="n">
        <v>-1803000</v>
      </c>
      <c r="D18" s="5" t="n">
        <v>694000</v>
      </c>
    </row>
    <row r="19">
      <c r="A19" s="4" t="inlineStr">
        <is>
          <t>Accounts payable</t>
        </is>
      </c>
      <c r="B19" s="5" t="n">
        <v>2141000</v>
      </c>
      <c r="C19" s="5" t="n">
        <v>3580000</v>
      </c>
      <c r="D19" s="5" t="n">
        <v>1148000</v>
      </c>
    </row>
    <row r="20">
      <c r="A20" s="4" t="inlineStr">
        <is>
          <t>Accrued expenses and other current liabilities</t>
        </is>
      </c>
      <c r="B20" s="5" t="n">
        <v>4832000</v>
      </c>
      <c r="C20" s="5" t="n">
        <v>918000</v>
      </c>
      <c r="D20" s="5" t="n">
        <v>1691000</v>
      </c>
    </row>
    <row r="21">
      <c r="A21" s="4" t="inlineStr">
        <is>
          <t>Operating lease liabilities</t>
        </is>
      </c>
      <c r="B21" s="5" t="n">
        <v>-3488000</v>
      </c>
      <c r="C21" s="5" t="n">
        <v>-3317000</v>
      </c>
      <c r="D21" s="5" t="n">
        <v>-2608000</v>
      </c>
    </row>
    <row r="22">
      <c r="A22" s="4" t="inlineStr">
        <is>
          <t>Other noncurrent liabilities</t>
        </is>
      </c>
      <c r="B22" s="5" t="n">
        <v>368000</v>
      </c>
      <c r="C22" s="5" t="n">
        <v>-46000</v>
      </c>
      <c r="D22" s="5" t="n">
        <v>8000</v>
      </c>
    </row>
    <row r="23">
      <c r="A23" s="4" t="inlineStr">
        <is>
          <t>Net cash provided by operating activities</t>
        </is>
      </c>
      <c r="B23" s="5" t="n">
        <v>2601000</v>
      </c>
      <c r="C23" s="5" t="n">
        <v>15421000</v>
      </c>
      <c r="D23" s="5" t="n">
        <v>6199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ized software development costs</t>
        </is>
      </c>
      <c r="B25" s="5" t="n">
        <v>-1574000</v>
      </c>
      <c r="C25" s="5" t="n">
        <v>-2055000</v>
      </c>
      <c r="D25" s="5" t="n">
        <v>-2500000</v>
      </c>
    </row>
    <row r="26">
      <c r="A26" s="4" t="inlineStr">
        <is>
          <t>Purchases of property and equipment</t>
        </is>
      </c>
      <c r="B26" s="5" t="n">
        <v>-1300000</v>
      </c>
      <c r="C26" s="5" t="n">
        <v>-1880000</v>
      </c>
      <c r="D26" s="5" t="n">
        <v>-2511000</v>
      </c>
    </row>
    <row r="27">
      <c r="A27" s="4" t="inlineStr">
        <is>
          <t>Other</t>
        </is>
      </c>
      <c r="B27" s="4" t="inlineStr">
        <is>
          <t xml:space="preserve"> </t>
        </is>
      </c>
      <c r="C27" s="5" t="n">
        <v>-68000</v>
      </c>
      <c r="D27" s="5" t="n">
        <v>-112000</v>
      </c>
    </row>
    <row r="28">
      <c r="A28" s="4" t="inlineStr">
        <is>
          <t>Net cash used in investing activities</t>
        </is>
      </c>
      <c r="B28" s="5" t="n">
        <v>-2874000</v>
      </c>
      <c r="C28" s="5" t="n">
        <v>-4003000</v>
      </c>
      <c r="D28" s="5" t="n">
        <v>-5123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 on revolving line of credit</t>
        </is>
      </c>
      <c r="B30" s="5" t="n">
        <v>33090000</v>
      </c>
      <c r="C30" s="5" t="n">
        <v>13000000</v>
      </c>
      <c r="D30" s="5" t="n">
        <v>30000000</v>
      </c>
    </row>
    <row r="31">
      <c r="A31" s="4" t="inlineStr">
        <is>
          <t>Repayments on revolving line of credit</t>
        </is>
      </c>
      <c r="B31" s="5" t="n">
        <v>-28000000</v>
      </c>
      <c r="C31" s="5" t="n">
        <v>-30000000</v>
      </c>
      <c r="D31" s="5" t="n">
        <v>-30000000</v>
      </c>
    </row>
    <row r="32">
      <c r="A32" s="4" t="inlineStr">
        <is>
          <t>Proceeds from issuance of common stock under Employee Stock Purchase Plan (ESPP)</t>
        </is>
      </c>
      <c r="B32" s="5" t="n">
        <v>239000</v>
      </c>
      <c r="C32" s="5" t="n">
        <v>487000</v>
      </c>
      <c r="D32" s="4" t="inlineStr">
        <is>
          <t xml:space="preserve"> </t>
        </is>
      </c>
    </row>
    <row r="33">
      <c r="A33" s="4" t="inlineStr">
        <is>
          <t>Principal payments on finance lease obligations</t>
        </is>
      </c>
      <c r="B33" s="5" t="n">
        <v>-1365000</v>
      </c>
      <c r="C33" s="5" t="n">
        <v>-983000</v>
      </c>
      <c r="D33" s="5" t="n">
        <v>-786000</v>
      </c>
    </row>
    <row r="34">
      <c r="A34" s="4" t="inlineStr">
        <is>
          <t>Payment of offering costs related to the IPO</t>
        </is>
      </c>
      <c r="B34" s="4" t="inlineStr">
        <is>
          <t xml:space="preserve"> </t>
        </is>
      </c>
      <c r="C34" s="4" t="inlineStr">
        <is>
          <t xml:space="preserve"> </t>
        </is>
      </c>
      <c r="D34" s="5" t="n">
        <v>-832000</v>
      </c>
    </row>
    <row r="35">
      <c r="A35" s="4" t="inlineStr">
        <is>
          <t>Withholding tax payments related to vesting of RSUs and 2023 Bonus Plan</t>
        </is>
      </c>
      <c r="B35" s="5" t="n">
        <v>-1241000</v>
      </c>
      <c r="C35" s="5" t="n">
        <v>-1629000</v>
      </c>
      <c r="D35" s="5" t="n">
        <v>-1115000</v>
      </c>
    </row>
    <row r="36">
      <c r="A36" s="4" t="inlineStr">
        <is>
          <t>Repurchase of common stock</t>
        </is>
      </c>
      <c r="B36" s="5" t="n">
        <v>-496000</v>
      </c>
      <c r="C36" s="4" t="inlineStr">
        <is>
          <t xml:space="preserve"> </t>
        </is>
      </c>
      <c r="D36" s="4" t="inlineStr">
        <is>
          <t xml:space="preserve"> </t>
        </is>
      </c>
    </row>
    <row r="37">
      <c r="A37" s="4" t="inlineStr">
        <is>
          <t>Other</t>
        </is>
      </c>
      <c r="B37" s="4" t="inlineStr">
        <is>
          <t xml:space="preserve"> </t>
        </is>
      </c>
      <c r="C37" s="5" t="n">
        <v>-6000</v>
      </c>
      <c r="D37" s="5" t="n">
        <v>-32000</v>
      </c>
    </row>
    <row r="38">
      <c r="A38" s="4" t="inlineStr">
        <is>
          <t>Net cash provided by (used in) financing activities</t>
        </is>
      </c>
      <c r="B38" s="5" t="n">
        <v>2227000</v>
      </c>
      <c r="C38" s="5" t="n">
        <v>-19131000</v>
      </c>
      <c r="D38" s="5" t="n">
        <v>-2765000</v>
      </c>
    </row>
    <row r="39">
      <c r="A39" s="4" t="inlineStr">
        <is>
          <t>Net increase (decrease) in cash and cash equivalents</t>
        </is>
      </c>
      <c r="B39" s="5" t="n">
        <v>1954000</v>
      </c>
      <c r="C39" s="5" t="n">
        <v>-7713000</v>
      </c>
      <c r="D39" s="5" t="n">
        <v>-1689000</v>
      </c>
    </row>
    <row r="40">
      <c r="A40" s="4" t="inlineStr">
        <is>
          <t>Cash and cash equivalents at beginning of period</t>
        </is>
      </c>
      <c r="B40" s="5" t="n">
        <v>2506000</v>
      </c>
      <c r="C40" s="5" t="n">
        <v>10219000</v>
      </c>
      <c r="D40" s="5" t="n">
        <v>11908000</v>
      </c>
    </row>
    <row r="41">
      <c r="A41" s="4" t="inlineStr">
        <is>
          <t>Cash and cash equivalents at end of period</t>
        </is>
      </c>
      <c r="B41" s="5" t="n">
        <v>4460000</v>
      </c>
      <c r="C41" s="5" t="n">
        <v>2506000</v>
      </c>
      <c r="D41" s="5" t="n">
        <v>10219000</v>
      </c>
    </row>
    <row r="42">
      <c r="A42" s="3" t="inlineStr">
        <is>
          <t>Supplemental Disclosure</t>
        </is>
      </c>
      <c r="B42" s="4" t="inlineStr">
        <is>
          <t xml:space="preserve"> </t>
        </is>
      </c>
      <c r="C42" s="4" t="inlineStr">
        <is>
          <t xml:space="preserve"> </t>
        </is>
      </c>
      <c r="D42" s="4" t="inlineStr">
        <is>
          <t xml:space="preserve"> </t>
        </is>
      </c>
    </row>
    <row r="43">
      <c r="A43" s="4" t="inlineStr">
        <is>
          <t>Income taxes, net</t>
        </is>
      </c>
      <c r="B43" s="5" t="n">
        <v>-1004000</v>
      </c>
      <c r="C43" s="5" t="n">
        <v>-1947000</v>
      </c>
      <c r="D43" s="5" t="n">
        <v>6436000</v>
      </c>
    </row>
    <row r="44">
      <c r="A44" s="4" t="inlineStr">
        <is>
          <t>Interest</t>
        </is>
      </c>
      <c r="B44" s="5" t="n">
        <v>1051000</v>
      </c>
      <c r="C44" s="5" t="n">
        <v>1632000</v>
      </c>
      <c r="D44" s="5" t="n">
        <v>893000</v>
      </c>
    </row>
    <row r="45">
      <c r="A45" s="4" t="inlineStr">
        <is>
          <t>Operating leases</t>
        </is>
      </c>
      <c r="B45" s="5" t="n">
        <v>5148000</v>
      </c>
      <c r="C45" s="5" t="n">
        <v>5191000</v>
      </c>
      <c r="D45" s="5" t="n">
        <v>4706000</v>
      </c>
    </row>
    <row r="46">
      <c r="A46" s="4" t="inlineStr">
        <is>
          <t>Finance leases</t>
        </is>
      </c>
      <c r="B46" s="5" t="n">
        <v>1455000</v>
      </c>
      <c r="C46" s="5" t="n">
        <v>1111000</v>
      </c>
      <c r="D46" s="5" t="n">
        <v>786000</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Addition of right-of-use assets, including prepaid rent, net of deferred rent recorded upon adoption of ASC 842</t>
        </is>
      </c>
      <c r="B48" s="4" t="inlineStr">
        <is>
          <t xml:space="preserve"> </t>
        </is>
      </c>
      <c r="C48" s="4" t="inlineStr">
        <is>
          <t xml:space="preserve"> </t>
        </is>
      </c>
      <c r="D48" s="5" t="n">
        <v>28018000</v>
      </c>
    </row>
    <row r="49">
      <c r="A49" s="4" t="inlineStr">
        <is>
          <t>Addition of lease liabilities recorded upon adoption of ASC 842</t>
        </is>
      </c>
      <c r="B49" s="4" t="inlineStr">
        <is>
          <t xml:space="preserve"> </t>
        </is>
      </c>
      <c r="C49" s="4" t="inlineStr">
        <is>
          <t xml:space="preserve"> </t>
        </is>
      </c>
      <c r="D49" s="5" t="n">
        <v>28599000</v>
      </c>
    </row>
    <row r="50">
      <c r="A50" s="4" t="inlineStr">
        <is>
          <t>Right-of-use assets acquired under operating lease obligations</t>
        </is>
      </c>
      <c r="B50" s="4" t="inlineStr">
        <is>
          <t xml:space="preserve"> </t>
        </is>
      </c>
      <c r="C50" s="5" t="n">
        <v>1053000</v>
      </c>
      <c r="D50" s="5" t="n">
        <v>2299000</v>
      </c>
    </row>
    <row r="51">
      <c r="A51" s="4" t="inlineStr">
        <is>
          <t>Remeasurement of operating lease right-of-use assets for lease modification</t>
        </is>
      </c>
      <c r="B51" s="4" t="inlineStr">
        <is>
          <t xml:space="preserve"> </t>
        </is>
      </c>
      <c r="C51" s="4" t="inlineStr">
        <is>
          <t xml:space="preserve"> </t>
        </is>
      </c>
      <c r="D51" s="5" t="n">
        <v>1616000</v>
      </c>
    </row>
    <row r="52">
      <c r="A52" s="4" t="inlineStr">
        <is>
          <t>Assets acquired under finance lease obligations</t>
        </is>
      </c>
      <c r="B52" s="5" t="n">
        <v>42000</v>
      </c>
      <c r="C52" s="5" t="n">
        <v>983000</v>
      </c>
      <c r="D52" s="5" t="n">
        <v>4750000</v>
      </c>
    </row>
    <row r="53">
      <c r="A53" s="4" t="inlineStr">
        <is>
          <t>Prepaid rent reclassified to lease right-of-use assets</t>
        </is>
      </c>
      <c r="B53" s="4" t="inlineStr">
        <is>
          <t xml:space="preserve"> </t>
        </is>
      </c>
      <c r="C53" s="4" t="inlineStr">
        <is>
          <t xml:space="preserve"> </t>
        </is>
      </c>
      <c r="D53" s="5" t="n">
        <v>381000</v>
      </c>
    </row>
    <row r="54">
      <c r="A54" s="4" t="inlineStr">
        <is>
          <t>Purchases of property and equipment included in accounts payable and accrued expenses</t>
        </is>
      </c>
      <c r="B54" s="7" t="n">
        <v>3000</v>
      </c>
      <c r="C54" s="7" t="n">
        <v>175000</v>
      </c>
      <c r="D54" s="7" t="n">
        <v>259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to Estimate the Fair Value of Options Granted (Details)</t>
        </is>
      </c>
      <c r="B1" s="2" t="inlineStr">
        <is>
          <t>12 Months Ended</t>
        </is>
      </c>
    </row>
    <row r="2">
      <c r="B2" s="2" t="inlineStr">
        <is>
          <t>Dec. 29, 2024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Fair value of common stock</t>
        </is>
      </c>
      <c r="B7" s="9" t="n">
        <v>25.86</v>
      </c>
    </row>
    <row r="8">
      <c r="A8" s="4" t="inlineStr">
        <is>
          <t>Expected term (in years)</t>
        </is>
      </c>
      <c r="B8" s="4" t="inlineStr">
        <is>
          <t>6 years 5 months 23 days</t>
        </is>
      </c>
    </row>
    <row r="9">
      <c r="A9" s="4" t="inlineStr">
        <is>
          <t>Expected volatility</t>
        </is>
      </c>
      <c r="B9" s="11" t="n">
        <v>0.5062</v>
      </c>
    </row>
    <row r="10">
      <c r="A10" s="4" t="inlineStr">
        <is>
          <t>Risk-free rate</t>
        </is>
      </c>
      <c r="B10" s="11" t="n">
        <v>0.0117</v>
      </c>
    </row>
    <row r="11">
      <c r="A11" s="4" t="inlineStr">
        <is>
          <t>Dividend yield</t>
        </is>
      </c>
      <c r="B11" s="10"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tock Options (Details) - Employee Stock Option - USD ($)</t>
        </is>
      </c>
      <c r="B1" s="2" t="inlineStr">
        <is>
          <t>12 Months Ended</t>
        </is>
      </c>
    </row>
    <row r="2">
      <c r="B2" s="2" t="inlineStr">
        <is>
          <t>Dec. 29,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equity-based compensation option</t>
        </is>
      </c>
      <c r="B4" s="7" t="n">
        <v>0</v>
      </c>
      <c r="C4" s="4" t="inlineStr">
        <is>
          <t xml:space="preserve"> </t>
        </is>
      </c>
    </row>
    <row r="5">
      <c r="A5" s="4" t="inlineStr">
        <is>
          <t>General and administrative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 based compensation</t>
        </is>
      </c>
      <c r="B7" s="7" t="n">
        <v>0</v>
      </c>
      <c r="C7" s="7" t="n">
        <v>12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Stock, Restricted Stock Units and Performance Stock Units (Details) - USD ($) $ / shares in Units, $ in Thousand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Equity Instruments Other than Options, Nonvested, Weighted Average Grant Date Fair Value</t>
        </is>
      </c>
      <c r="B3" s="4" t="inlineStr">
        <is>
          <t xml:space="preserve"> </t>
        </is>
      </c>
      <c r="C3" s="4" t="inlineStr">
        <is>
          <t xml:space="preserve"> </t>
        </is>
      </c>
      <c r="D3" s="4" t="inlineStr">
        <is>
          <t xml:space="preserve"> </t>
        </is>
      </c>
    </row>
    <row r="4">
      <c r="A4" s="4" t="inlineStr">
        <is>
          <t>Income tax benefit recognized related to equity-based compensation expense</t>
        </is>
      </c>
      <c r="B4" s="7" t="n">
        <v>1500</v>
      </c>
      <c r="C4" s="7" t="n">
        <v>1500</v>
      </c>
      <c r="D4" s="7" t="n">
        <v>80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t>
        </is>
      </c>
      <c r="B6" s="4" t="inlineStr">
        <is>
          <t xml:space="preserve"> </t>
        </is>
      </c>
      <c r="C6" s="4" t="inlineStr">
        <is>
          <t xml:space="preserve"> </t>
        </is>
      </c>
      <c r="D6" s="4" t="inlineStr">
        <is>
          <t xml:space="preserve"> </t>
        </is>
      </c>
    </row>
    <row r="7">
      <c r="A7" s="4" t="inlineStr">
        <is>
          <t>Balance at the beginning of period</t>
        </is>
      </c>
      <c r="B7" s="5" t="n">
        <v>23379</v>
      </c>
      <c r="C7" s="4" t="inlineStr">
        <is>
          <t xml:space="preserve"> </t>
        </is>
      </c>
      <c r="D7" s="4" t="inlineStr">
        <is>
          <t xml:space="preserve"> </t>
        </is>
      </c>
    </row>
    <row r="8">
      <c r="A8" s="4" t="inlineStr">
        <is>
          <t>Stock vested</t>
        </is>
      </c>
      <c r="B8" s="5" t="n">
        <v>-21934</v>
      </c>
      <c r="C8" s="4" t="inlineStr">
        <is>
          <t xml:space="preserve"> </t>
        </is>
      </c>
      <c r="D8" s="4" t="inlineStr">
        <is>
          <t xml:space="preserve"> </t>
        </is>
      </c>
    </row>
    <row r="9">
      <c r="A9" s="4" t="inlineStr">
        <is>
          <t>Stock forfeited</t>
        </is>
      </c>
      <c r="B9" s="5" t="n">
        <v>-1445</v>
      </c>
      <c r="C9" s="4" t="inlineStr">
        <is>
          <t xml:space="preserve"> </t>
        </is>
      </c>
      <c r="D9" s="4" t="inlineStr">
        <is>
          <t xml:space="preserve"> </t>
        </is>
      </c>
    </row>
    <row r="10">
      <c r="A10" s="4" t="inlineStr">
        <is>
          <t>Balance at the end of period</t>
        </is>
      </c>
      <c r="B10" s="4" t="inlineStr">
        <is>
          <t xml:space="preserve"> </t>
        </is>
      </c>
      <c r="C10" s="5" t="n">
        <v>23379</v>
      </c>
      <c r="D10" s="4" t="inlineStr">
        <is>
          <t xml:space="preserve"> </t>
        </is>
      </c>
    </row>
    <row r="11">
      <c r="A11" s="3" t="inlineStr">
        <is>
          <t>Share-based Compensation Arrangement by Share-based Payment Award, Equity Instruments Other than Options, Nonvested, Weighted Average Grant Date Fair Value</t>
        </is>
      </c>
      <c r="B11" s="4" t="inlineStr">
        <is>
          <t xml:space="preserve"> </t>
        </is>
      </c>
      <c r="C11" s="4" t="inlineStr">
        <is>
          <t xml:space="preserve"> </t>
        </is>
      </c>
      <c r="D11" s="4" t="inlineStr">
        <is>
          <t xml:space="preserve"> </t>
        </is>
      </c>
    </row>
    <row r="12">
      <c r="A12" s="4" t="inlineStr">
        <is>
          <t>Weighted average fair value, beginning</t>
        </is>
      </c>
      <c r="B12" s="9" t="n">
        <v>4.54</v>
      </c>
      <c r="C12" s="4" t="inlineStr">
        <is>
          <t xml:space="preserve"> </t>
        </is>
      </c>
      <c r="D12" s="4" t="inlineStr">
        <is>
          <t xml:space="preserve"> </t>
        </is>
      </c>
    </row>
    <row r="13">
      <c r="A13" s="4" t="inlineStr">
        <is>
          <t>Weighted average fair value, vested</t>
        </is>
      </c>
      <c r="B13" s="15" t="n">
        <v>4.54</v>
      </c>
      <c r="C13" s="4" t="inlineStr">
        <is>
          <t xml:space="preserve"> </t>
        </is>
      </c>
      <c r="D13" s="4" t="inlineStr">
        <is>
          <t xml:space="preserve"> </t>
        </is>
      </c>
    </row>
    <row r="14">
      <c r="A14" s="4" t="inlineStr">
        <is>
          <t>Weighted average fair value, forfeited</t>
        </is>
      </c>
      <c r="B14" s="9" t="n">
        <v>4.54</v>
      </c>
      <c r="C14" s="4" t="inlineStr">
        <is>
          <t xml:space="preserve"> </t>
        </is>
      </c>
      <c r="D14" s="4" t="inlineStr">
        <is>
          <t xml:space="preserve"> </t>
        </is>
      </c>
    </row>
    <row r="15">
      <c r="A15" s="4" t="inlineStr">
        <is>
          <t>Weighted average fair value, end</t>
        </is>
      </c>
      <c r="B15" s="4" t="inlineStr">
        <is>
          <t xml:space="preserve"> </t>
        </is>
      </c>
      <c r="C15" s="9" t="n">
        <v>4.54</v>
      </c>
      <c r="D15" s="4" t="inlineStr">
        <is>
          <t xml:space="preserve"> </t>
        </is>
      </c>
    </row>
    <row r="16">
      <c r="A16" s="4" t="inlineStr">
        <is>
          <t>Total fair value</t>
        </is>
      </c>
      <c r="B16" s="7" t="n">
        <v>40</v>
      </c>
      <c r="C16" s="4" t="inlineStr">
        <is>
          <t xml:space="preserve"> </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t>
        </is>
      </c>
      <c r="B18" s="4" t="inlineStr">
        <is>
          <t xml:space="preserve"> </t>
        </is>
      </c>
      <c r="C18" s="4" t="inlineStr">
        <is>
          <t xml:space="preserve"> </t>
        </is>
      </c>
      <c r="D18" s="4" t="inlineStr">
        <is>
          <t xml:space="preserve"> </t>
        </is>
      </c>
    </row>
    <row r="19">
      <c r="A19" s="4" t="inlineStr">
        <is>
          <t>Balance at the beginning of period</t>
        </is>
      </c>
      <c r="B19" s="5" t="n">
        <v>3568406</v>
      </c>
      <c r="C19" s="4" t="inlineStr">
        <is>
          <t xml:space="preserve"> </t>
        </is>
      </c>
      <c r="D19" s="4" t="inlineStr">
        <is>
          <t xml:space="preserve"> </t>
        </is>
      </c>
    </row>
    <row r="20">
      <c r="A20" s="4" t="inlineStr">
        <is>
          <t>Stock granted</t>
        </is>
      </c>
      <c r="B20" s="5" t="n">
        <v>2487914</v>
      </c>
      <c r="C20" s="4" t="inlineStr">
        <is>
          <t xml:space="preserve"> </t>
        </is>
      </c>
      <c r="D20" s="4" t="inlineStr">
        <is>
          <t xml:space="preserve"> </t>
        </is>
      </c>
    </row>
    <row r="21">
      <c r="A21" s="4" t="inlineStr">
        <is>
          <t>Stock vested</t>
        </is>
      </c>
      <c r="B21" s="5" t="n">
        <v>-1989870</v>
      </c>
      <c r="C21" s="4" t="inlineStr">
        <is>
          <t xml:space="preserve"> </t>
        </is>
      </c>
      <c r="D21" s="4" t="inlineStr">
        <is>
          <t xml:space="preserve"> </t>
        </is>
      </c>
    </row>
    <row r="22">
      <c r="A22" s="4" t="inlineStr">
        <is>
          <t>Stock forfeited</t>
        </is>
      </c>
      <c r="B22" s="5" t="n">
        <v>-412724</v>
      </c>
      <c r="C22" s="4" t="inlineStr">
        <is>
          <t xml:space="preserve"> </t>
        </is>
      </c>
      <c r="D22" s="4" t="inlineStr">
        <is>
          <t xml:space="preserve"> </t>
        </is>
      </c>
    </row>
    <row r="23">
      <c r="A23" s="4" t="inlineStr">
        <is>
          <t>Balance at the end of period</t>
        </is>
      </c>
      <c r="B23" s="5" t="n">
        <v>3653726</v>
      </c>
      <c r="C23" s="5" t="n">
        <v>3568406</v>
      </c>
      <c r="D23" s="4" t="inlineStr">
        <is>
          <t xml:space="preserve"> </t>
        </is>
      </c>
    </row>
    <row r="24">
      <c r="A24" s="3" t="inlineStr">
        <is>
          <t>Share-based Compensation Arrangement by Share-based Payment Award, Equity Instruments Other than Options, Nonvested, Weighted Average Grant Date Fair Value</t>
        </is>
      </c>
      <c r="B24" s="4" t="inlineStr">
        <is>
          <t xml:space="preserve"> </t>
        </is>
      </c>
      <c r="C24" s="4" t="inlineStr">
        <is>
          <t xml:space="preserve"> </t>
        </is>
      </c>
      <c r="D24" s="4" t="inlineStr">
        <is>
          <t xml:space="preserve"> </t>
        </is>
      </c>
    </row>
    <row r="25">
      <c r="A25" s="4" t="inlineStr">
        <is>
          <t>Weighted average fair value, beginning</t>
        </is>
      </c>
      <c r="B25" s="9" t="n">
        <v>3.14</v>
      </c>
      <c r="C25" s="4" t="inlineStr">
        <is>
          <t xml:space="preserve"> </t>
        </is>
      </c>
      <c r="D25" s="4" t="inlineStr">
        <is>
          <t xml:space="preserve"> </t>
        </is>
      </c>
    </row>
    <row r="26">
      <c r="A26" s="4" t="inlineStr">
        <is>
          <t>Weighted average fair value, granted</t>
        </is>
      </c>
      <c r="B26" s="15" t="n">
        <v>1.97</v>
      </c>
      <c r="C26" s="4" t="inlineStr">
        <is>
          <t xml:space="preserve"> </t>
        </is>
      </c>
      <c r="D26" s="4" t="inlineStr">
        <is>
          <t xml:space="preserve"> </t>
        </is>
      </c>
    </row>
    <row r="27">
      <c r="A27" s="4" t="inlineStr">
        <is>
          <t>Weighted average fair value, vested</t>
        </is>
      </c>
      <c r="B27" s="15" t="n">
        <v>2.83</v>
      </c>
      <c r="C27" s="4" t="inlineStr">
        <is>
          <t xml:space="preserve"> </t>
        </is>
      </c>
      <c r="D27" s="4" t="inlineStr">
        <is>
          <t xml:space="preserve"> </t>
        </is>
      </c>
    </row>
    <row r="28">
      <c r="A28" s="4" t="inlineStr">
        <is>
          <t>Weighted average fair value, forfeited</t>
        </is>
      </c>
      <c r="B28" s="15" t="n">
        <v>2.25</v>
      </c>
      <c r="C28" s="4" t="inlineStr">
        <is>
          <t xml:space="preserve"> </t>
        </is>
      </c>
      <c r="D28" s="4" t="inlineStr">
        <is>
          <t xml:space="preserve"> </t>
        </is>
      </c>
    </row>
    <row r="29">
      <c r="A29" s="4" t="inlineStr">
        <is>
          <t>Weighted average fair value, end</t>
        </is>
      </c>
      <c r="B29" s="9" t="n">
        <v>2.61</v>
      </c>
      <c r="C29" s="9" t="n">
        <v>3.14</v>
      </c>
      <c r="D29" s="4" t="inlineStr">
        <is>
          <t xml:space="preserve"> </t>
        </is>
      </c>
    </row>
    <row r="30">
      <c r="A30" s="4" t="inlineStr">
        <is>
          <t>Total fair value</t>
        </is>
      </c>
      <c r="B30" s="7" t="n">
        <v>3300</v>
      </c>
      <c r="C30" s="4" t="inlineStr">
        <is>
          <t xml:space="preserve"> </t>
        </is>
      </c>
      <c r="D30" s="4" t="inlineStr">
        <is>
          <t xml:space="preserve"> </t>
        </is>
      </c>
    </row>
    <row r="31">
      <c r="A31" s="4" t="inlineStr">
        <is>
          <t>Performance Stock Unit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t>
        </is>
      </c>
      <c r="B32" s="4" t="inlineStr">
        <is>
          <t xml:space="preserve"> </t>
        </is>
      </c>
      <c r="C32" s="4" t="inlineStr">
        <is>
          <t xml:space="preserve"> </t>
        </is>
      </c>
      <c r="D32" s="4" t="inlineStr">
        <is>
          <t xml:space="preserve"> </t>
        </is>
      </c>
    </row>
    <row r="33">
      <c r="A33" s="4" t="inlineStr">
        <is>
          <t>Balance at the beginning of period</t>
        </is>
      </c>
      <c r="B33" s="5" t="n">
        <v>1811571</v>
      </c>
      <c r="C33" s="4" t="inlineStr">
        <is>
          <t xml:space="preserve"> </t>
        </is>
      </c>
      <c r="D33" s="4" t="inlineStr">
        <is>
          <t xml:space="preserve"> </t>
        </is>
      </c>
    </row>
    <row r="34">
      <c r="A34" s="4" t="inlineStr">
        <is>
          <t>Stock granted</t>
        </is>
      </c>
      <c r="B34" s="5" t="n">
        <v>350000</v>
      </c>
      <c r="C34" s="4" t="inlineStr">
        <is>
          <t xml:space="preserve"> </t>
        </is>
      </c>
      <c r="D34" s="4" t="inlineStr">
        <is>
          <t xml:space="preserve"> </t>
        </is>
      </c>
    </row>
    <row r="35">
      <c r="A35" s="4" t="inlineStr">
        <is>
          <t>Balance at the end of period</t>
        </is>
      </c>
      <c r="B35" s="5" t="n">
        <v>2161571</v>
      </c>
      <c r="C35" s="5" t="n">
        <v>1811571</v>
      </c>
      <c r="D35" s="4" t="inlineStr">
        <is>
          <t xml:space="preserve"> </t>
        </is>
      </c>
    </row>
    <row r="36">
      <c r="A36" s="3" t="inlineStr">
        <is>
          <t>Share-based Compensation Arrangement by Share-based Payment Award, Equity Instruments Other than Options, Nonvested, Weighted Average Grant Date Fair Value</t>
        </is>
      </c>
      <c r="B36" s="4" t="inlineStr">
        <is>
          <t xml:space="preserve"> </t>
        </is>
      </c>
      <c r="C36" s="4" t="inlineStr">
        <is>
          <t xml:space="preserve"> </t>
        </is>
      </c>
      <c r="D36" s="4" t="inlineStr">
        <is>
          <t xml:space="preserve"> </t>
        </is>
      </c>
    </row>
    <row r="37">
      <c r="A37" s="4" t="inlineStr">
        <is>
          <t>Weighted average fair value, beginning</t>
        </is>
      </c>
      <c r="B37" s="9" t="n">
        <v>2.65</v>
      </c>
      <c r="C37" s="4" t="inlineStr">
        <is>
          <t xml:space="preserve"> </t>
        </is>
      </c>
      <c r="D37" s="4" t="inlineStr">
        <is>
          <t xml:space="preserve"> </t>
        </is>
      </c>
    </row>
    <row r="38">
      <c r="A38" s="4" t="inlineStr">
        <is>
          <t>Weighted average fair value, granted</t>
        </is>
      </c>
      <c r="B38" s="15" t="n">
        <v>1.81</v>
      </c>
      <c r="C38" s="4" t="inlineStr">
        <is>
          <t xml:space="preserve"> </t>
        </is>
      </c>
      <c r="D38" s="4" t="inlineStr">
        <is>
          <t xml:space="preserve"> </t>
        </is>
      </c>
    </row>
    <row r="39">
      <c r="A39" s="4" t="inlineStr">
        <is>
          <t>Weighted average fair value, end</t>
        </is>
      </c>
      <c r="B39" s="9" t="n">
        <v>2.51</v>
      </c>
      <c r="C39" s="9" t="n">
        <v>2.65</v>
      </c>
      <c r="D39"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9" customWidth="1" min="7" max="7"/>
    <col width="22" customWidth="1" min="8" max="8"/>
  </cols>
  <sheetData>
    <row r="1">
      <c r="A1" s="1" t="inlineStr">
        <is>
          <t>Equity-Based Compensation - Restricted Stock. Restricted Stock Units, and Performance Stock Units Narrative (Details) $ in Millions</t>
        </is>
      </c>
      <c r="F1" s="2" t="inlineStr">
        <is>
          <t>3 Months Ended</t>
        </is>
      </c>
      <c r="G1" s="2" t="inlineStr">
        <is>
          <t>12 Months Ended</t>
        </is>
      </c>
    </row>
    <row r="2">
      <c r="B2" s="2" t="inlineStr">
        <is>
          <t>Feb. 16, 2024 shares</t>
        </is>
      </c>
      <c r="C2" s="2" t="inlineStr">
        <is>
          <t>Jan. 09, 2024 shares</t>
        </is>
      </c>
      <c r="D2" s="2" t="inlineStr">
        <is>
          <t>Mar. 05, 2023 installment shares</t>
        </is>
      </c>
      <c r="E2" s="2" t="inlineStr">
        <is>
          <t>Nov. 15, 2021 shares</t>
        </is>
      </c>
      <c r="F2" s="2" t="inlineStr">
        <is>
          <t>Mar. 31, 2024 shares</t>
        </is>
      </c>
      <c r="G2" s="2" t="inlineStr">
        <is>
          <t>Dec. 29, 2024 USD ($) shares</t>
        </is>
      </c>
      <c r="H2" s="2" t="inlineStr">
        <is>
          <t>Dec. 31, 2023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 from class P units of the Company upon LP liquidation</t>
        </is>
      </c>
      <c r="B4" s="4" t="inlineStr">
        <is>
          <t xml:space="preserve"> </t>
        </is>
      </c>
      <c r="C4" s="4" t="inlineStr">
        <is>
          <t xml:space="preserve"> </t>
        </is>
      </c>
      <c r="D4" s="4" t="inlineStr">
        <is>
          <t xml:space="preserve"> </t>
        </is>
      </c>
      <c r="E4" s="5" t="n">
        <v>1964103</v>
      </c>
      <c r="F4" s="4" t="inlineStr">
        <is>
          <t xml:space="preserve"> </t>
        </is>
      </c>
      <c r="G4" s="4" t="inlineStr">
        <is>
          <t xml:space="preserve"> </t>
        </is>
      </c>
      <c r="H4" s="4" t="inlineStr">
        <is>
          <t xml:space="preserve"> </t>
        </is>
      </c>
    </row>
    <row r="5">
      <c r="A5" s="4" t="inlineStr">
        <is>
          <t>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granted</t>
        </is>
      </c>
      <c r="B7" s="4" t="inlineStr">
        <is>
          <t xml:space="preserve"> </t>
        </is>
      </c>
      <c r="C7" s="4" t="inlineStr">
        <is>
          <t xml:space="preserve"> </t>
        </is>
      </c>
      <c r="D7" s="4" t="inlineStr">
        <is>
          <t xml:space="preserve"> </t>
        </is>
      </c>
      <c r="E7" s="4" t="inlineStr">
        <is>
          <t xml:space="preserve"> </t>
        </is>
      </c>
      <c r="F7" s="4" t="inlineStr">
        <is>
          <t xml:space="preserve"> </t>
        </is>
      </c>
      <c r="G7" s="5" t="n">
        <v>459748</v>
      </c>
      <c r="H7" s="4" t="inlineStr">
        <is>
          <t xml:space="preserve"> </t>
        </is>
      </c>
    </row>
    <row r="8">
      <c r="A8" s="4" t="inlineStr">
        <is>
          <t>Ves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ed from class P units of the Company upon LP liquidation</t>
        </is>
      </c>
      <c r="B10" s="4" t="inlineStr">
        <is>
          <t xml:space="preserve"> </t>
        </is>
      </c>
      <c r="C10" s="4" t="inlineStr">
        <is>
          <t xml:space="preserve"> </t>
        </is>
      </c>
      <c r="D10" s="4" t="inlineStr">
        <is>
          <t xml:space="preserve"> </t>
        </is>
      </c>
      <c r="E10" s="5" t="n">
        <v>1536304</v>
      </c>
      <c r="F10" s="4" t="inlineStr">
        <is>
          <t xml:space="preserve"> </t>
        </is>
      </c>
      <c r="G10" s="4" t="inlineStr">
        <is>
          <t xml:space="preserve"> </t>
        </is>
      </c>
      <c r="H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ed from class P units of the Company upon LP liquidation</t>
        </is>
      </c>
      <c r="B13" s="4" t="inlineStr">
        <is>
          <t xml:space="preserve"> </t>
        </is>
      </c>
      <c r="C13" s="4" t="inlineStr">
        <is>
          <t xml:space="preserve"> </t>
        </is>
      </c>
      <c r="D13" s="4" t="inlineStr">
        <is>
          <t xml:space="preserve"> </t>
        </is>
      </c>
      <c r="E13" s="5" t="n">
        <v>427799</v>
      </c>
      <c r="F13" s="4" t="inlineStr">
        <is>
          <t xml:space="preserve"> </t>
        </is>
      </c>
      <c r="G13" s="4" t="inlineStr">
        <is>
          <t xml:space="preserve"> </t>
        </is>
      </c>
      <c r="H13" s="4" t="inlineStr">
        <is>
          <t xml:space="preserve"> </t>
        </is>
      </c>
    </row>
    <row r="14">
      <c r="A14" s="4" t="inlineStr">
        <is>
          <t>Stock forfeited</t>
        </is>
      </c>
      <c r="B14" s="4" t="inlineStr">
        <is>
          <t xml:space="preserve"> </t>
        </is>
      </c>
      <c r="C14" s="4" t="inlineStr">
        <is>
          <t xml:space="preserve"> </t>
        </is>
      </c>
      <c r="D14" s="4" t="inlineStr">
        <is>
          <t xml:space="preserve"> </t>
        </is>
      </c>
      <c r="E14" s="4" t="inlineStr">
        <is>
          <t xml:space="preserve"> </t>
        </is>
      </c>
      <c r="F14" s="4" t="inlineStr">
        <is>
          <t xml:space="preserve"> </t>
        </is>
      </c>
      <c r="G14" s="5" t="n">
        <v>1445</v>
      </c>
      <c r="H14" s="4" t="inlineStr">
        <is>
          <t xml:space="preserve"> </t>
        </is>
      </c>
    </row>
    <row r="15">
      <c r="A15" s="4" t="inlineStr">
        <is>
          <t>Equity-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6" t="n">
        <v>0.3</v>
      </c>
      <c r="H15" s="6" t="n">
        <v>0.7</v>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granted</t>
        </is>
      </c>
      <c r="B18" s="4" t="inlineStr">
        <is>
          <t xml:space="preserve"> </t>
        </is>
      </c>
      <c r="C18" s="4" t="inlineStr">
        <is>
          <t xml:space="preserve"> </t>
        </is>
      </c>
      <c r="D18" s="4" t="inlineStr">
        <is>
          <t xml:space="preserve"> </t>
        </is>
      </c>
      <c r="E18" s="4" t="inlineStr">
        <is>
          <t xml:space="preserve"> </t>
        </is>
      </c>
      <c r="F18" s="4" t="inlineStr">
        <is>
          <t xml:space="preserve"> </t>
        </is>
      </c>
      <c r="G18" s="5" t="n">
        <v>2487914</v>
      </c>
      <c r="H18" s="4" t="inlineStr">
        <is>
          <t xml:space="preserve"> </t>
        </is>
      </c>
    </row>
    <row r="19">
      <c r="A19" s="4" t="inlineStr">
        <is>
          <t>Stock forfeited</t>
        </is>
      </c>
      <c r="B19" s="4" t="inlineStr">
        <is>
          <t xml:space="preserve"> </t>
        </is>
      </c>
      <c r="C19" s="4" t="inlineStr">
        <is>
          <t xml:space="preserve"> </t>
        </is>
      </c>
      <c r="D19" s="4" t="inlineStr">
        <is>
          <t xml:space="preserve"> </t>
        </is>
      </c>
      <c r="E19" s="4" t="inlineStr">
        <is>
          <t xml:space="preserve"> </t>
        </is>
      </c>
      <c r="F19" s="4" t="inlineStr">
        <is>
          <t xml:space="preserve"> </t>
        </is>
      </c>
      <c r="G19" s="5" t="n">
        <v>412724</v>
      </c>
      <c r="H19" s="4" t="inlineStr">
        <is>
          <t xml:space="preserve"> </t>
        </is>
      </c>
    </row>
    <row r="20">
      <c r="A20" s="4" t="inlineStr">
        <is>
          <t>Equity-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6" t="n">
        <v>6.3</v>
      </c>
      <c r="H20" s="13" t="n">
        <v>12.4</v>
      </c>
    </row>
    <row r="21">
      <c r="A21" s="4" t="inlineStr">
        <is>
          <t>Unrecognized equity-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6" t="n">
        <v>6.8</v>
      </c>
      <c r="H21" s="4" t="inlineStr">
        <is>
          <t xml:space="preserve"> </t>
        </is>
      </c>
    </row>
    <row r="22">
      <c r="A22" s="4" t="inlineStr">
        <is>
          <t>Unrecognized equity-based compensation expected to be recognized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9 months 7 days</t>
        </is>
      </c>
      <c r="H22" s="4" t="inlineStr">
        <is>
          <t xml:space="preserve"> </t>
        </is>
      </c>
    </row>
    <row r="23">
      <c r="A23" s="4" t="inlineStr">
        <is>
          <t>RSUs | Executives and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granted</t>
        </is>
      </c>
      <c r="B25" s="4" t="inlineStr">
        <is>
          <t xml:space="preserve"> </t>
        </is>
      </c>
      <c r="C25" s="4" t="inlineStr">
        <is>
          <t xml:space="preserve"> </t>
        </is>
      </c>
      <c r="D25" s="4" t="inlineStr">
        <is>
          <t xml:space="preserve"> </t>
        </is>
      </c>
      <c r="E25" s="4" t="inlineStr">
        <is>
          <t xml:space="preserve"> </t>
        </is>
      </c>
      <c r="F25" s="4" t="inlineStr">
        <is>
          <t xml:space="preserve"> </t>
        </is>
      </c>
      <c r="G25" s="5" t="n">
        <v>2028166</v>
      </c>
      <c r="H25" s="4" t="inlineStr">
        <is>
          <t xml:space="preserve"> </t>
        </is>
      </c>
    </row>
    <row r="26">
      <c r="A26" s="4" t="inlineStr">
        <is>
          <t>RSUs |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elerate vesting shares</t>
        </is>
      </c>
      <c r="B28" s="4" t="inlineStr">
        <is>
          <t xml:space="preserve"> </t>
        </is>
      </c>
      <c r="C28" s="4" t="inlineStr">
        <is>
          <t xml:space="preserve"> </t>
        </is>
      </c>
      <c r="D28" s="4" t="inlineStr">
        <is>
          <t xml:space="preserve"> </t>
        </is>
      </c>
      <c r="E28" s="4" t="inlineStr">
        <is>
          <t xml:space="preserve"> </t>
        </is>
      </c>
      <c r="F28" s="4" t="inlineStr">
        <is>
          <t xml:space="preserve"> </t>
        </is>
      </c>
      <c r="G28" s="5" t="n">
        <v>54398</v>
      </c>
      <c r="H28" s="4" t="inlineStr">
        <is>
          <t xml:space="preserve"> </t>
        </is>
      </c>
    </row>
    <row r="29">
      <c r="A29" s="4" t="inlineStr">
        <is>
          <t>Stock forfeited</t>
        </is>
      </c>
      <c r="B29" s="4" t="inlineStr">
        <is>
          <t xml:space="preserve"> </t>
        </is>
      </c>
      <c r="C29" s="4" t="inlineStr">
        <is>
          <t xml:space="preserve"> </t>
        </is>
      </c>
      <c r="D29" s="4" t="inlineStr">
        <is>
          <t xml:space="preserve"> </t>
        </is>
      </c>
      <c r="E29" s="4" t="inlineStr">
        <is>
          <t xml:space="preserve"> </t>
        </is>
      </c>
      <c r="F29" s="4" t="inlineStr">
        <is>
          <t xml:space="preserve"> </t>
        </is>
      </c>
      <c r="G29" s="5" t="n">
        <v>163166</v>
      </c>
      <c r="H29" s="4" t="inlineStr">
        <is>
          <t xml:space="preserve"> </t>
        </is>
      </c>
    </row>
    <row r="30">
      <c r="A30" s="4" t="inlineStr">
        <is>
          <t>RSUs | Tiffany Smi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granted</t>
        </is>
      </c>
      <c r="B32" s="5" t="n">
        <v>1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SUs | Mark Vo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granted</t>
        </is>
      </c>
      <c r="B36" s="4" t="inlineStr">
        <is>
          <t xml:space="preserve"> </t>
        </is>
      </c>
      <c r="C36" s="4" t="inlineStr">
        <is>
          <t xml:space="preserve"> </t>
        </is>
      </c>
      <c r="D36" s="4" t="inlineStr">
        <is>
          <t xml:space="preserve"> </t>
        </is>
      </c>
      <c r="E36" s="4" t="inlineStr">
        <is>
          <t xml:space="preserve"> </t>
        </is>
      </c>
      <c r="F36" s="5" t="n">
        <v>660000</v>
      </c>
      <c r="G36" s="4" t="inlineStr">
        <is>
          <t xml:space="preserve"> </t>
        </is>
      </c>
      <c r="H36" s="4" t="inlineStr">
        <is>
          <t xml:space="preserve"> </t>
        </is>
      </c>
    </row>
    <row r="37">
      <c r="A37" s="4" t="inlineStr">
        <is>
          <t>RSUs | Laura Dead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granted</t>
        </is>
      </c>
      <c r="B39" s="5" t="n">
        <v>1522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formance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granted</t>
        </is>
      </c>
      <c r="B43" s="4" t="inlineStr">
        <is>
          <t xml:space="preserve"> </t>
        </is>
      </c>
      <c r="C43" s="4" t="inlineStr">
        <is>
          <t xml:space="preserve"> </t>
        </is>
      </c>
      <c r="D43" s="4" t="inlineStr">
        <is>
          <t xml:space="preserve"> </t>
        </is>
      </c>
      <c r="E43" s="4" t="inlineStr">
        <is>
          <t xml:space="preserve"> </t>
        </is>
      </c>
      <c r="F43" s="4" t="inlineStr">
        <is>
          <t xml:space="preserve"> </t>
        </is>
      </c>
      <c r="G43" s="5" t="n">
        <v>350000</v>
      </c>
      <c r="H43" s="4" t="inlineStr">
        <is>
          <t xml:space="preserve"> </t>
        </is>
      </c>
    </row>
    <row r="44">
      <c r="A44" s="4" t="inlineStr">
        <is>
          <t>Equity-based compensation expense | $</t>
        </is>
      </c>
      <c r="B44" s="4" t="inlineStr">
        <is>
          <t xml:space="preserve"> </t>
        </is>
      </c>
      <c r="C44" s="4" t="inlineStr">
        <is>
          <t xml:space="preserve"> </t>
        </is>
      </c>
      <c r="D44" s="4" t="inlineStr">
        <is>
          <t xml:space="preserve"> </t>
        </is>
      </c>
      <c r="E44" s="4" t="inlineStr">
        <is>
          <t xml:space="preserve"> </t>
        </is>
      </c>
      <c r="F44" s="4" t="inlineStr">
        <is>
          <t xml:space="preserve"> </t>
        </is>
      </c>
      <c r="G44" s="7" t="n">
        <v>2</v>
      </c>
      <c r="H44" s="6" t="n">
        <v>2.1</v>
      </c>
    </row>
    <row r="45">
      <c r="A45" s="4" t="inlineStr">
        <is>
          <t>Unrecognized equity-based compensation option | $</t>
        </is>
      </c>
      <c r="B45" s="4" t="inlineStr">
        <is>
          <t xml:space="preserve"> </t>
        </is>
      </c>
      <c r="C45" s="4" t="inlineStr">
        <is>
          <t xml:space="preserve"> </t>
        </is>
      </c>
      <c r="D45" s="4" t="inlineStr">
        <is>
          <t xml:space="preserve"> </t>
        </is>
      </c>
      <c r="E45" s="4" t="inlineStr">
        <is>
          <t xml:space="preserve"> </t>
        </is>
      </c>
      <c r="F45" s="4" t="inlineStr">
        <is>
          <t xml:space="preserve"> </t>
        </is>
      </c>
      <c r="G45" s="6" t="n">
        <v>0.7</v>
      </c>
      <c r="H45" s="4" t="inlineStr">
        <is>
          <t xml:space="preserve"> </t>
        </is>
      </c>
    </row>
    <row r="46">
      <c r="A46" s="4" t="inlineStr">
        <is>
          <t>Unrecognized equity-based compensation expected to be recognized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 2 months 4 days</t>
        </is>
      </c>
      <c r="H46" s="4" t="inlineStr">
        <is>
          <t xml:space="preserve"> </t>
        </is>
      </c>
    </row>
    <row r="47">
      <c r="A47" s="4" t="inlineStr">
        <is>
          <t>Performance Stock Units | Crystal Lands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granted</t>
        </is>
      </c>
      <c r="B49" s="4" t="inlineStr">
        <is>
          <t xml:space="preserve"> </t>
        </is>
      </c>
      <c r="C49" s="4" t="inlineStr">
        <is>
          <t xml:space="preserve"> </t>
        </is>
      </c>
      <c r="D49" s="5" t="n">
        <v>1811571</v>
      </c>
      <c r="E49" s="4" t="inlineStr">
        <is>
          <t xml:space="preserve"> </t>
        </is>
      </c>
      <c r="F49" s="4" t="inlineStr">
        <is>
          <t xml:space="preserve"> </t>
        </is>
      </c>
      <c r="G49" s="4" t="inlineStr">
        <is>
          <t xml:space="preserve"> </t>
        </is>
      </c>
      <c r="H49" s="4" t="inlineStr">
        <is>
          <t xml:space="preserve"> </t>
        </is>
      </c>
    </row>
    <row r="50">
      <c r="A50" s="4" t="inlineStr">
        <is>
          <t>Number of equal annual installments | installment</t>
        </is>
      </c>
      <c r="B50" s="4" t="inlineStr">
        <is>
          <t xml:space="preserve"> </t>
        </is>
      </c>
      <c r="C50" s="4" t="inlineStr">
        <is>
          <t xml:space="preserve"> </t>
        </is>
      </c>
      <c r="D50" s="5" t="n">
        <v>3</v>
      </c>
      <c r="E50" s="4" t="inlineStr">
        <is>
          <t xml:space="preserve"> </t>
        </is>
      </c>
      <c r="F50" s="4" t="inlineStr">
        <is>
          <t xml:space="preserve"> </t>
        </is>
      </c>
      <c r="G50" s="4" t="inlineStr">
        <is>
          <t xml:space="preserve"> </t>
        </is>
      </c>
      <c r="H50" s="4" t="inlineStr">
        <is>
          <t xml:space="preserve"> </t>
        </is>
      </c>
    </row>
    <row r="51">
      <c r="A51" s="4" t="inlineStr">
        <is>
          <t>Annual installment value</t>
        </is>
      </c>
      <c r="B51" s="4" t="inlineStr">
        <is>
          <t xml:space="preserve"> </t>
        </is>
      </c>
      <c r="C51" s="4" t="inlineStr">
        <is>
          <t xml:space="preserve"> </t>
        </is>
      </c>
      <c r="D51" s="5" t="n">
        <v>603857</v>
      </c>
      <c r="E51" s="4" t="inlineStr">
        <is>
          <t xml:space="preserve"> </t>
        </is>
      </c>
      <c r="F51" s="4" t="inlineStr">
        <is>
          <t xml:space="preserve"> </t>
        </is>
      </c>
      <c r="G51" s="4" t="inlineStr">
        <is>
          <t xml:space="preserve"> </t>
        </is>
      </c>
      <c r="H51" s="4" t="inlineStr">
        <is>
          <t xml:space="preserve"> </t>
        </is>
      </c>
    </row>
    <row r="52">
      <c r="A52" s="4" t="inlineStr">
        <is>
          <t>Performance Stock Units | Mark V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granted</t>
        </is>
      </c>
      <c r="B54" s="4" t="inlineStr">
        <is>
          <t xml:space="preserve"> </t>
        </is>
      </c>
      <c r="C54" s="5" t="n">
        <v>3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formance Stock Units | Laura Dead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granted</t>
        </is>
      </c>
      <c r="B57" s="5" t="n">
        <v>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Equity-Based Compensation - Class P Units (Details) - Class P Units $ in Millions</t>
        </is>
      </c>
      <c r="B1" s="2" t="inlineStr">
        <is>
          <t>12 Months Ended</t>
        </is>
      </c>
    </row>
    <row r="2">
      <c r="B2" s="2" t="inlineStr">
        <is>
          <t>Jan. 02, 2022 USD ($) employee shares</t>
        </is>
      </c>
    </row>
    <row r="3">
      <c r="A3" s="3" t="inlineStr">
        <is>
          <t>Share-based Compensation Arrangement by Share-based Payment Award</t>
        </is>
      </c>
      <c r="B3" s="4" t="inlineStr">
        <is>
          <t xml:space="preserve"> </t>
        </is>
      </c>
    </row>
    <row r="4">
      <c r="A4" s="4" t="inlineStr">
        <is>
          <t>Units outstanding</t>
        </is>
      </c>
      <c r="B4" s="5" t="n">
        <v>384522</v>
      </c>
    </row>
    <row r="5">
      <c r="A5" s="4" t="inlineStr">
        <is>
          <t>Equity based compensation | $</t>
        </is>
      </c>
      <c r="B5" s="6" t="n">
        <v>1.9</v>
      </c>
    </row>
    <row r="6">
      <c r="A6" s="4" t="inlineStr">
        <is>
          <t>Accelerate vesting shares</t>
        </is>
      </c>
      <c r="B6" s="5" t="n">
        <v>763178</v>
      </c>
    </row>
    <row r="7">
      <c r="A7" s="4" t="inlineStr">
        <is>
          <t>Number of senior executives, shares accelerated vesting | employee</t>
        </is>
      </c>
      <c r="B7" s="5" t="n">
        <v>2</v>
      </c>
    </row>
    <row r="8">
      <c r="A8" s="4" t="inlineStr">
        <is>
          <t>Required service period after completion of IPO</t>
        </is>
      </c>
      <c r="B8" s="4" t="inlineStr">
        <is>
          <t>1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Equity-Based Compensation - Class P Distributions (Details) $ in Millions</t>
        </is>
      </c>
      <c r="B1" s="2" t="inlineStr">
        <is>
          <t>12 Months Ended</t>
        </is>
      </c>
    </row>
    <row r="2">
      <c r="B2" s="2" t="inlineStr">
        <is>
          <t>Jan. 01, 2023 USD ($)</t>
        </is>
      </c>
    </row>
    <row r="3">
      <c r="A3" s="4" t="inlineStr">
        <is>
          <t>Distribution Class P Awards</t>
        </is>
      </c>
      <c r="B3" s="4" t="inlineStr">
        <is>
          <t xml:space="preserve"> </t>
        </is>
      </c>
    </row>
    <row r="4">
      <c r="A4" s="3" t="inlineStr">
        <is>
          <t>Share-based Compensation Arrangement by Share-based Payment Award</t>
        </is>
      </c>
      <c r="B4" s="4" t="inlineStr">
        <is>
          <t xml:space="preserve"> </t>
        </is>
      </c>
    </row>
    <row r="5">
      <c r="A5" s="4" t="inlineStr">
        <is>
          <t>Equity-based compensation expense</t>
        </is>
      </c>
      <c r="B5" s="6"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Benefit (Provision) (Details) - USD ($) $ in Thousand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7" t="n">
        <v>-401</v>
      </c>
      <c r="D4" s="7" t="n">
        <v>-2325</v>
      </c>
    </row>
    <row r="5">
      <c r="A5" s="4" t="inlineStr">
        <is>
          <t>State</t>
        </is>
      </c>
      <c r="B5" s="7" t="n">
        <v>2282</v>
      </c>
      <c r="C5" s="5" t="n">
        <v>-464</v>
      </c>
      <c r="D5" s="5" t="n">
        <v>-64</v>
      </c>
    </row>
    <row r="6">
      <c r="A6" s="4" t="inlineStr">
        <is>
          <t>Total current benefit (provision)</t>
        </is>
      </c>
      <c r="B6" s="5" t="n">
        <v>2282</v>
      </c>
      <c r="C6" s="5" t="n">
        <v>-865</v>
      </c>
      <c r="D6" s="5" t="n">
        <v>-2389</v>
      </c>
    </row>
    <row r="7">
      <c r="A7" s="3" t="inlineStr">
        <is>
          <t>Deferred:</t>
        </is>
      </c>
      <c r="B7" s="4" t="inlineStr">
        <is>
          <t xml:space="preserve"> </t>
        </is>
      </c>
      <c r="C7" s="4" t="inlineStr">
        <is>
          <t xml:space="preserve"> </t>
        </is>
      </c>
      <c r="D7" s="4" t="inlineStr">
        <is>
          <t xml:space="preserve"> </t>
        </is>
      </c>
    </row>
    <row r="8">
      <c r="A8" s="4" t="inlineStr">
        <is>
          <t>Federal</t>
        </is>
      </c>
      <c r="B8" s="5" t="n">
        <v>-3698</v>
      </c>
      <c r="C8" s="5" t="n">
        <v>2204</v>
      </c>
      <c r="D8" s="5" t="n">
        <v>-1263</v>
      </c>
    </row>
    <row r="9">
      <c r="A9" s="4" t="inlineStr">
        <is>
          <t>State</t>
        </is>
      </c>
      <c r="B9" s="5" t="n">
        <v>-917</v>
      </c>
      <c r="C9" s="5" t="n">
        <v>337</v>
      </c>
      <c r="D9" s="5" t="n">
        <v>-395</v>
      </c>
    </row>
    <row r="10">
      <c r="A10" s="4" t="inlineStr">
        <is>
          <t>Total deferred benefit (provision)</t>
        </is>
      </c>
      <c r="B10" s="5" t="n">
        <v>-4615</v>
      </c>
      <c r="C10" s="5" t="n">
        <v>2541</v>
      </c>
      <c r="D10" s="5" t="n">
        <v>-1658</v>
      </c>
    </row>
    <row r="11">
      <c r="A11" s="4" t="inlineStr">
        <is>
          <t>Income tax benefit (provision)</t>
        </is>
      </c>
      <c r="B11" s="7" t="n">
        <v>-2333</v>
      </c>
      <c r="C11" s="7" t="n">
        <v>1676</v>
      </c>
      <c r="D11" s="7" t="n">
        <v>-404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Rate (Details)</t>
        </is>
      </c>
      <c r="B1" s="2" t="inlineStr">
        <is>
          <t>12 Months Ended</t>
        </is>
      </c>
    </row>
    <row r="2">
      <c r="B2" s="2" t="inlineStr">
        <is>
          <t>Dec. 29, 2024</t>
        </is>
      </c>
      <c r="C2" s="2" t="inlineStr">
        <is>
          <t>Dec. 31, 2023</t>
        </is>
      </c>
      <c r="D2" s="2" t="inlineStr">
        <is>
          <t>Jan. 01, 2023</t>
        </is>
      </c>
    </row>
    <row r="3">
      <c r="A3" s="3" t="inlineStr">
        <is>
          <t>Reconciliation of the statutory federal rate to the Company's effective tax rate:</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tax benefit</t>
        </is>
      </c>
      <c r="B5" s="11" t="n">
        <v>0.063</v>
      </c>
      <c r="C5" s="4" t="inlineStr">
        <is>
          <t>(0.40%)</t>
        </is>
      </c>
      <c r="D5" s="11" t="n">
        <v>0.008999999999999999</v>
      </c>
    </row>
    <row r="6">
      <c r="A6" s="4" t="inlineStr">
        <is>
          <t>Non-deductible equity-based compensation expense</t>
        </is>
      </c>
      <c r="B6" s="4" t="inlineStr">
        <is>
          <t>(1.20%)</t>
        </is>
      </c>
      <c r="C6" s="4" t="inlineStr">
        <is>
          <t>(9.10%)</t>
        </is>
      </c>
      <c r="D6" s="11" t="n">
        <v>0.135</v>
      </c>
    </row>
    <row r="7">
      <c r="A7" s="4" t="inlineStr">
        <is>
          <t>IRC Section 162(m) limitation</t>
        </is>
      </c>
      <c r="B7" s="4" t="inlineStr">
        <is>
          <t>(0.50%)</t>
        </is>
      </c>
      <c r="C7" s="4" t="inlineStr">
        <is>
          <t>(3.00%)</t>
        </is>
      </c>
      <c r="D7" s="11" t="n">
        <v>0.242</v>
      </c>
    </row>
    <row r="8">
      <c r="A8" s="4" t="inlineStr">
        <is>
          <t>Change in uncertain tax position</t>
        </is>
      </c>
      <c r="B8" s="11" t="n">
        <v>0.004</v>
      </c>
      <c r="C8" s="4" t="inlineStr">
        <is>
          <t>(0.30%)</t>
        </is>
      </c>
      <c r="D8" s="11" t="n">
        <v>0.039</v>
      </c>
    </row>
    <row r="9">
      <c r="A9" s="4" t="inlineStr">
        <is>
          <t>Change in valuation allowance</t>
        </is>
      </c>
      <c r="B9" s="4" t="inlineStr">
        <is>
          <t>(28.20%)</t>
        </is>
      </c>
      <c r="C9" s="4" t="inlineStr">
        <is>
          <t xml:space="preserve"> </t>
        </is>
      </c>
      <c r="D9" s="4" t="inlineStr">
        <is>
          <t xml:space="preserve"> </t>
        </is>
      </c>
    </row>
    <row r="10">
      <c r="A10" s="4" t="inlineStr">
        <is>
          <t>Prior year adjustments</t>
        </is>
      </c>
      <c r="B10" s="4" t="inlineStr">
        <is>
          <t xml:space="preserve"> </t>
        </is>
      </c>
      <c r="C10" s="4" t="inlineStr">
        <is>
          <t xml:space="preserve"> </t>
        </is>
      </c>
      <c r="D10" s="4" t="inlineStr">
        <is>
          <t>(1.00%)</t>
        </is>
      </c>
    </row>
    <row r="11">
      <c r="A11" s="4" t="inlineStr">
        <is>
          <t>Federal 2018 amended return</t>
        </is>
      </c>
      <c r="B11" s="4" t="inlineStr">
        <is>
          <t xml:space="preserve"> </t>
        </is>
      </c>
      <c r="C11" s="4" t="inlineStr">
        <is>
          <t xml:space="preserve"> </t>
        </is>
      </c>
      <c r="D11" s="4" t="inlineStr">
        <is>
          <t>(10.20%)</t>
        </is>
      </c>
    </row>
    <row r="12">
      <c r="A12" s="4" t="inlineStr">
        <is>
          <t>Goodwill impairment</t>
        </is>
      </c>
      <c r="B12" s="4" t="inlineStr">
        <is>
          <t>(1.90%)</t>
        </is>
      </c>
      <c r="C12" s="4" t="inlineStr">
        <is>
          <t xml:space="preserve"> </t>
        </is>
      </c>
      <c r="D12" s="4" t="inlineStr">
        <is>
          <t xml:space="preserve"> </t>
        </is>
      </c>
    </row>
    <row r="13">
      <c r="A13" s="4" t="inlineStr">
        <is>
          <t>Other</t>
        </is>
      </c>
      <c r="B13" s="4" t="inlineStr">
        <is>
          <t>(0.20%)</t>
        </is>
      </c>
      <c r="C13" s="4" t="inlineStr">
        <is>
          <t>(0.20%)</t>
        </is>
      </c>
      <c r="D13" s="4" t="inlineStr">
        <is>
          <t>(0.40%)</t>
        </is>
      </c>
    </row>
    <row r="14">
      <c r="A14" s="4" t="inlineStr">
        <is>
          <t>Effective tax rate</t>
        </is>
      </c>
      <c r="B14" s="4" t="inlineStr">
        <is>
          <t>(4.30%)</t>
        </is>
      </c>
      <c r="C14" s="10" t="n">
        <v>0.08</v>
      </c>
      <c r="D14" s="11" t="n">
        <v>0.519</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Accruals and allowances</t>
        </is>
      </c>
      <c r="B3" s="7" t="n">
        <v>2774</v>
      </c>
      <c r="C3" s="7" t="n">
        <v>1603</v>
      </c>
    </row>
    <row r="4">
      <c r="A4" s="4" t="inlineStr">
        <is>
          <t>Interest disallowance</t>
        </is>
      </c>
      <c r="B4" s="5" t="n">
        <v>2140</v>
      </c>
      <c r="C4" s="5" t="n">
        <v>1915</v>
      </c>
    </row>
    <row r="5">
      <c r="A5" s="4" t="inlineStr">
        <is>
          <t>Inventory capitalization and other adjustments</t>
        </is>
      </c>
      <c r="B5" s="5" t="n">
        <v>1958</v>
      </c>
      <c r="C5" s="5" t="n">
        <v>1769</v>
      </c>
    </row>
    <row r="6">
      <c r="A6" s="4" t="inlineStr">
        <is>
          <t>Deferred revenue</t>
        </is>
      </c>
      <c r="B6" s="5" t="n">
        <v>2730</v>
      </c>
      <c r="C6" s="5" t="n">
        <v>2196</v>
      </c>
    </row>
    <row r="7">
      <c r="A7" s="4" t="inlineStr">
        <is>
          <t>Equity-based compensation</t>
        </is>
      </c>
      <c r="B7" s="5" t="n">
        <v>1433</v>
      </c>
      <c r="C7" s="5" t="n">
        <v>1165</v>
      </c>
    </row>
    <row r="8">
      <c r="A8" s="4" t="inlineStr">
        <is>
          <t>Net operating losses and tax credit carryforwards</t>
        </is>
      </c>
      <c r="B8" s="5" t="n">
        <v>2679</v>
      </c>
      <c r="C8" s="5" t="n">
        <v>592</v>
      </c>
    </row>
    <row r="9">
      <c r="A9" s="4" t="inlineStr">
        <is>
          <t>R&amp;D capitalization</t>
        </is>
      </c>
      <c r="B9" s="5" t="n">
        <v>4255</v>
      </c>
      <c r="C9" s="5" t="n">
        <v>3189</v>
      </c>
    </row>
    <row r="10">
      <c r="A10" s="4" t="inlineStr">
        <is>
          <t>Lease liabilities</t>
        </is>
      </c>
      <c r="B10" s="5" t="n">
        <v>6469</v>
      </c>
      <c r="C10" s="5" t="n">
        <v>7570</v>
      </c>
    </row>
    <row r="11">
      <c r="A11" s="4" t="inlineStr">
        <is>
          <t>Other</t>
        </is>
      </c>
      <c r="B11" s="4" t="inlineStr">
        <is>
          <t xml:space="preserve"> </t>
        </is>
      </c>
      <c r="C11" s="5" t="n">
        <v>108</v>
      </c>
    </row>
    <row r="12">
      <c r="A12" s="4" t="inlineStr">
        <is>
          <t>Gross deferred tax assets</t>
        </is>
      </c>
      <c r="B12" s="5" t="n">
        <v>24438</v>
      </c>
      <c r="C12" s="5" t="n">
        <v>20107</v>
      </c>
    </row>
    <row r="13">
      <c r="A13" s="3" t="inlineStr">
        <is>
          <t>Deferred tax liabilities:</t>
        </is>
      </c>
      <c r="B13" s="4" t="inlineStr">
        <is>
          <t xml:space="preserve"> </t>
        </is>
      </c>
      <c r="C13" s="4" t="inlineStr">
        <is>
          <t xml:space="preserve"> </t>
        </is>
      </c>
    </row>
    <row r="14">
      <c r="A14" s="4" t="inlineStr">
        <is>
          <t>Depreciation and amortization</t>
        </is>
      </c>
      <c r="B14" s="5" t="n">
        <v>-3978</v>
      </c>
      <c r="C14" s="5" t="n">
        <v>-9114</v>
      </c>
    </row>
    <row r="15">
      <c r="A15" s="4" t="inlineStr">
        <is>
          <t>Lease right-of-use asset</t>
        </is>
      </c>
      <c r="B15" s="5" t="n">
        <v>-5919</v>
      </c>
      <c r="C15" s="5" t="n">
        <v>-7191</v>
      </c>
    </row>
    <row r="16">
      <c r="A16" s="4" t="inlineStr">
        <is>
          <t>Other</t>
        </is>
      </c>
      <c r="B16" s="5" t="n">
        <v>-443</v>
      </c>
      <c r="C16" s="4" t="inlineStr">
        <is>
          <t xml:space="preserve"> </t>
        </is>
      </c>
    </row>
    <row r="17">
      <c r="A17" s="4" t="inlineStr">
        <is>
          <t>Gross deferred tax liabilities</t>
        </is>
      </c>
      <c r="B17" s="5" t="n">
        <v>-10340</v>
      </c>
      <c r="C17" s="5" t="n">
        <v>-16305</v>
      </c>
    </row>
    <row r="18">
      <c r="A18" s="4" t="inlineStr">
        <is>
          <t>Valuation Allowance</t>
        </is>
      </c>
      <c r="B18" s="5" t="n">
        <v>-14912</v>
      </c>
      <c r="C18" s="4" t="inlineStr">
        <is>
          <t xml:space="preserve"> </t>
        </is>
      </c>
    </row>
    <row r="19">
      <c r="A19" s="4" t="inlineStr">
        <is>
          <t>Net deferred tax assets (liabilities)</t>
        </is>
      </c>
      <c r="B19" s="7" t="n">
        <v>-814</v>
      </c>
      <c r="C19" s="4" t="inlineStr">
        <is>
          <t xml:space="preserve"> </t>
        </is>
      </c>
    </row>
    <row r="20">
      <c r="A20" s="4" t="inlineStr">
        <is>
          <t>Net deferred tax assets (liabilities)</t>
        </is>
      </c>
      <c r="B20" s="4" t="inlineStr">
        <is>
          <t xml:space="preserve"> </t>
        </is>
      </c>
      <c r="C20" s="7" t="n">
        <v>38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Income Taxes - Carryforwards (Details) $ in Thousands</t>
        </is>
      </c>
      <c r="B1" s="2" t="inlineStr">
        <is>
          <t>Dec. 29, 2024 USD ($)</t>
        </is>
      </c>
    </row>
    <row r="2">
      <c r="A2" s="3" t="inlineStr">
        <is>
          <t>Operating Loss Carryforwards [Line Items]</t>
        </is>
      </c>
      <c r="B2" s="4" t="inlineStr">
        <is>
          <t xml:space="preserve"> </t>
        </is>
      </c>
    </row>
    <row r="3">
      <c r="A3" s="4" t="inlineStr">
        <is>
          <t>Federal disallowed interest expense carryforward</t>
        </is>
      </c>
      <c r="B3" s="7" t="n">
        <v>9100</v>
      </c>
    </row>
    <row r="4">
      <c r="A4" s="4" t="inlineStr">
        <is>
          <t>Deferred tax assets (liabilities), gross before valuation allowance</t>
        </is>
      </c>
      <c r="B4" s="5" t="n">
        <v>14100</v>
      </c>
    </row>
    <row r="5">
      <c r="A5" s="4" t="inlineStr">
        <is>
          <t>Deferred tax assets, operating loss carryforwards</t>
        </is>
      </c>
      <c r="B5" s="5" t="n">
        <v>2700</v>
      </c>
    </row>
    <row r="6">
      <c r="A6" s="4" t="inlineStr">
        <is>
          <t>Valuation allowance</t>
        </is>
      </c>
      <c r="B6" s="5" t="n">
        <v>14912</v>
      </c>
    </row>
    <row r="7">
      <c r="A7" s="4" t="inlineStr">
        <is>
          <t>Federal</t>
        </is>
      </c>
      <c r="B7" s="4" t="inlineStr">
        <is>
          <t xml:space="preserve"> </t>
        </is>
      </c>
    </row>
    <row r="8">
      <c r="A8" s="3" t="inlineStr">
        <is>
          <t>Operating Loss Carryforwards [Line Items]</t>
        </is>
      </c>
      <c r="B8" s="4" t="inlineStr">
        <is>
          <t xml:space="preserve"> </t>
        </is>
      </c>
    </row>
    <row r="9">
      <c r="A9" s="4" t="inlineStr">
        <is>
          <t>Net operating loss carryforwards</t>
        </is>
      </c>
      <c r="B9" s="5" t="n">
        <v>9700</v>
      </c>
    </row>
    <row r="10">
      <c r="A10" s="4" t="inlineStr">
        <is>
          <t>State</t>
        </is>
      </c>
      <c r="B10" s="4" t="inlineStr">
        <is>
          <t xml:space="preserve"> </t>
        </is>
      </c>
    </row>
    <row r="11">
      <c r="A11" s="3" t="inlineStr">
        <is>
          <t>Operating Loss Carryforwards [Line Items]</t>
        </is>
      </c>
      <c r="B11" s="4" t="inlineStr">
        <is>
          <t xml:space="preserve"> </t>
        </is>
      </c>
    </row>
    <row r="12">
      <c r="A12" s="4" t="inlineStr">
        <is>
          <t>Net operating loss carryforwards</t>
        </is>
      </c>
      <c r="B12" s="7" t="n">
        <v>9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12 Months Ended</t>
        </is>
      </c>
    </row>
    <row r="2">
      <c r="B2" s="2" t="inlineStr">
        <is>
          <t>Dec. 29, 2024</t>
        </is>
      </c>
    </row>
    <row r="3">
      <c r="A3" s="3" t="inlineStr">
        <is>
          <t>Description of Business, Organization and Liquidity</t>
        </is>
      </c>
      <c r="B3" s="4" t="inlineStr">
        <is>
          <t xml:space="preserve"> </t>
        </is>
      </c>
    </row>
    <row r="4">
      <c r="A4" s="4" t="inlineStr">
        <is>
          <t>Description of Business, Organization and Liquidity</t>
        </is>
      </c>
      <c r="B4" s="4" t="inlineStr">
        <is>
          <t>1. Organization and Business Pursuant to a reorganization, Lulu’s Fashion Lounge Holdings, Inc., a Delaware Corporation (“Lulus”, “we”, “our”, or the “Company”), was formed on August 25, 2017 as a holding company and its primary asset is an indirect membership interest in Lulu’s Fashion Lounge, LLC (“Lulus LLC”). Prior to the Company’s initial public offering, the Company was majority-owned by Lulu’s Holdings, L.P. (the “LP”). In connection with the Company’s initial public offering, the LP was liquidated. Lulus LLC was founded in 1996, starting as a vintage boutique in Chico, California that began selling online in 2005 and transitioned to a purely online business in 2008. The LP was formed in 2014 as a holding company and purchased 100% of Lulus LLC’s outstanding common stock in 2014. The Company, based in Chico, California, through Lulus LLC, is a customer-driven, digitally-native, attainable luxury fashion brand for women, offering modern, unapologetically feminine designs at accessible prices for all of life’s fashionable moments. Impact of Macroeconomic Trends on Business ​ Changing macroeconomic factors, including inflation, interest rates, student loan repayment resumption, tariffs or bans, world events, wars and domestic and international conflicts, existing and future laws and regulations, directives (including executive orders), and overall consumer confidence with respect to current and future economic conditions have directly impacted our sales in fiscal 2024 as discretionary consumer spending levels and shopping behavior fluctuate with these factors. We have responded to these factors by taking appropriate pricing, promotional and other actions to stimulate customer demand. These factors are expected to continue to have an impact on our business, results of operations, our growth and financial condition. Liquidity ​ The accompanying consolidated financial statements have been prepared on a going concern basis, which contemplates the realization of assets and the satisfaction of liabilities in the normal course of business. During 2024 and 2023, t he Company incurred net losses of $55.3 million and $19.3 million, respectively, and net income of $3.7 million in 2022 As of December 29, 2024, we had total cash and cash equivalents of $4.5 million and $13.1 million under the 2021 Credit Agreement, as amended, classified within total current liabilities. During 2024, we borrowed $33.1 million under the 2021 Credit Agreement, as amended, and repaid $28.0 million of the outstanding balance. See Note 5, Debt of the accompanying notes to our consolidated financial statements for further information on the 2021 Credit Agreement, as amended. ​ We are actively seeking alternative debt financing and continuing to take certain cash conservation measures, including adjustments to marketing and other fixed and variable costs and capital spend to meet our obligations as needed. As the ability to raise additional debt financing is outside of management’s control, we cannot conclude that management’s plans will be effectively implemented within twelve months from the date the consolidated financial statements are issued. Accordingly, we have concluded that these plans do not alleviate substantial doubt about the Company's ability to continue as a going concern. The consolidated financial statements do not reflect any adjustments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9" customWidth="1" min="2" max="2"/>
  </cols>
  <sheetData>
    <row r="1">
      <c r="A1" s="1" t="inlineStr">
        <is>
          <t>Related Party Transactions (Details)</t>
        </is>
      </c>
      <c r="B1" s="2" t="inlineStr">
        <is>
          <t>12 Months Ended</t>
        </is>
      </c>
    </row>
    <row r="2">
      <c r="B2" s="2" t="inlineStr">
        <is>
          <t>Dec. 29, 2024 item</t>
        </is>
      </c>
    </row>
    <row r="3">
      <c r="A3" s="3" t="inlineStr">
        <is>
          <t>Related Party Transactions</t>
        </is>
      </c>
      <c r="B3" s="4" t="inlineStr">
        <is>
          <t xml:space="preserve"> </t>
        </is>
      </c>
    </row>
    <row r="4">
      <c r="A4" s="4" t="inlineStr">
        <is>
          <t>Shareholders with ownership interest greater than 10%</t>
        </is>
      </c>
      <c r="B4" s="5" t="n">
        <v>3</v>
      </c>
    </row>
    <row r="5">
      <c r="A5" s="4" t="inlineStr">
        <is>
          <t>Aggregate ownership interest</t>
        </is>
      </c>
      <c r="B5" s="10"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29, 2024</t>
        </is>
      </c>
      <c r="C2" s="2" t="inlineStr">
        <is>
          <t>Dec. 31, 2023</t>
        </is>
      </c>
      <c r="D2" s="2" t="inlineStr">
        <is>
          <t>Jan. 01, 2023</t>
        </is>
      </c>
    </row>
    <row r="3">
      <c r="A3" s="3" t="inlineStr">
        <is>
          <t>Defined Contribution Plans</t>
        </is>
      </c>
      <c r="B3" s="4" t="inlineStr">
        <is>
          <t xml:space="preserve"> </t>
        </is>
      </c>
      <c r="C3" s="4" t="inlineStr">
        <is>
          <t xml:space="preserve"> </t>
        </is>
      </c>
      <c r="D3" s="4" t="inlineStr">
        <is>
          <t xml:space="preserve"> </t>
        </is>
      </c>
    </row>
    <row r="4">
      <c r="A4" s="4" t="inlineStr">
        <is>
          <t>Minimum employment period</t>
        </is>
      </c>
      <c r="B4" s="4" t="inlineStr">
        <is>
          <t>3 months</t>
        </is>
      </c>
      <c r="C4" s="4" t="inlineStr">
        <is>
          <t xml:space="preserve"> </t>
        </is>
      </c>
      <c r="D4" s="4" t="inlineStr">
        <is>
          <t xml:space="preserve"> </t>
        </is>
      </c>
    </row>
    <row r="5">
      <c r="A5" s="4" t="inlineStr">
        <is>
          <t>Minimum age</t>
        </is>
      </c>
      <c r="B5" s="4" t="inlineStr">
        <is>
          <t>18 years</t>
        </is>
      </c>
      <c r="C5" s="4" t="inlineStr">
        <is>
          <t xml:space="preserve"> </t>
        </is>
      </c>
      <c r="D5" s="4" t="inlineStr">
        <is>
          <t xml:space="preserve"> </t>
        </is>
      </c>
    </row>
    <row r="6">
      <c r="A6" s="4" t="inlineStr">
        <is>
          <t>Employer matching contribution, percent of match</t>
        </is>
      </c>
      <c r="B6" s="10" t="n">
        <v>1</v>
      </c>
      <c r="C6" s="4" t="inlineStr">
        <is>
          <t xml:space="preserve"> </t>
        </is>
      </c>
      <c r="D6" s="4" t="inlineStr">
        <is>
          <t xml:space="preserve"> </t>
        </is>
      </c>
    </row>
    <row r="7">
      <c r="A7" s="4" t="inlineStr">
        <is>
          <t>Employer matching contribution, percent of employees' gross pay</t>
        </is>
      </c>
      <c r="B7" s="10" t="n">
        <v>0.06</v>
      </c>
      <c r="C7" s="4" t="inlineStr">
        <is>
          <t xml:space="preserve"> </t>
        </is>
      </c>
      <c r="D7" s="4" t="inlineStr">
        <is>
          <t xml:space="preserve"> </t>
        </is>
      </c>
    </row>
    <row r="8">
      <c r="A8" s="4" t="inlineStr">
        <is>
          <t>Percentage of maximum annual contributions per employee</t>
        </is>
      </c>
      <c r="B8" s="10" t="n">
        <v>0.04</v>
      </c>
      <c r="C8" s="4" t="inlineStr">
        <is>
          <t xml:space="preserve"> </t>
        </is>
      </c>
      <c r="D8" s="4" t="inlineStr">
        <is>
          <t xml:space="preserve"> </t>
        </is>
      </c>
    </row>
    <row r="9">
      <c r="A9" s="4" t="inlineStr">
        <is>
          <t>Matching contributions made by company</t>
        </is>
      </c>
      <c r="B9" s="7" t="n">
        <v>1</v>
      </c>
      <c r="C9" s="6" t="n">
        <v>1.1</v>
      </c>
      <c r="D9" s="7" t="n">
        <v>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egment Reporting (Details)</t>
        </is>
      </c>
      <c r="B1" s="2" t="inlineStr">
        <is>
          <t>12 Months Ended</t>
        </is>
      </c>
    </row>
    <row r="2">
      <c r="B2" s="2" t="inlineStr">
        <is>
          <t>Dec. 29, 2024 USD ($) segment</t>
        </is>
      </c>
      <c r="C2" s="2" t="inlineStr">
        <is>
          <t>Dec. 31, 2023 USD ($)</t>
        </is>
      </c>
      <c r="D2" s="2" t="inlineStr">
        <is>
          <t>Jan. 01, 2023 USD ($)</t>
        </is>
      </c>
    </row>
    <row r="3">
      <c r="A3" s="3" t="inlineStr">
        <is>
          <t>Segment Reporting</t>
        </is>
      </c>
      <c r="B3" s="4" t="inlineStr">
        <is>
          <t xml:space="preserve"> </t>
        </is>
      </c>
      <c r="C3" s="4" t="inlineStr">
        <is>
          <t xml:space="preserve"> </t>
        </is>
      </c>
      <c r="D3" s="4" t="inlineStr">
        <is>
          <t xml:space="preserve"> </t>
        </is>
      </c>
    </row>
    <row r="4">
      <c r="A4" s="4" t="inlineStr">
        <is>
          <t>Number of reporting segments | segment</t>
        </is>
      </c>
      <c r="B4" s="5" t="n">
        <v>1</v>
      </c>
      <c r="C4" s="4" t="inlineStr">
        <is>
          <t xml:space="preserve"> </t>
        </is>
      </c>
      <c r="D4" s="4" t="inlineStr">
        <is>
          <t xml:space="preserve"> </t>
        </is>
      </c>
    </row>
    <row r="5">
      <c r="A5" s="4" t="inlineStr">
        <is>
          <t>Net revenue</t>
        </is>
      </c>
      <c r="B5" s="7" t="n">
        <v>315887000</v>
      </c>
      <c r="C5" s="7" t="n">
        <v>355175000</v>
      </c>
      <c r="D5" s="7" t="n">
        <v>439652000</v>
      </c>
    </row>
    <row r="6">
      <c r="A6" s="3" t="inlineStr">
        <is>
          <t>Less:</t>
        </is>
      </c>
      <c r="B6" s="4" t="inlineStr">
        <is>
          <t xml:space="preserve"> </t>
        </is>
      </c>
      <c r="C6" s="4" t="inlineStr">
        <is>
          <t xml:space="preserve"> </t>
        </is>
      </c>
      <c r="D6" s="4" t="inlineStr">
        <is>
          <t xml:space="preserve"> </t>
        </is>
      </c>
    </row>
    <row r="7">
      <c r="A7" s="4" t="inlineStr">
        <is>
          <t>Cost of revenue</t>
        </is>
      </c>
      <c r="B7" s="5" t="n">
        <v>185639000</v>
      </c>
      <c r="C7" s="5" t="n">
        <v>206949000</v>
      </c>
      <c r="D7" s="5" t="n">
        <v>248206000</v>
      </c>
    </row>
    <row r="8">
      <c r="A8" s="4" t="inlineStr">
        <is>
          <t>Goodwill impairment</t>
        </is>
      </c>
      <c r="B8" s="5" t="n">
        <v>28374000</v>
      </c>
      <c r="C8" s="5" t="n">
        <v>0</v>
      </c>
      <c r="D8" s="5" t="n">
        <v>0</v>
      </c>
    </row>
    <row r="9">
      <c r="A9" s="4" t="inlineStr">
        <is>
          <t>Depreciation and amortization</t>
        </is>
      </c>
      <c r="B9" s="5" t="n">
        <v>5480000</v>
      </c>
      <c r="C9" s="5" t="n">
        <v>4819000</v>
      </c>
      <c r="D9" s="5" t="n">
        <v>4134000</v>
      </c>
    </row>
    <row r="10">
      <c r="A10" s="4" t="inlineStr">
        <is>
          <t>Interest expense</t>
        </is>
      </c>
      <c r="B10" s="5" t="n">
        <v>1271000</v>
      </c>
      <c r="C10" s="5" t="n">
        <v>1728000</v>
      </c>
      <c r="D10" s="5" t="n">
        <v>1103000</v>
      </c>
    </row>
    <row r="11">
      <c r="A11" s="4" t="inlineStr">
        <is>
          <t>Income tax provision (benefit)</t>
        </is>
      </c>
      <c r="B11" s="5" t="n">
        <v>2333000</v>
      </c>
      <c r="C11" s="5" t="n">
        <v>-1676000</v>
      </c>
      <c r="D11" s="5" t="n">
        <v>4047000</v>
      </c>
    </row>
    <row r="12">
      <c r="A12" s="4" t="inlineStr">
        <is>
          <t>Net Income (Loss)</t>
        </is>
      </c>
      <c r="B12" s="5" t="n">
        <v>-55286000</v>
      </c>
      <c r="C12" s="5" t="n">
        <v>-19334000</v>
      </c>
      <c r="D12" s="5" t="n">
        <v>3725000</v>
      </c>
    </row>
    <row r="13">
      <c r="A13" s="4" t="inlineStr">
        <is>
          <t>Operating segments | Single reportable segment</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Net revenue</t>
        </is>
      </c>
      <c r="B15" s="5" t="n">
        <v>315887000</v>
      </c>
      <c r="C15" s="5" t="n">
        <v>355175000</v>
      </c>
      <c r="D15" s="5" t="n">
        <v>439652000</v>
      </c>
    </row>
    <row r="16">
      <c r="A16" s="3" t="inlineStr">
        <is>
          <t>Less:</t>
        </is>
      </c>
      <c r="B16" s="4" t="inlineStr">
        <is>
          <t xml:space="preserve"> </t>
        </is>
      </c>
      <c r="C16" s="4" t="inlineStr">
        <is>
          <t xml:space="preserve"> </t>
        </is>
      </c>
      <c r="D16" s="4" t="inlineStr">
        <is>
          <t xml:space="preserve"> </t>
        </is>
      </c>
    </row>
    <row r="17">
      <c r="A17" s="4" t="inlineStr">
        <is>
          <t>Cost of revenue</t>
        </is>
      </c>
      <c r="B17" s="5" t="n">
        <v>185639000</v>
      </c>
      <c r="C17" s="5" t="n">
        <v>206949000</v>
      </c>
      <c r="D17" s="5" t="n">
        <v>248206000</v>
      </c>
    </row>
    <row r="18">
      <c r="A18" s="4" t="inlineStr">
        <is>
          <t>Employee expenses (excluding equity-based compensation expense)</t>
        </is>
      </c>
      <c r="B18" s="5" t="n">
        <v>53056000</v>
      </c>
      <c r="C18" s="5" t="n">
        <v>53791000</v>
      </c>
      <c r="D18" s="5" t="n">
        <v>60601000</v>
      </c>
    </row>
    <row r="19">
      <c r="A19" s="4" t="inlineStr">
        <is>
          <t>Equity-based compensation expense</t>
        </is>
      </c>
      <c r="B19" s="5" t="n">
        <v>8090000</v>
      </c>
      <c r="C19" s="5" t="n">
        <v>17694000</v>
      </c>
      <c r="D19" s="5" t="n">
        <v>16087000</v>
      </c>
    </row>
    <row r="20">
      <c r="A20" s="4" t="inlineStr">
        <is>
          <t>Advertising expenses</t>
        </is>
      </c>
      <c r="B20" s="5" t="n">
        <v>55408000</v>
      </c>
      <c r="C20" s="5" t="n">
        <v>58481000</v>
      </c>
      <c r="D20" s="5" t="n">
        <v>64436000</v>
      </c>
    </row>
    <row r="21">
      <c r="A21" s="4" t="inlineStr">
        <is>
          <t>Goodwill impairment</t>
        </is>
      </c>
      <c r="B21" s="5" t="n">
        <v>28374000</v>
      </c>
      <c r="C21" s="4" t="inlineStr">
        <is>
          <t xml:space="preserve"> </t>
        </is>
      </c>
      <c r="D21" s="4" t="inlineStr">
        <is>
          <t xml:space="preserve"> </t>
        </is>
      </c>
    </row>
    <row r="22">
      <c r="A22" s="4" t="inlineStr">
        <is>
          <t>Other net costs</t>
        </is>
      </c>
      <c r="B22" s="7" t="n">
        <v>34257000</v>
      </c>
      <c r="C22" s="7" t="n">
        <v>35264000</v>
      </c>
      <c r="D22" s="7" t="n">
        <v>39428000</v>
      </c>
    </row>
    <row r="23">
      <c r="A23" s="4" t="inlineStr">
        <is>
          <t>Segment Reporting, Other Segment Item, Composition, Description</t>
        </is>
      </c>
      <c r="B23" s="4" t="inlineStr">
        <is>
          <t>Other net costs include professional services fees, other selling costs, other general and administrative costs, technology and software costs, facilities costs, interest income, non-operating income and expenses, and other immaterial expenses that do not align with the separately presented expense categories.</t>
        </is>
      </c>
      <c r="C23" s="4" t="inlineStr">
        <is>
          <t>Other net costs include professional services fees, other selling costs, other general and administrative costs, technology and software costs, facilities costs, interest income, non-operating income and expenses, and other immaterial expenses that do not align with the separately presented expense categories.</t>
        </is>
      </c>
      <c r="D23" s="4" t="inlineStr">
        <is>
          <t>Other net costs include professional services fees, other selling costs, other general and administrative costs, technology and software costs, facilities costs, interest income, non-operating income and expenses, and other immaterial expenses that do not align with the separately presented expense categories.</t>
        </is>
      </c>
    </row>
    <row r="24">
      <c r="A24" s="4" t="inlineStr">
        <is>
          <t>Depreciation and amortization</t>
        </is>
      </c>
      <c r="B24" s="7" t="n">
        <v>2745000</v>
      </c>
      <c r="C24" s="7" t="n">
        <v>2278000</v>
      </c>
      <c r="D24" s="7" t="n">
        <v>2019000</v>
      </c>
    </row>
    <row r="25">
      <c r="A25" s="4" t="inlineStr">
        <is>
          <t>Interest expense</t>
        </is>
      </c>
      <c r="B25" s="5" t="n">
        <v>1271000</v>
      </c>
      <c r="C25" s="5" t="n">
        <v>1728000</v>
      </c>
      <c r="D25" s="5" t="n">
        <v>1103000</v>
      </c>
    </row>
    <row r="26">
      <c r="A26" s="4" t="inlineStr">
        <is>
          <t>Income tax provision (benefit)</t>
        </is>
      </c>
      <c r="B26" s="5" t="n">
        <v>2333000</v>
      </c>
      <c r="C26" s="5" t="n">
        <v>-1676000</v>
      </c>
      <c r="D26" s="5" t="n">
        <v>4047000</v>
      </c>
    </row>
    <row r="27">
      <c r="A27" s="4" t="inlineStr">
        <is>
          <t>Net Income (Loss)</t>
        </is>
      </c>
      <c r="B27" s="7" t="n">
        <v>-55286000</v>
      </c>
      <c r="C27" s="7" t="n">
        <v>-19334000</v>
      </c>
      <c r="D27" s="7" t="n">
        <v>372500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ubsequent Events (Details) - USD ($) $ in Millions</t>
        </is>
      </c>
      <c r="B1" s="2" t="inlineStr">
        <is>
          <t>Mar. 27, 2025</t>
        </is>
      </c>
      <c r="C1" s="2" t="inlineStr">
        <is>
          <t>Mar. 26, 2025</t>
        </is>
      </c>
      <c r="D1" s="2" t="inlineStr">
        <is>
          <t>Feb. 01, 2025</t>
        </is>
      </c>
      <c r="E1" s="2" t="inlineStr">
        <is>
          <t>Dec. 13, 2024</t>
        </is>
      </c>
      <c r="F1" s="2" t="inlineStr">
        <is>
          <t>Nov. 22, 2024</t>
        </is>
      </c>
      <c r="G1" s="2" t="inlineStr">
        <is>
          <t>Nov. 12, 2024</t>
        </is>
      </c>
      <c r="H1" s="2" t="inlineStr">
        <is>
          <t>Nov. 11, 2024</t>
        </is>
      </c>
      <c r="I1" s="2" t="inlineStr">
        <is>
          <t>Jul. 22, 2024</t>
        </is>
      </c>
      <c r="J1" s="2" t="inlineStr">
        <is>
          <t>Nov. 15, 2021</t>
        </is>
      </c>
      <c r="K1" s="2" t="inlineStr">
        <is>
          <t>May 31, 2025</t>
        </is>
      </c>
      <c r="L1" s="2" t="inlineStr">
        <is>
          <t>Apr. 30, 2025</t>
        </is>
      </c>
      <c r="M1" s="2" t="inlineStr">
        <is>
          <t>Dec. 29, 2024</t>
        </is>
      </c>
    </row>
    <row r="2">
      <c r="A2" s="4" t="inlineStr">
        <is>
          <t>Secured overnight financing ("SOFR") r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basis spread adjustment on variabl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01</v>
      </c>
      <c r="J4" s="4" t="inlineStr">
        <is>
          <t xml:space="preserve"> </t>
        </is>
      </c>
      <c r="K4" s="4" t="inlineStr">
        <is>
          <t xml:space="preserve"> </t>
        </is>
      </c>
      <c r="L4" s="4" t="inlineStr">
        <is>
          <t xml:space="preserve"> </t>
        </is>
      </c>
      <c r="M4" s="4" t="inlineStr">
        <is>
          <t xml:space="preserve"> </t>
        </is>
      </c>
    </row>
    <row r="5">
      <c r="A5" s="4" t="inlineStr">
        <is>
          <t>Secured overnight financing ("SOFR") rate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basis spread adjustment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071513</v>
      </c>
      <c r="K7" s="4" t="inlineStr">
        <is>
          <t xml:space="preserve"> </t>
        </is>
      </c>
      <c r="L7" s="4" t="inlineStr">
        <is>
          <t xml:space="preserve"> </t>
        </is>
      </c>
      <c r="M7" s="4" t="inlineStr">
        <is>
          <t xml:space="preserve"> </t>
        </is>
      </c>
    </row>
    <row r="8">
      <c r="A8" s="4" t="inlineStr">
        <is>
          <t>Secured overnight financing ("SOFR") rat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basis spread adjustment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011448</v>
      </c>
      <c r="J10" s="4" t="inlineStr">
        <is>
          <t xml:space="preserve"> </t>
        </is>
      </c>
      <c r="K10" s="4" t="inlineStr">
        <is>
          <t xml:space="preserve"> </t>
        </is>
      </c>
      <c r="L10" s="4" t="inlineStr">
        <is>
          <t xml:space="preserve"> </t>
        </is>
      </c>
      <c r="M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edit facility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v>
      </c>
      <c r="J13" s="4" t="inlineStr">
        <is>
          <t xml:space="preserve"> </t>
        </is>
      </c>
      <c r="K13" s="4" t="inlineStr">
        <is>
          <t xml:space="preserve"> </t>
        </is>
      </c>
      <c r="L13" s="4" t="inlineStr">
        <is>
          <t xml:space="preserve"> </t>
        </is>
      </c>
      <c r="M13" s="6" t="n">
        <v>13.1</v>
      </c>
    </row>
    <row r="14">
      <c r="A14" s="4" t="inlineStr">
        <is>
          <t>Credit Facility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applicable margin percent</t>
        </is>
      </c>
      <c r="B16" s="4" t="inlineStr">
        <is>
          <t xml:space="preserve"> </t>
        </is>
      </c>
      <c r="C16" s="4" t="inlineStr">
        <is>
          <t xml:space="preserve"> </t>
        </is>
      </c>
      <c r="D16" s="4" t="inlineStr">
        <is>
          <t xml:space="preserve"> </t>
        </is>
      </c>
      <c r="E16" s="11" t="n">
        <v>0.0325</v>
      </c>
      <c r="F16" s="4" t="inlineStr">
        <is>
          <t xml:space="preserve"> </t>
        </is>
      </c>
      <c r="G16" s="11" t="n">
        <v>0.0275</v>
      </c>
      <c r="H16" s="11" t="n">
        <v>0.0125</v>
      </c>
      <c r="I16" s="11" t="n">
        <v>0.0125</v>
      </c>
      <c r="J16" s="11" t="n">
        <v>0.0075</v>
      </c>
      <c r="K16" s="4" t="inlineStr">
        <is>
          <t xml:space="preserve"> </t>
        </is>
      </c>
      <c r="L16" s="4" t="inlineStr">
        <is>
          <t xml:space="preserve"> </t>
        </is>
      </c>
      <c r="M16" s="4" t="inlineStr">
        <is>
          <t xml:space="preserve"> </t>
        </is>
      </c>
    </row>
    <row r="17">
      <c r="A17" s="4" t="inlineStr">
        <is>
          <t>Credit Facility | Secured overnight financing ("SOFR")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applicable margin percent</t>
        </is>
      </c>
      <c r="B19" s="4" t="inlineStr">
        <is>
          <t xml:space="preserve"> </t>
        </is>
      </c>
      <c r="C19" s="4" t="inlineStr">
        <is>
          <t xml:space="preserve"> </t>
        </is>
      </c>
      <c r="D19" s="4" t="inlineStr">
        <is>
          <t xml:space="preserve"> </t>
        </is>
      </c>
      <c r="E19" s="11" t="n">
        <v>0.0425</v>
      </c>
      <c r="F19" s="4" t="inlineStr">
        <is>
          <t xml:space="preserve"> </t>
        </is>
      </c>
      <c r="G19" s="11" t="n">
        <v>0.0375</v>
      </c>
      <c r="H19" s="11" t="n">
        <v>0.0225</v>
      </c>
      <c r="I19" s="11" t="n">
        <v>0.0225</v>
      </c>
      <c r="J19" s="11" t="n">
        <v>0.0175</v>
      </c>
      <c r="K19" s="4" t="inlineStr">
        <is>
          <t xml:space="preserve"> </t>
        </is>
      </c>
      <c r="L19" s="4" t="inlineStr">
        <is>
          <t xml:space="preserve"> </t>
        </is>
      </c>
      <c r="M19" s="4" t="inlineStr">
        <is>
          <t xml:space="preserve"> </t>
        </is>
      </c>
    </row>
    <row r="20">
      <c r="A20" s="4" t="inlineStr">
        <is>
          <t>Debt instrument, basis spread adjustment on variable rate</t>
        </is>
      </c>
      <c r="B20" s="4" t="inlineStr">
        <is>
          <t xml:space="preserve"> </t>
        </is>
      </c>
      <c r="C20" s="4" t="inlineStr">
        <is>
          <t xml:space="preserve"> </t>
        </is>
      </c>
      <c r="D20" s="4" t="inlineStr">
        <is>
          <t xml:space="preserve"> </t>
        </is>
      </c>
      <c r="E20" s="4" t="inlineStr">
        <is>
          <t xml:space="preserve"> </t>
        </is>
      </c>
      <c r="F20" s="11" t="n">
        <v>0.001</v>
      </c>
      <c r="G20" s="11"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 | Secured overnight financing ("SOFR") rat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basis spread adjustment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01</v>
      </c>
      <c r="J23" s="4" t="inlineStr">
        <is>
          <t xml:space="preserve"> </t>
        </is>
      </c>
      <c r="K23" s="4" t="inlineStr">
        <is>
          <t xml:space="preserve"> </t>
        </is>
      </c>
      <c r="L23" s="4" t="inlineStr">
        <is>
          <t xml:space="preserve"> </t>
        </is>
      </c>
      <c r="M23" s="4" t="inlineStr">
        <is>
          <t xml:space="preserve"> </t>
        </is>
      </c>
    </row>
    <row r="24">
      <c r="A24" s="4" t="inlineStr">
        <is>
          <t>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facility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5</v>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redit facility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6</v>
      </c>
      <c r="L29" s="6" t="n">
        <v>7.5</v>
      </c>
      <c r="M29" s="4" t="inlineStr">
        <is>
          <t xml:space="preserve"> </t>
        </is>
      </c>
    </row>
    <row r="30">
      <c r="A30" s="4" t="inlineStr">
        <is>
          <t>Subsequent event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facility outstanding</t>
        </is>
      </c>
      <c r="B32" s="4" t="inlineStr">
        <is>
          <t xml:space="preserve"> </t>
        </is>
      </c>
      <c r="C32" s="7"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6</v>
      </c>
      <c r="L32" s="6" t="n">
        <v>7.5</v>
      </c>
      <c r="M32" s="4" t="inlineStr">
        <is>
          <t xml:space="preserve"> </t>
        </is>
      </c>
    </row>
    <row r="33">
      <c r="A33" s="4" t="inlineStr">
        <is>
          <t>Subsequent event | Credit Facility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applicable margin percent</t>
        </is>
      </c>
      <c r="B35" s="10" t="n">
        <v>0.05</v>
      </c>
      <c r="C35" s="10" t="n">
        <v>0.04</v>
      </c>
      <c r="D35" s="10"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Credit Facility | Secured overnight financing ("SOF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applicable margin percent</t>
        </is>
      </c>
      <c r="B38" s="10" t="n">
        <v>0.06</v>
      </c>
      <c r="C38" s="10" t="n">
        <v>0.05</v>
      </c>
      <c r="D38" s="10" t="n">
        <v>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adjustment on variable rate</t>
        </is>
      </c>
      <c r="B39" s="11"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applicable margin percent</t>
        </is>
      </c>
      <c r="B42" s="10" t="n">
        <v>0.06</v>
      </c>
      <c r="C42" s="10"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 Letters of credit | Secured overnight financing ("SOFR")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applicable margin percent</t>
        </is>
      </c>
      <c r="B45" s="10" t="n">
        <v>0.06</v>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9, 2024</t>
        </is>
      </c>
    </row>
    <row r="3">
      <c r="A3" s="3" t="inlineStr">
        <is>
          <t>Significant Accounting Policies</t>
        </is>
      </c>
      <c r="B3" s="4" t="inlineStr">
        <is>
          <t xml:space="preserve"> </t>
        </is>
      </c>
    </row>
    <row r="4">
      <c r="A4" s="4" t="inlineStr">
        <is>
          <t>Significant Accounting Policies</t>
        </is>
      </c>
      <c r="B4" s="4" t="inlineStr">
        <is>
          <t>2. Basis of Presentation and Fiscal Year The Company’s fiscal year consists of a 52-week or 53-week period ending on the Sunday nearest December 31. The fiscal years ending December 29, 2024 (“2024”), ended December 31, 2023 (“2023) and ended January 1, 2023 (“2022”) consisted of 52-weeks. The consolidated financial statements and accompanying notes include the accounts of the Company and its wholly owned subsidiaries, after elimination of all intercompany balances and transactions. The accompanying consolidated financial statements have been prepared in accordance with accounting principles generally accepted in the United States of America (“GAAP”) and the requirements of the Securities and Exchange Commission.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income tax valuation allowance and fair value of equity award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Concentration of Credit Risks Financial instruments that potentially subject the Company to concentrations of credit risk consist of cash, cash equivalents and restricted cash. Such amounts may exceed federally insured limits. The Company reduces credit risk by depositing its cash with major credit-worthy financial institutions within the United States. To date, the Company has not experienced any losses on its cash deposits. As of December 29, 2024 and December 31, 2023, no single customer represented greater than 10% of the Company’s accounts receivable balance. No single customer accounted for greater than 10% of the Company’s net revenue during 2024, 2023 and 2022. ​ Accounts Receivable Accounts receivable consist primarily of receivables from credit card processing agencies and wholesale customers. Based on historical collections from these agencies and wholesale customers, an immaterial allowance for doubtful accounts was deemed necessary as of December 29, 2024 and zero as of December 31, 2023. Inventory Inventory consists of finished goods, which are recorded at the lower of cost or net realizable value, with cost determined using the first-in-first-out method. The cost of inventory consists of merchandise costs and inbound freight costs. Inventory levels are reviewed to identify slow-moving merchandise, and promotions and markdowns are used to clear merchandise. In the period in which the Company determines estimated selling price, less costs to sell, is below cost, or identifies excess, obsolete, or unsalable items, the Company writes its inventory down to its net realizable value. Property and Equipment, net Property and equipment are recorded at cost and depreciated on a straight-line basis over their estimated useful lives, which range from three Goodwill and Tradename ​ Goodwill is stated at the excess of the acquisition price over the fair value of net assets acquired in a purchase acquisition and is not amortized. Goodwill arose from the LP’s purchase of 100% of the outstanding common stock of Lulus LLC on July 25, 2014 and the Company has one reporting unit. The Company’s tradename is an indefinite-lived intangible asset and is not amortized. The Company reviews its goodwill and tradename for impairment at least annually (on the first day of the fourth quarter) or more frequently whenever events or changes in circumstances indicate that the carrying amount may be impaired. ​ When testing goodwill for impairment, the Company first performs an assessment of qualitative factors (“Step 0 Test”).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 As of the annual goodwill impairment assessment date for fiscal year 2024 the Company performed a qualitative assessment of its goodwill and determined that it is more likely than not that the fair value of its reporting unit exceeds the carrying value of the reporting unit. During the fourth quarter the Company concluded that a sustained decline in its stock price coupled with continuing net losses were significant enough factors to warrant a quantitative assessment utilizing a combination of (i) the guideline public company method applying revenue and EBITDA multiples of similar companies and (ii) the discounted cash flow method. The fair value determination used in the impairment assessment requires estimates of the fair values based on present value or other valuation techniques or a combination thereof, necessitating subjective judgments and assumptions by management. These estimates and assumptions could result in significant differences to the amounts reported if underlying circumstances were to change. ​ As a result of the goodwill impairment test conducted in the fourth quarter ended December 29, 2024, we concluded that the carrying value of the Company’s single reporting unit exceeded the fair value, and a goodwill impairment charge of $28.4 million was recorded, while $7.0 ​ When testing the tradename for impairment, the Company first performs an assessment of qualitative factors. If qualitative factors indicate that it is more likely than not that the fair value of the tradename is less than its carrying amount, the Company tests the tradename for impairment at the asset level. The Company determines the fair value of the tradename and compares it to the carrying value. If the carrying value of the tradename exceeds the fair value, the Company recognizes an impairment loss in an amount equal to the excess. The Company performed the qualitative assessment of its tradename for fiscal year 2024 and concluded that a sustained decline in its stock price coupled with continuing net losses were significant enough factors to warrant a quantitative assessment in the fourth quarter of 2024. The Company utilized the income-based relief-from-royalty method to value the trademark intangible assets. Under this method, revenues expected to be generated by the trademark are multiplied by a selected royalty rate. The royalty rate was selected based on consideration of i) royalty rates received by market participants in industries similar to the Company’s and ii) the current operating performance of the reporting unit. The estimated after-tax royalty revenue stream is then discounted to present value using the reporting unit’s WACC plus a spread that factors in the risk of the intangible asset. The results of the quantitative assessment indicated that the fair value of the tradename exceeded the carrying value of the reporting unit and there was no impairment. There were no additions to, disposals of, or impairments of the tradename during 2024, 2023 and 2022. There was no accumulated impairment of the tradename as of December 29, 2024 and December 31, 2023. Intangible Assets, net Intangible assets, net consists of capitalized internal-use software development, which is amortized over a 3-year period. The Company capitalizes certain costs in connection with obtaining or developing software for internal use. Additionally, the Company capitalizes qualifying costs incurred for upgrades and enhancements that result in additional functionality to existing software. Amortization of such costs begins when the project is substantially complete and ready for its intended use. Costs related to design or maintenance are expensed as incurred. Intangible asset amortization expense was $2.1 million, $1.9 million and $1.7 million during 2024, 2023 and 2022, respectively. Intangible assets are amortized on a straight-line basis over the estimated useful life of the assets. The Company reviews intangible assets for impairment under the long-lived asset model described below. No impairment of intangible assets was recorded during the years presented. Long-Lived Asset Impairment The Company evaluates long-lived assets, including lease right-of-use assets,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eventual disposition. To the extent that projected undiscounted future net cash flows attributable to the asset are less than the carrying amount, an impairment loss is recognized in an amount equal to the difference between the carrying value of such asset and its estimated fair value. There was no impairment recorded during the years presented. Leases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solidated balance sheets . Fixed lease expense for operating leases is recognized on a straight-line basis, unless the right-of-use assets have been impaired, over the reasonably assured lease term based on the total lease payments and is included in operating expenses in the consolidated statements of operations and comprehensive income (loss). Fixed and variable lease expense on operating leases is recognized within operating expenses in the consolidated statements of operations and comprehensive income (loss).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 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time of order processing and shipment.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online store credit for certain returns and promotions. Such stored-value cards and credits do not have an expiration date. The Company recognizes revenue when the card or credit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2024, 2023 and 2022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2024, 2023 and 2022 (in thousands): ​ ​ ​ ​ ​ ​ ​ ​ ​ ​ Deferred Stored-Value ​ Revenue Cards Balance as of January 2, 2022 ​ $ 145 ​ $ 7,240 Revenue recognized that was included in contract liability balance at the beginning of the period ​ (145) ​ (3,282) Increase due to cash received, excluding amounts recognized as revenue (including breakage) during the period ​ 69 ​ 6,870 Balance as of January 1, 2023 ​ ​ 69 ​ ​ 10,828 Revenue recognized that was included in contract liability balance at the beginning of the period ​ (69) ​ ​ (4,073) Increase due to cash received, excluding amounts recognized as revenue (including breakage) during the period ​ 50 ​ ​ 6,387 Balance as of December 31, 2023 ​ ​ 50 ​ ​ 13,142 Revenue recognized that was included in contract liability balance at the beginning of the period ​ (50) ​ ​ (3,722) Increase due to cash received, excluding amounts recognized as revenue (including breakage) during the period ​ 50 ​ ​ 8,463 Balance as of December 29, 2024 ​ $ 50 ​ $ 17,883 ​ Cost of Revenue Cost of revenue consists of the product costs of merchandise sold to customers; shipping and handling costs including all inbound, outbound, and return shipping expenses; rent, insurance, business property tax, utilities, depreciation and amortization, and repairs and maintenance related to the Company’s distribution facilities; and charges related to inventory shrinkage, damages and the allowance for excess or obsolete inventory. General and Administrative Expenses General and administrative expenses consist primarily of payroll and benefits costs, including equity-based compensation for the Company’s employees involved in general corporate functions including finance, merchandising, marketing, and technology, as well as costs associated with the use by these functions of facilities and equipment, including depreciation and amortization, rent and other occupancy expenses. Selling and Marketing Expenses Selling and marketing expenses consist primarily of customer service, payment processing fees, advertising, targeted online performance marketing and search engine optimization costs. Selling and marketing expenses also include spend on brand marketing channels, including cash and free clothing compensation to influencers, events and other forms of online and offline marketing related to growing and retaining the customer base. Advertising costs included in selling and marketing expenses were $55.4 million, $58.5 million, and $64.4 million in 2024, 2023 and 2022, respectively. Equity-Based Compensation The Company grants stock-based awards to certain employees, officers, directors, and other nonemployee service providers. Equity-based compensation is measured at the grant date or modification date for all equity-based awards made to employees and non-employees based on the estimated fair value of the awards.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solidated statements of operations and comprehensive income (loss). The Company has elected to recognize forfeitures by reducing the equity-based compensation expense in the same period as the forfeitures occur. The fair value of grants of restricted stock or restricted stock units (“RSUs”) is based on the fair value of the Company’s common stock underlying the award on the grant date or modification date. For stock option awards, the Company applies the Black-Scholes option pricing model to determine the fair value. The model utilizes the estimated per share fair value of the Company’s underlying common stock at the grant date, the expected or contractual term of the option, the expected stock price volatility, risk-free interest rates, and the expected dividend yield of the common stock. The Company bases its estimate of expected volatility on the historical volatility of comparable companies from a representative peer group selected based on industry, financial, and market capitalization data.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0.0% as the Company has not paid and does not anticipate paying dividends on its common stock.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Income Taxes The Company accounts for income taxes using the asset and liability method, under which deferred tax assets (“DTAs”) and deferred tax liabilities (“DTLs”) are recognized for the expected future tax consequences of temporary differences between the financial reporting and tax basis of assets and liabilities and for operating losses and tax credit carryforwards. DTAs and DTLs are measured using the currently enacted tax rates that apply to taxable income in effect for the years in which they are expected to be realized or settled. DTAs are evaluated for future realization and reduced by a valuation allowance to the amount that is more likely than not to be realized. The Company considers many factors when assessing the likelihood of future realization, including recent cumulative losses, earnings expectations in earlier future years, and other relevant factors. The Company believes that it is more likely than not that forecasted income, together with future reversals of existing taxable temporary differences and results of recent operations, will not be sufficient to fully recover the DTAs. Due to the weight of objectively verifiable negative evidence, the company established a valuation allowance of $14.9 million during 2024, which adversely affected our results of operations and statement of financial conditions.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recognizes interest and penalties related to unrecognized tax benefits, if any, as income tax expense. Net Income (Loss) Per Share Attributable to Common Stockholders The Company calculates basic and diluted net income (loss) per share attributable to common stockholders in conformity with the two-class method required for participating securities as the application of the if converted method is not more dilutive. The two-class method requires income (loss)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loss)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loss)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loss) per share attributable to common stockholders: ​ ​ ​ ​ ​ ​ ​ ​ ​ ​ 2024 ​ 2023 ​ 2022 Weighted average shares used to compute net income (loss) per share attributable to common stockholders – Basic ​ 41,468,903 ​ 39,879,121 ​ 38,583,854 Dilutive securities: ​ ​ ​ ​ ​ ​ Unvested restricted stock ​ - ​ - ​ 55,127 Unvested Restricted Stock Units (RSUs) ​ - ​ - ​ 139,064 Special compensation awards ​ - ​ - ​ 67,547 Employee Stock Purchase Plan (ESPP) shares ​ - ​ - ​ 7,801 Weighted average shares used to compute net income (loss) per share attributable to common stockholders – Diluted ​ 41,468,903 ​ 39,879,121 ​ 38,853,393 ​ The following securities were excluded from the computation of diluted net income (loss) per share attributable to common stockholders for the fiscal years presented because including them would have been anti-dilutive (on an as-converted basis): ​ ​ ​ ​ ​ ​ ​ ​ ​ ​ 2024 ​ 2023 ​ 2022 Stock options ​ 161,397 ​ 161,397 ​ 322,793 Unvested restricted stock ​ — ​ 23,379 ​ 78,303 Unvested RSUs ​ 3,653,726 ​ 3,568,406 ​ 904,076 PSUs ​ 2,161,571 ​ 1,811,571 ​ — ESPP shares ​ 116,067 ​ 117,511 ​ — 2023 Bonus Plan ​ — ​ 196,477 ​ — Total ​ 6,092,761 ​ 5,878,741 ​ 1,305,172 ​ 2024 Stock Repurchase Program On May 3, 2024, the Company's Board of Directors authorized a stock repurchase program to repurchase up to $2.5 million of our common stock (the “2024 Repurchase Program”). The actual timing, number, and value of shares repurchased in the future will be determined by the Company in its discretion and will continue to depend on a number of factors, including market conditions, applicable legal requirements, our capital needs, and whether there is a better alternative use of capital. The table below summarizes the share repurchase activity during the fifty-two weeks ended December 29, 2024 under our 2024 Repurchase Program. As of December 29, 2024, $2.0 million remained available under the 2024 Repurchase Program authorization. ​ ​ ​ ​ ​ ​ ​ ​ ​ ​ ​ ​ ​ ​ ​ ​ ​ ​ ​ ​ ​ ​ ​ Maximum Dollar Value ​ ​ Total Number ​ Weighted ​ Aggregate ​ ​ of Shares that May Yet ​ of Shares Average Price ​ Purchase ​ ​ Be Purchased Under Period ​ Purchased (1) ​ Paid Per Share ​ Price (2) ​ ​ the Plan Thirteen weeks ended June 30, 2024 ​ 47,850 ​ $ 1.82 ​ $ 87,243 ​ $ 2,412,757 Thirteen weeks ended September 29, 2024 ​ 130,293 ​ $ 1.45 ​ $ 188,452 ​ $ 2,224,305 Thirteen weeks ended December 29, 2024 ​ 161,178 ​ $ 1.37 ​ $ 220,043 ​ $ 2,004,262 Total ​ 339,321 ​ ​ ​ ​ $ 495,738 ​ ​ ​ (1) The shares of common stock were purchased in open market transactions pursuant to 10b5-1 purchase plans entered into by the Company. (2) Amount includes broker commissions. 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The issuance date fair value of the redeemable preferred stock shares purchased by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 Comprehensive Income (Loss) Comprehensive income (loss) is defined as a change in equity of a business enterprise during a period, resulting from transactions from non-owner sources. To date, the Company has not had any transactions that are required to be reported in comprehensive income (loss) other than the net income (loss) incurred from operations. Thus, comprehensive income (loss) is the same as net income (loss) for the periods presented. Recently Adopted Accounting Pronouncements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 In November 2023, FASB issued ASU 2023-07, Segment Reporting (Topic 280): Improvements to Reportable Segment Disclosures Segment Reporting ​ Recently Issued Accounting Pronouncements In December 2023, FASB issued ASU 2023-09, Income Taxes (Topic 740): Improvements to Income Tax Disclosures, ​ In March 2024, FASB issued ASU 2024-01, Compensation—Stock Compensation (Topic 718): Scope Application of Profits Interest and Similar Awards, which is intended to reduce complexity in determining whether a profits interest award is subject to the guidance in Topic 718 and existing diversity in practice. ASU 2024-01 is effective for annual reporting periods beginning after December 15, 2024, with early adoption permitted and can be applied on either a prospective or retroactive basis. We are currently evaluating this pronouncement to determine its impact on our stock compensation. In March 2024, FASB issued ASU 2024-02, Codification Improvements—Amendments to Remove References to the Concepts Statements, which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We are currently evaluating this pronouncement to determine its impact on our stock compensation. ​ In November 2024, FASB issued ASU 2024-03, Income Statement—Reporting Comprehensive Income—Expense Disaggregation Disclosures (Subtopic 220-40) , which is intended to disclose specific information about certain costs and expenses in the notes to its financial statements for interim and annual reporting periods. ASU 2024-03 is effective for annual reporting periods beginning after December 15, 2026, and interim periods within annual reporting periods beginning after December 15, 2027. Early adoption of ASU 2024-03 is permitted. We are currently evaluating this pronouncement to determine its impact on our financial statements and related disclosures. ​ In November 2024, FASB issued ASU 2024-04, Debt—Debt with Conversion and Other Options (Subtopic 470-20): Induced Conversions of Convertible Debt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Measurements</t>
        </is>
      </c>
      <c r="B3" s="4" t="inlineStr">
        <is>
          <t xml:space="preserve"> </t>
        </is>
      </c>
    </row>
    <row r="4">
      <c r="A4" s="4" t="inlineStr">
        <is>
          <t>Fair Value Measurements</t>
        </is>
      </c>
      <c r="B4" s="4" t="inlineStr">
        <is>
          <t>3.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 The Company’s financial instruments consist of cash and cash equivalents, restricted cash, accounts payable, accrued expenses, revolving line of credit, goodwill and tradename. As of December 29, 2024 and December 31, 2023, the carrying values of cash and cash equivalents, restricted cash, accounts payable and accrued expenses and other current liabilities approximate fair value due to their short-term maturities. The fair value of the Company’s 2021 Credit Agreement, as amended, provides for borrowings up to $15.0 million, which decreases to $10.0 million on March 31, 2025 (see Note 5, Debt recorded for the years ended December 31, 2023, and January 1, 2023. As of December 29, 2024, and December 31, 2023, the carrying values of goodwill are $7.0 million and $35.4 million, respectively. The fair value measurement associated with the quantitative goodwill and tradename tests is based on significant inputs that are not observable in the market and thus represents a Level 3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3:24Z</dcterms:created>
  <dcterms:modified xmlns:dcterms="http://purl.org/dc/terms/" xmlns:xsi="http://www.w3.org/2001/XMLSchema-instance" xsi:type="dcterms:W3CDTF">2025-03-27T21:03:26Z</dcterms:modified>
</cp:coreProperties>
</file>